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Other Comprehensive (Loss) Inco"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Earnings Per Share" sheetId="17" state="visible" r:id="rId17"/>
    <sheet xmlns:r="http://schemas.openxmlformats.org/officeDocument/2006/relationships" name="Deferred Reinsurance Ceding Com" sheetId="18" state="visible" r:id="rId18"/>
    <sheet xmlns:r="http://schemas.openxmlformats.org/officeDocument/2006/relationships" name="Deferred Policy Acquisition Cos" sheetId="19" state="visible" r:id="rId19"/>
    <sheet xmlns:r="http://schemas.openxmlformats.org/officeDocument/2006/relationships" name="Income Taxes" sheetId="20" state="visible" r:id="rId20"/>
    <sheet xmlns:r="http://schemas.openxmlformats.org/officeDocument/2006/relationships" name="Reinsurance" sheetId="21" state="visible" r:id="rId21"/>
    <sheet xmlns:r="http://schemas.openxmlformats.org/officeDocument/2006/relationships" name="Reserve For Unpaid Losses" sheetId="22" state="visible" r:id="rId22"/>
    <sheet xmlns:r="http://schemas.openxmlformats.org/officeDocument/2006/relationships" name="Long-Term Debt" sheetId="23" state="visible" r:id="rId23"/>
    <sheet xmlns:r="http://schemas.openxmlformats.org/officeDocument/2006/relationships" name="Accounts Payable and Other Liab" sheetId="24" state="visible" r:id="rId24"/>
    <sheet xmlns:r="http://schemas.openxmlformats.org/officeDocument/2006/relationships" name="Statutory Accounting and Regula"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Employee Benefit Plans" sheetId="28" state="visible" r:id="rId28"/>
    <sheet xmlns:r="http://schemas.openxmlformats.org/officeDocument/2006/relationships" name="Equity" sheetId="29" state="visible" r:id="rId29"/>
    <sheet xmlns:r="http://schemas.openxmlformats.org/officeDocument/2006/relationships" name="Stock-Based Compensation" sheetId="30" state="visible" r:id="rId30"/>
    <sheet xmlns:r="http://schemas.openxmlformats.org/officeDocument/2006/relationships" name="Subsequent Events" sheetId="31" state="visible" r:id="rId31"/>
    <sheet xmlns:r="http://schemas.openxmlformats.org/officeDocument/2006/relationships" name="Basis of Presentation and Sig_2"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Other Comprehensive (Loss) In_2" sheetId="35" state="visible" r:id="rId35"/>
    <sheet xmlns:r="http://schemas.openxmlformats.org/officeDocument/2006/relationships" name="Leases (Tables)" sheetId="36" state="visible" r:id="rId36"/>
    <sheet xmlns:r="http://schemas.openxmlformats.org/officeDocument/2006/relationships" name="Property and Equipment, Net (Ta" sheetId="37" state="visible" r:id="rId37"/>
    <sheet xmlns:r="http://schemas.openxmlformats.org/officeDocument/2006/relationships" name="Goodwill and Other Intangible_2" sheetId="38" state="visible" r:id="rId38"/>
    <sheet xmlns:r="http://schemas.openxmlformats.org/officeDocument/2006/relationships" name="Earnings Per Share (Tables)" sheetId="39" state="visible" r:id="rId39"/>
    <sheet xmlns:r="http://schemas.openxmlformats.org/officeDocument/2006/relationships" name="Deferred Reinsurance Ceding C_2" sheetId="40" state="visible" r:id="rId40"/>
    <sheet xmlns:r="http://schemas.openxmlformats.org/officeDocument/2006/relationships" name="Deferred Policy Acquisition C_2" sheetId="41" state="visible" r:id="rId41"/>
    <sheet xmlns:r="http://schemas.openxmlformats.org/officeDocument/2006/relationships" name="Income Taxes (Tables)" sheetId="42" state="visible" r:id="rId42"/>
    <sheet xmlns:r="http://schemas.openxmlformats.org/officeDocument/2006/relationships" name="Reinsurance (Tables)" sheetId="43" state="visible" r:id="rId43"/>
    <sheet xmlns:r="http://schemas.openxmlformats.org/officeDocument/2006/relationships" name="Reserve for Unpaid Losses (Tabl" sheetId="44" state="visible" r:id="rId44"/>
    <sheet xmlns:r="http://schemas.openxmlformats.org/officeDocument/2006/relationships" name="Long-Term Debt (Tables)" sheetId="45" state="visible" r:id="rId45"/>
    <sheet xmlns:r="http://schemas.openxmlformats.org/officeDocument/2006/relationships" name="Accounts Payable and Other Li_2" sheetId="46" state="visible" r:id="rId46"/>
    <sheet xmlns:r="http://schemas.openxmlformats.org/officeDocument/2006/relationships" name="Stock-Based Compensation (Table" sheetId="47" state="visible" r:id="rId47"/>
    <sheet xmlns:r="http://schemas.openxmlformats.org/officeDocument/2006/relationships" name="Investments - Schedule of Amort" sheetId="48" state="visible" r:id="rId48"/>
    <sheet xmlns:r="http://schemas.openxmlformats.org/officeDocument/2006/relationships" name="Investments - Schedule of Amo_2" sheetId="49" state="visible" r:id="rId49"/>
    <sheet xmlns:r="http://schemas.openxmlformats.org/officeDocument/2006/relationships" name="Investments - Schedule of Net R" sheetId="50" state="visible" r:id="rId50"/>
    <sheet xmlns:r="http://schemas.openxmlformats.org/officeDocument/2006/relationships" name="Investments - Summary of Debt S" sheetId="51" state="visible" r:id="rId51"/>
    <sheet xmlns:r="http://schemas.openxmlformats.org/officeDocument/2006/relationships" name="Investments - Summary of Net In" sheetId="52" state="visible" r:id="rId52"/>
    <sheet xmlns:r="http://schemas.openxmlformats.org/officeDocument/2006/relationships" name="Investments - Schedule of Debt " sheetId="53" state="visible" r:id="rId53"/>
    <sheet xmlns:r="http://schemas.openxmlformats.org/officeDocument/2006/relationships" name="Investments - Additional Inform" sheetId="54" state="visible" r:id="rId54"/>
    <sheet xmlns:r="http://schemas.openxmlformats.org/officeDocument/2006/relationships" name="Investments - Summary of Carryi" sheetId="55" state="visible" r:id="rId55"/>
    <sheet xmlns:r="http://schemas.openxmlformats.org/officeDocument/2006/relationships" name="Fair Value of Financial Measure" sheetId="56" state="visible" r:id="rId56"/>
    <sheet xmlns:r="http://schemas.openxmlformats.org/officeDocument/2006/relationships" name="Fair Value of Financial Measu_2" sheetId="57" state="visible" r:id="rId57"/>
    <sheet xmlns:r="http://schemas.openxmlformats.org/officeDocument/2006/relationships" name="Other Comprehensive (Loss) In_3" sheetId="58" state="visible" r:id="rId58"/>
    <sheet xmlns:r="http://schemas.openxmlformats.org/officeDocument/2006/relationships" name="Leases - Additional Information" sheetId="59" state="visible" r:id="rId59"/>
    <sheet xmlns:r="http://schemas.openxmlformats.org/officeDocument/2006/relationships" name="Leases - Components of Lease Co" sheetId="60" state="visible" r:id="rId60"/>
    <sheet xmlns:r="http://schemas.openxmlformats.org/officeDocument/2006/relationships" name="Leases - Supplemental Cash Flow" sheetId="61" state="visible" r:id="rId61"/>
    <sheet xmlns:r="http://schemas.openxmlformats.org/officeDocument/2006/relationships" name="Leases - Supplemental Balance S" sheetId="62" state="visible" r:id="rId62"/>
    <sheet xmlns:r="http://schemas.openxmlformats.org/officeDocument/2006/relationships" name="Leases - Weighted-Average Remai" sheetId="63" state="visible" r:id="rId63"/>
    <sheet xmlns:r="http://schemas.openxmlformats.org/officeDocument/2006/relationships" name="Leases - Maturities of Lease Li" sheetId="64" state="visible" r:id="rId64"/>
    <sheet xmlns:r="http://schemas.openxmlformats.org/officeDocument/2006/relationships" name="Property and Equipment, Net - S" sheetId="65" state="visible" r:id="rId65"/>
    <sheet xmlns:r="http://schemas.openxmlformats.org/officeDocument/2006/relationships" name="Property and Equipment, Net - A"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Earnings Per Share - Schedule o" sheetId="71" state="visible" r:id="rId71"/>
    <sheet xmlns:r="http://schemas.openxmlformats.org/officeDocument/2006/relationships" name="Earnings Per Share - Additional" sheetId="72" state="visible" r:id="rId72"/>
    <sheet xmlns:r="http://schemas.openxmlformats.org/officeDocument/2006/relationships" name="Deferred Reinsurance Ceding C_3" sheetId="73" state="visible" r:id="rId73"/>
    <sheet xmlns:r="http://schemas.openxmlformats.org/officeDocument/2006/relationships" name="Deferred Reinsurance Ceding C_4" sheetId="74" state="visible" r:id="rId74"/>
    <sheet xmlns:r="http://schemas.openxmlformats.org/officeDocument/2006/relationships" name="Deferred Policy Acquisition C_3" sheetId="75" state="visible" r:id="rId75"/>
    <sheet xmlns:r="http://schemas.openxmlformats.org/officeDocument/2006/relationships" name="Income Taxes - Additional Infor" sheetId="76" state="visible" r:id="rId76"/>
    <sheet xmlns:r="http://schemas.openxmlformats.org/officeDocument/2006/relationships" name="Income Taxes - Components of De" sheetId="77" state="visible" r:id="rId77"/>
    <sheet xmlns:r="http://schemas.openxmlformats.org/officeDocument/2006/relationships" name="Reinsurance - Additional inform" sheetId="78" state="visible" r:id="rId78"/>
    <sheet xmlns:r="http://schemas.openxmlformats.org/officeDocument/2006/relationships" name="Reinsurance - 2021-2022 Reinsur" sheetId="79" state="visible" r:id="rId79"/>
    <sheet xmlns:r="http://schemas.openxmlformats.org/officeDocument/2006/relationships" name="Reinsurance - 2021-2022 Reins_2" sheetId="80" state="visible" r:id="rId80"/>
    <sheet xmlns:r="http://schemas.openxmlformats.org/officeDocument/2006/relationships" name="Reinsurance - 2021-2022 Reins_3" sheetId="81" state="visible" r:id="rId81"/>
    <sheet xmlns:r="http://schemas.openxmlformats.org/officeDocument/2006/relationships" name="Reinsurance - 2021-2022 Reins_4" sheetId="82" state="visible" r:id="rId82"/>
    <sheet xmlns:r="http://schemas.openxmlformats.org/officeDocument/2006/relationships" name="Reinsurance - Schedule of Effec" sheetId="83" state="visible" r:id="rId83"/>
    <sheet xmlns:r="http://schemas.openxmlformats.org/officeDocument/2006/relationships" name="Reserve for Unpaid Losses - Sum" sheetId="84" state="visible" r:id="rId84"/>
    <sheet xmlns:r="http://schemas.openxmlformats.org/officeDocument/2006/relationships" name="Reserve for Unpaid Losses - Add" sheetId="85" state="visible" r:id="rId85"/>
    <sheet xmlns:r="http://schemas.openxmlformats.org/officeDocument/2006/relationships" name="Long-Term Debt - Additional Inf" sheetId="86" state="visible" r:id="rId86"/>
    <sheet xmlns:r="http://schemas.openxmlformats.org/officeDocument/2006/relationships" name="Long-Term Debt - Schedule of Co" sheetId="87" state="visible" r:id="rId87"/>
    <sheet xmlns:r="http://schemas.openxmlformats.org/officeDocument/2006/relationships" name="Long-Term Debt - Schedule of Pr" sheetId="88" state="visible" r:id="rId88"/>
    <sheet xmlns:r="http://schemas.openxmlformats.org/officeDocument/2006/relationships" name="Accounts Payable and Other Li_3" sheetId="89" state="visible" r:id="rId89"/>
    <sheet xmlns:r="http://schemas.openxmlformats.org/officeDocument/2006/relationships" name="Statutory Accounting and Regu_2" sheetId="90" state="visible" r:id="rId90"/>
    <sheet xmlns:r="http://schemas.openxmlformats.org/officeDocument/2006/relationships" name="Related Party Transactions - Ad" sheetId="91" state="visible" r:id="rId91"/>
    <sheet xmlns:r="http://schemas.openxmlformats.org/officeDocument/2006/relationships" name="Employee Benefit Plans - Additi" sheetId="92" state="visible" r:id="rId92"/>
    <sheet xmlns:r="http://schemas.openxmlformats.org/officeDocument/2006/relationships" name="Equity - Additional Information" sheetId="93" state="visible" r:id="rId93"/>
    <sheet xmlns:r="http://schemas.openxmlformats.org/officeDocument/2006/relationships" name="Stock-Based Compensation - Addi" sheetId="94" state="visible" r:id="rId94"/>
    <sheet xmlns:r="http://schemas.openxmlformats.org/officeDocument/2006/relationships" name="Stock-Based Compensation - Sche" sheetId="95" state="visible" r:id="rId95"/>
    <sheet xmlns:r="http://schemas.openxmlformats.org/officeDocument/2006/relationships" name="Stock-Based Compensation - Ad_2"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Heritage Insurance Holdings, Inc.</t>
        </is>
      </c>
    </row>
    <row r="10">
      <c r="A10" s="4" t="inlineStr">
        <is>
          <t>Entity Central Index Key</t>
        </is>
      </c>
      <c r="B10" s="4" t="inlineStr">
        <is>
          <t>0001598665</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27880203</v>
      </c>
    </row>
    <row r="18">
      <c r="A18" s="4" t="inlineStr">
        <is>
          <t>Entity File Number</t>
        </is>
      </c>
      <c r="B18" s="4" t="inlineStr">
        <is>
          <t>001-36462</t>
        </is>
      </c>
    </row>
    <row r="19">
      <c r="A19" s="4" t="inlineStr">
        <is>
          <t>Entity Tax Identification Number</t>
        </is>
      </c>
      <c r="B19" s="4" t="inlineStr">
        <is>
          <t>45-5338504</t>
        </is>
      </c>
    </row>
    <row r="20">
      <c r="A20" s="4" t="inlineStr">
        <is>
          <t>Entity Address, Address Line One</t>
        </is>
      </c>
      <c r="B20" s="4" t="inlineStr">
        <is>
          <t>2600 McCormick Drive</t>
        </is>
      </c>
    </row>
    <row r="21">
      <c r="A21" s="4" t="inlineStr">
        <is>
          <t>Entity Address, Address Line Two</t>
        </is>
      </c>
      <c r="B21" s="4" t="inlineStr">
        <is>
          <t>Suite 300</t>
        </is>
      </c>
    </row>
    <row r="22">
      <c r="A22" s="4" t="inlineStr">
        <is>
          <t>Entity Address, City or Town</t>
        </is>
      </c>
      <c r="B22" s="4" t="inlineStr">
        <is>
          <t>Clearwater</t>
        </is>
      </c>
    </row>
    <row r="23">
      <c r="A23" s="4" t="inlineStr">
        <is>
          <t>Entity Address, State or Province</t>
        </is>
      </c>
      <c r="B23" s="4" t="inlineStr">
        <is>
          <t>FL</t>
        </is>
      </c>
    </row>
    <row r="24">
      <c r="A24" s="4" t="inlineStr">
        <is>
          <t>Entity Address, Postal Zip Code</t>
        </is>
      </c>
      <c r="B24" s="4" t="inlineStr">
        <is>
          <t>33759</t>
        </is>
      </c>
    </row>
    <row r="25">
      <c r="A25" s="4" t="inlineStr">
        <is>
          <t>City Area Code</t>
        </is>
      </c>
      <c r="B25" s="4" t="inlineStr">
        <is>
          <t>727</t>
        </is>
      </c>
    </row>
    <row r="26">
      <c r="A26" s="4" t="inlineStr">
        <is>
          <t>Local Phone Number</t>
        </is>
      </c>
      <c r="B26" s="4" t="inlineStr">
        <is>
          <t>362-7200</t>
        </is>
      </c>
    </row>
    <row r="27">
      <c r="A27" s="4" t="inlineStr">
        <is>
          <t>Entity Interactive Data Current</t>
        </is>
      </c>
      <c r="B27" s="4" t="inlineStr">
        <is>
          <t>Yes</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each class</t>
        </is>
      </c>
      <c r="B31" s="4" t="inlineStr">
        <is>
          <t>Common Stock, par value $0.0001 per share</t>
        </is>
      </c>
    </row>
    <row r="32">
      <c r="A32" s="4" t="inlineStr">
        <is>
          <t>Trading Symbol(s)</t>
        </is>
      </c>
      <c r="B32" s="4" t="inlineStr">
        <is>
          <t>HRTG</t>
        </is>
      </c>
    </row>
    <row r="33">
      <c r="A33" s="4" t="inlineStr">
        <is>
          <t>Name of each exchange on which registered</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ignificant Accounting Policies</t>
        </is>
      </c>
      <c r="B4" s="4" t="inlineStr">
        <is>
          <t xml:space="preserve">NOTE 1. BASIS OF PRESENTATION AND SIGNIFICANT ACCOUNTING POLICIES Basis of Presentation The condensed consolidated financial statements include the accounts of Heritage Insurance Holdings, Inc. (together with its subsidiaries, the “Company”). These statements have been prepared in accordance with generally accepted accounting principles for interim financial information and with the instructions to Form 10-Q and Article 10 of Regulation S-X. Certain financial information that is normally included in annual consolidated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densed consolidated financial statements and related footnotes should be read in conjunction with the Company’s audited consolidated financial statements and related footnotes included in the Company’s Annual Report on Form 10-K for the year ended December 31, 2020 (the “2020 Form 10-K”) . Significant accounting policies The accounting policies of the Company are set forth in Note 1 to condensed consolidated financial statements contained in the Company’s 2020 Form 10-K. Reclassification Certain prior year amounts reported on the condensed consolidated balance sheet have been reclassified to conform to the current year presentation. Accounting Pronouncements not yet adopted The Company has documented the summary of its significant accounting policies in its Notes to the Audited Consolidated Financial Statements annual report on Form 10-K for the year ended December 31, 2020, filed on March 9, 2021. There have been no material changes to the Company’s accounting policies since the filing of that report. No other new accounting pronouncements issued but not yet effective have had, or are expected to have, a material impact on the Company’s results of operations or financial po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NOTE 2. INVESTMENTS Securities Available-for-Sale The amortized cost, gross unrealized gains and losses, and fair value of the Company’s debt securities available-for-sale are as follows for the periods:
September 30, 2021 Cost or Adjusted / Gross Unrealized Gross Unrealized Fair Value
Debt Securities Available-for-sale (In thousands)
U.S. government and agency securities (1) $ 43,734 $ 284 $ 9 $ 44,009
States, municipalities and political subdivisions 106,019 359 657 105,721
Special revenue 311,752 1,624 1,881 311,495
Hybrid securities 99 1 — 100
Industrial and miscellaneous 199,792 1,244 1,542 199,494
Total $ 661,396 $ 3,512 $ 4,089 $ 660,819 (1) Includes securities at September 30, 2021 with a carrying amount of $ 22.7 million that were pledged as collateral for the advance agreement entered into with a financial institution in 2018. The Company is permitted to withdraw or exchange any portion of the pledged collateral over the minimum requirement at any time.
December 31, 2020 Cost or Adjusted / Gross Unrealized Gross Unrealized Fair Value
Debt Securities Available-for-sale (In thousands)
U.S. government and agency securities (1) $ 29,985 $ 609 $ 1 $ 30,593
States, municipalities and political subdivisions 84,597 1,077 4 85,670
Special revenue 271,194 3,154 27 274,321
Hybrid securities 100 — — 100
Industrial and miscellaneous 167,296 3,070 39 170,327
Total $ 553,172 $ 7,910 $ 71 $ 561,011 (1) Includes securities at December 31, 2020 with a carrying amount of $ 21.6 million that were pledged as collateral for the advance agreement entered into with a financial institution in 2018. The Company is permitted to withdraw or exchange any portion of the pledged collateral over the minimum requirement at any time. The following table presents net realized (losses) gains on the Company’s debt securities available-for-sale for the three and nine months ended September 30, 2021 and 2020, respectively :
2021 2020
Three Months Ended September 30, Gains Fair Value at Sale Gains Fair Value at Sale
(In thousands)
Debt Securities Available-for-Sale
Total realized gains $ 2 $ 3,470 $ 20,355 $ 290,643
Total realized losses ( 8 ) 226 — —
Net realized (losses) gains $ ( 6 ) $ 3,696 $ 20,355 $ 290,643
2021 2020
Nine Months Ended September 30, Gains Fair Value at Sale Gains Fair Value at Sale
(In thousands)
Debt Securities Available-for-Sale
Total realized gains $ 106 $ 24,265 $ 20,492 $ 305,791
Total realized losses ( 10 ) 1,043 ( 115 ) 2,716
Net realized gains $ 96 $ 25,308 $ 20,377 $ 308,507 The table below summarizes the Company’s debt securities at September 30, 2021 by contractual maturity periods. Actual results may differ as issuers may have the right to call or prepay obligations, with or without penalties, prior to the contractual maturity of those obligations.
At September 30, 2021
Cost or Amortized Cost Percent of Total Fair Value Percent of Total
Maturity dates: (In thousands) (In thousands)
Due in one year or less $ 44,447 7 % $ 44,628 7 %
Due after one year through five years 253,398 38 % 254,377 38 %
Due after five years through ten years 220,450 33 % 218,373 33 %
Due after ten years 143,101 22 % 143,441 22 %
Total $ 661,396 100 % $ 660,819 100 % The following table summarizes the Company’s net investment income by major investment category for the three and nine months ended September 30, 2021 and 2020, respectively:
Three Months Ended September 30, Nine Months Ended September 30,
2021 2020 2021 2020
(In thousands) (In thousands)
Debt securities $ 1,986 $ 2,170 $ 5,164 $ 8,567
Equity securities — — — —
Cash and cash equivalents 17 651 72 1,610
Other investments 514 221 1,101 486
Net investment income 2,517 3,042 6,337 10,663
Less: Investment expenses 969 225 2,540 880
Net investment income, less investment expenses $ 1,548 $ 2,817 $ 3,797 $ 9,783 The following tables present, for all debt securities available-for-sale in an unrealized loss position (including securities pledged) and for which no credit loss allowance been established to date, the aggregate fair value and gross unrealized loss by length of time the security has continuously been in an unrealized loss position at September 30, 2021 and December 31, 2020, respectively:
Less Than Twelve Months Twelve Months or More
September 30, 2021 Number of Gross Fair Value Number of Gross Fair Value
Debt Securities Available-for-sale
U.S. government and agency securities 10 $ 9 $ 14,441 — $ — $ —
States, municipalities and political subdivisions 75 657 66,885 — — —
Special revenue 188 1,877 150,757 11 4 101
Industrial and miscellaneous 133 1,542 99,327 — — —
Total fixed maturity securities 406 $ 4,085 $ 331,410 11 $ 4 $ 101
Less Than Twelve Months Twelve Months or More
December 31, 2020 Number of Gross Fair Value Number of Gross Fair Value
Debt Securities Available-for-sale
U.S. government and agency securities 3 $ 1 $ 73 1 $ — $ 7
States, municipalities and political subdivisions 6 4 5,158 — — —
Special revenue 27 24 16,439 9 3 73
Industrial and miscellaneous 26 39 16,025 — — —
Total fixed maturity securities 62 $ 68 $ 37,695 10 $ 3 $ 80 The Company’s unrealized losses on corporate bonds have not been recognized because the bonds are of high credit quality with investment grade ratings of A- or higher, the Company does not intend to sell and it is unlikely the Company will be required to sell the securities prior to their anticipated recovery, and the decline in fair value is not deemed to relate to credit but to changes in interest rates and other market conditions. The bond issuers continue to make timely principal and interest payments on the bonds. Based on the Company’s expected credit loss criteria and analysis results, the Company did no t record a credit allowance for securities that were in an unrealized loss position at September 30, 2021. There were neither any credit events nor credit allowances recorded at December 31, 2020. Other Investments Non-Consolidating Variable Interest Entities (“VIEs”) The Company makes passive investments in limited partnerships (“LPs”), limited liability companies (“LLCs”), and a Real Estate Investment Trust (“REIT”). These investments are accounted for using the equity method, with income reported in net realized and unrealized gains and losses or the measurement alternative method, which is reported at cost less impairment (if any), plus or minus changes from observable price changes. These investments are generally of a passive nature and the Company has determined it is not the primary beneficiary as it has no ability to direct activities that could significantly affect the economic performance of the investments. Investments in these entities are by nature less liquid and may involve more risk than other investments. In 2020, the Company entered into agreements for preferred units in the amounts of $ 7.5 million and $ 9.9 million. The preferred units are measured at amortized cost under the guidance of ASC 320 and are subject to a fixed principal and interest payment schedule with maturity dates of February 1, 2023 and April 1, 2024 , respectively. For the nine months ended September 30, 2021 and 2020, the Company received $ 937,000 and $ 353,000 in interest payments from the preferred units. As of September 30, 2021, the Company received in aggregate $ 1.2 million in fixed principal payments in relation to the $ 7.5 million preferred units agreement. There is no active market for these investments. The following table summarizes the carrying value and maximum loss exposure of the Company’s non-consolidated VIEs at September 30, 2021 and December 31, 2020:
At September 30, 2021 At December 31, 2020
Carrying Value Maximum Loss Exposure Carrying Value Maximum Loss Exposure
(in thousands)
Investments in non-consolidated VIEs $ 23,887 $ 24,909 $ 26,409 $ 26,409 During the second quarter of 2021, the Company recorded on its condensed consolidated statement of operations in net realized and unrealized (losses) gains an impairment of approximately $ 1.0 million on its REIT investment. As of September 30, 2021, the carrying value of the REIT less the impairment is approximately $ 3.0 million. No agreements exist requiring the Company to provide additional funding to any of the non-consolidated VIEs in excess of the Company’s initial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NOTE 3. FAIR VALUE OF FINANCIAL MEASUREMENTS Fair value is determined based on the exchange price that would be received to sell an asset or paid to transfer a liability in the principal or most advantageous market for the asset or liability in an orderly transaction between market participants at the measurement date. The Company is required to use an established hierarchy for fair value measurements based upon the inputs to the valuation and degree to which they are observable or not observable in the market. The three levels in the hierarchy are as follows:  Level 1 – Unadjusted quoted prices are available in active markets for identical assets/liabilities as of the reporting date.  Level 2 – Valuations based on observable inputs, such as quoted prices for similar assets or liabilities at the measurement date; quoted prices in the markets that are not active; or other inputs that are observable, either directly or indirectly.  Level 3 – Pricing inputs are unobservable and significant to the overall fair value measurement, and the determination of fair value requires significant management judgment or estimation. The highest priority is assigned to Level 1 inputs and the lowest priority to Level 3 inputs. The Company did not hold any Level 3 assets or liabilities as of September 30, 2021 or December 31, 2020. The following tables present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The tables below present the balances of the Company’s invested assets measured at fair value on a recurring basis:
September 30, 2021 Total Quoted Prices in Active Markets for Identical Assets (Level 1) Significant Other Observable Inputs (Level 2) Significant Unobservable Inputs (Level 3)
Invested Assets: (in thousands)
Debt Securities Available-for-sale
U.S. government and agency securities $ 44,009 $ 366 $ 43,643 $ —
States, municipalities and political subdivisions 105,721 — 105,721 —
Special revenue 311,495 — 311,495 —
Hybrid securities 100 — 100 —
Industrial and miscellaneous 199,494 — 199,494 —
Total investments $ 660,819 $ 366 $ 660,453 $ —
December 31, 2020 Total Quoted Prices in Active Markets for Identical Assets (Level 1) Significant Other Observable Inputs (Level 2) Significant Unobservable Inputs (Level 3)
Invested Assets: (in thousands)
Debt Securities Available-for-sale
U.S. government and agency securities $ 30,593 $ 371 $ 30,222 $ —
States, municipalities and political subdivisions 85,670 — 85,670 —
Special revenue 274,321 — 274,321 —
Hybrid securities 100 — 100 —
Industrial and miscellaneous 170,327 — 170,327 —
Total investments $ 561,011 $ 371 $ 560,640 $ — Financial Instruments excluded from the fair value hierarchy The carrying value of premium receivables and accounts payable, accrued expense, revolving loans and borrowings under the Company’s senior secured credit facility approximate their fair value. The rate at which revolving loans and borrowings under the Company’s senior secured credit facility bear interest resets periodically at market interest rates.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For the quarters ended September 30, 2021 and 2020, these non-recurring fair values inputs consisted of brand, agent relationships, renewal rights, customer relations, trade names, non-compete and goodwill. To evaluate such assets for a potential impairment, the Company determines the fair value of the goodwill and intangible assets using a combination of a discounted cash flow approach and market approaches, which contain significant unobservable inputs and therefore are considered a Level 3 fair value measurement. The unobservable inputs in the analysis generally include future cash flow projections and a discount rate. There were no non-recurring fair value adjustments to intangible assets and goodwill during the third quarters of 2021 and 2020. The Company records any measurement period adjustments to the fair value of assets acquired and liabilities assumed, with the corresponding offset to goodwi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Loss) Income</t>
        </is>
      </c>
      <c r="B1" s="2" t="inlineStr">
        <is>
          <t>9 Months Ended</t>
        </is>
      </c>
    </row>
    <row r="2">
      <c r="B2" s="2" t="inlineStr">
        <is>
          <t>Sep. 30, 2021</t>
        </is>
      </c>
    </row>
    <row r="3">
      <c r="A3" s="3" t="inlineStr">
        <is>
          <t>Comprehensive Income Net Of Tax [Abstract]</t>
        </is>
      </c>
    </row>
    <row r="4">
      <c r="A4" s="4" t="inlineStr">
        <is>
          <t>Other Comprehensive (Loss) Income</t>
        </is>
      </c>
      <c r="B4" s="4" t="inlineStr">
        <is>
          <t>NOTE 4. OTHER COMPREHENSIVE (LOSS) INCOME The following table is a summary of other comprehensive (loss) income and discloses the tax impact of each component of other comprehensive (loss) income for the three and nine months ended September 30, 2021 and 2020, respectively:
For the Three Months Ended September 30,
2021 2020
Pre-tax Tax After-tax Pre-tax Tax After-tax
(in thousands)
Other comprehensive (loss) income
Change in unrealized (losses) gains on investments, net $ ( 1,344 ) $ 311 $ ( 1,033 ) $ 2,480 $ ( 574 ) $ 1,906
Reclassification adjustment of realized losses (gains) included in net income 6 ( 1 ) 5 ( 20,355 ) 4,711 ( 15,644 )
Effect on other comprehensive (loss) income $ ( 1,338 ) $ 310 $ ( 1,028 ) $ ( 17,875 ) $ 4,137 $ ( 13,738 )
For the Nine Months Ended September 30,
2021 2020
Pre-tax Tax After-tax Pre-tax Tax After-tax
(in thousands)
Other comprehensive (loss) income
Change in unrealized (losses) gains on investments, net $ ( 8,316 ) $ 1,928 $ ( 6,388 ) $ 19,330 $ ( 4,471 ) $ 14,859
Reclassification adjustment of realized gains included in net income ( 96 ) 22 ( 74 ) ( 20,377 ) 4,713 ( 15,664 )
Effect on other comprehensive (loss) income $ ( 8,412 ) $ 1,950 $ ( 6,462 ) $ ( 1,047 ) $ 242 $ ( 8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5. LEASES The Company has entered into operating and financing leases primarily for real estate and vehicles. The Company will determine whether an arrangement is a lease at inception of the agreement. The operating leases have terms of one to ten years , and often include one or more options to renew . These renewal terms can extend the lease term from two to ten years , and are included in the lease term when it is reasonably certain that the Company will exercise the option. The Company considers these options in determining the lease term used in establishing the Company’s right-of-use assets and lease obligations. The Company’s lease agreements do not contain any material residual value guarantees or material restrictive covenants. Because the rate implicit in each operating lease is not readily determinable, the Company uses its incremental borrowing rate to determine present value of the lease payments. The Company used the implicit rates within the finance leases. Components of the Company’s lease costs for the three and nine months ended September 30, 2021 and 2020 were as follows (in thousands):
Three Months Ended Three Months Ended
Amortization of ROU assets - Finance leases $ 647 $ 21
Interest on lease liabilities - Finance leases 263 5
Variable lease cost (cost excluded from lease payments) 112 128
Operating lease cost (cost resulting from lease payments) 339 340
Total lease cost $ 1,361 $ 494
Nine Months Ended Nine Months Ended
Amortization of ROU assets - Finance leases $ 1,321 $ 64
Interest on lease liabilities - Finance leases 524 16
Variable lease cost (cost excluded from lease payments) 373 391
Operating lease cost (cost resulting from lease payments) 1,018 1,023
Total lease cost $ 3,236 $ 1,494 Supplemental cash flow information and non-cash activity related to the Company’s operating and financing leases were as follows (in thousands):
At September 30, 2021 At September 30, 2020
Finance lease - Operating cash flows $ 31 $ 16
Finance lease - Financing cash flows $ 100 $ 55
Operating lease - Operating cash flows (fixed payments) $ 1,123 $ 1,080
Operating lease - Operating cash flows (liability reduction) $ 840 $ 761 Supplemental balance sheet information related to the Company’s operating and financing leases as of September 30, 2021 were as follows (in thousands):
Balance Sheet September 30, 2021
Right-of-use lease assets - operating Right-of-use lease asset, net $ 5,286
Right-of-use lease assets - finance Right-of-use lease asset, net $ 23,366
Lease liability - operating Lease liability $ 6,844
Lease liability - finance Lease liability $ 25,120
Weighted-average remaining lease term and discount rate for the Company’s operating and financing leases as of September 30, 2021 were as follows:
September 30, 2021
Weighted average lease term - Finance leases 9.34 yrs.
Weighted average lease term - Operating leases 6.40 yrs.
Weighted average discount rate - Finance leases 4.2 %
Weighted average discount rate - Operating leases 5.3 % Maturities of lease liabilities by fiscal year for the Company’s operating and financing leases were as follows (in thousands):
September 30, 2021
2021 remaining $ 1,142
2022 4,566
2023 4,500
2024 4,194
2025 3,970
Thereafter 20,213
Total lease payments 38,585
Less: imputed interest ( 6,621 )
Present value of lease liabilities $ 31,9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NOTE 6. PROPERTY AND EQUIPMENT, NET Property and equipment, net consisted of the following at September 30, 2021 and December 31, 2020:
September 30, 2021 December 31, 2020
(In thousands)
Land $ 2,582 $ 2,582
Building 10,141 10,141
Computer hardware and software 7,147 6,358
Office furniture and equipment 2,038 2,027
Tenant and leasehold improvements 8,225 8,133
Vehicle fleet 720 850
Total, at cost 30,853 30,091
Less: accumulated depreciation and amortization ( 12,903 ) ( 11,406 )
Property and equipment, net $ 17,950 $ 18,685 Depreciation and amortization expense for property and equipment was approximately $ 736,000 and $ 442,000 for the three months ended September 30, 2021 and 2020, respectively and $ 1.6 million and $ 1.3 million for the nine months ended September 30, 2021 and 2020, respectively. The Company’s real estate consists of 15 acres of land and 5 buildings with a gross area of 191,200 square feet and a parking garage. Approximately 75 % of the building in Clearwater is leased to unaffiliated tenants. Following the Company’s planned relocation to its new Tampa headquarters, which is expected to occur in late 2021, the Company intends to sublease the remaining available space at the Clearwater location to unaffiliated t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NOTE 7. GOODWILL AND OTHER INTANGIBLE ASSETS Goodwill and Intangible Assets At September 30, 2021 and December 31, 2020, goodwill was $ 152.5 million and intangible assets were $ 57.5 million and $ 62.3 million, respectively. The Company has determined the useful life of the other intangible assets to range between 2.5 - 15 years . Intangible assets include $ 1.3 million relating to insurance licenses which is classified as an indefinite lived intangible and is subject to annual impairment testing concurrent with goodwill.
Goodwill
(in thousands)
Balance as of December 31, 2020 $ 152,459
Goodwill acquired —
Impairment —
Balance as of September 30, 2021 $ 152,459 Other Intangible Assets The Company’s intangible assets consist of brand, agent relationships, renewal rights, customer relations, trade names, non-competes and insurance licenses. Amortization expense of the Company’s intangible assets for the respective three month periods ended September 30, 2021 and 2020 was $ 1.6 million and for the respective nine month periods ended September 30, 2021 and 2020 was $ 4.8 million. No impairment in the value of amortizing or non-amortizing intangible assets was recognized during the nine months ended September 30, 2021 or 2020. Estimated annual pretax amortization of intangible assets for each of the next five years and thereafter is as follows (in thousands):
Year Amount (1)
2021 - remaining $ 1,588
2022 $ 6,351
2023 $ 6,351
2024 $ 6,351
2025 $ 6,315
Thereafter $ 29,243
Total $ 56,199 (1) Excludes insurance licenses valued at $ 1.3 million and classified as an indefinite lived intangible which is subject to annual impairment testing and not amort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8. EARNINGS PER SHARE The following table sets forth the computation of basic and diluted earnings per share (“EPS”) for the periods indicated.
Three Months Ended September 30, Nine Months Ended September 30,
2021 2020 2021 2020
Basic (loss) earnings per share:
Net (loss) income attributable to common stockholders (000's) $ ( 16,410 ) $ ( 5,233 ) $ ( 25,509 ) $ 6,519
Weighted average shares outstanding 27,938,028 27,739,839 27,902,814 28,053,959
Basic (loss) earnings per share: $ ( 0.59 ) $ ( 0.19 ) $ ( 0.91 ) $ 0.23
Diluted (loss) earnings per share:
Net (loss) income attributable to common stockholders (000's) $ ( 16,410 ) $ ( 5,233 ) $ ( 25,509 ) $ 6,519
Weighted average shares outstanding 27,938,028 27,739,839 27,902,814 28,053,959
Weighted average dilutive shares — — — 19,611
Total weighted average dilutive shares 27,938,028 27,739,839 27,902,814 28,073,570
Diluted (loss) earnings per share: $ ( 0.59 ) $ ( 0.19 ) $ ( 0.91 ) $ 0.23 Due to the net loss for the three and nine months ended September 30, 2021, the number of dilutive shares is the same as the number of basic shares due to the antidilutive impact of the convertible debt and restricted stock under the if-converted method. The convertible notes were excluded from the computations because the conversion price on these notes was greater than the average market price of the Company’s common shares during each of the respective periods, and therefore, would be anti-dilutive to earnings per share under the treasury method. The Company had 2,677,355 and 1,819,503 antidilutive shares as of September 30,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insurance Ceding Commission</t>
        </is>
      </c>
      <c r="B1" s="2" t="inlineStr">
        <is>
          <t>9 Months Ended</t>
        </is>
      </c>
    </row>
    <row r="2">
      <c r="B2" s="2" t="inlineStr">
        <is>
          <t>Sep. 30, 2021</t>
        </is>
      </c>
    </row>
    <row r="3">
      <c r="A3" s="3" t="inlineStr">
        <is>
          <t>Insurance [Abstract]</t>
        </is>
      </c>
    </row>
    <row r="4">
      <c r="A4" s="4" t="inlineStr">
        <is>
          <t>Deferred Reinsurance Ceding Commission</t>
        </is>
      </c>
      <c r="B4" s="4" t="inlineStr">
        <is>
          <t>NOTE 9. DEFERRED REINSURANCE CEDING COMMISSION The Company defers reinsurance ceding commission income, which is amortized over the effective period of the related insurance policies. For the three months ended September 30, 2021 and 2020, the Company allocated ceding commission income of $ 12.0 million and $ 10.6 million to policy acquisition costs and $ 4.0 million and $ 3.5 million to general and administrative expense, respectively. For the nine months ended September 30, 2021 and 2020, the Company allocated ceding commission income of $ 35.2 million and $ 32.3 million to policy acquisition costs and $ 11.6 million and $ 10.6 million to general and administrative expenses, respectively. The table below depicts the activity regarding deferred reinsurance ceding commission during the three and nine months ended September 30, 2021 and 2020.
Three Months Ended September 30, Nine Months Ended September 30,
2021 2020 2021 2020
(In thousands)
Beginning balance of deferred ceding commission income $ 39,940 $ 34,562 $ 39,995 $ 37,464
Ceding commission deferred 17,659 17,294 48,447 43,213
Less: ceding commission earned ( 15,978 ) ( 14,129 ) ( 46,821 ) ( 42,950 )
Ending balance of deferred ceding commission income (1) $ 41,621 $ 37,727 $ 41,621 $ 37,727 1. Deferred ceding commission income is classified in “Accounts payable and other liabilities” on the Company’s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9 Months Ended</t>
        </is>
      </c>
    </row>
    <row r="2">
      <c r="B2" s="2" t="inlineStr">
        <is>
          <t>Sep. 30, 2021</t>
        </is>
      </c>
    </row>
    <row r="3">
      <c r="A3" s="3" t="inlineStr">
        <is>
          <t>Insurance [Abstract]</t>
        </is>
      </c>
    </row>
    <row r="4">
      <c r="A4" s="4" t="inlineStr">
        <is>
          <t>Deferred Policy Acquisition Costs</t>
        </is>
      </c>
      <c r="B4" s="4" t="inlineStr">
        <is>
          <t xml:space="preserve">NOTE 10. DEFERRED POLICY ACQUISITION COSTS The Company defers certain costs in connection with written policies, called deferred policy acquisition costs (“DPAC”), which are amortized over the effective period of the related insurance policies. The Company anticipates that its DPAC will be fully recoverable in the near term. The table below depicts the activity regarding DPAC for the three and nine months ended September 30, 2021 and 2020.
Three Months Ended September 30, Nine Months Ended September 30,
2021 2020 2021 2020
(In thousands)
Beginning Balance $ 95,967 $ 81,590 $ 89,265 $ 77,211
Policy acquisition costs deferred 47,976 42,096 144,380 128,400
Amortization ( 48,518 ) ( 37,546 ) ( 138,220 ) ( 119,471 )
Ending Balance $ 95,425 $ 86,140 $ 95,425 $ 86,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Fixed maturities, available-for-sale, at fair value (amortized cost of $661,396 and $553,172)</t>
        </is>
      </c>
      <c r="B3" s="6" t="n">
        <v>660819</v>
      </c>
      <c r="C3" s="6" t="n">
        <v>561011</v>
      </c>
    </row>
    <row r="4">
      <c r="A4" s="4" t="inlineStr">
        <is>
          <t>Equity securities, at cost</t>
        </is>
      </c>
      <c r="B4" s="5" t="n">
        <v>1415</v>
      </c>
      <c r="C4" s="5" t="n">
        <v>1599</v>
      </c>
    </row>
    <row r="5">
      <c r="A5" s="4" t="inlineStr">
        <is>
          <t>Other investments</t>
        </is>
      </c>
      <c r="B5" s="5" t="n">
        <v>23887</v>
      </c>
      <c r="C5" s="5" t="n">
        <v>26409</v>
      </c>
    </row>
    <row r="6">
      <c r="A6" s="4" t="inlineStr">
        <is>
          <t>Total investments</t>
        </is>
      </c>
      <c r="B6" s="5" t="n">
        <v>686121</v>
      </c>
      <c r="C6" s="5" t="n">
        <v>589019</v>
      </c>
    </row>
    <row r="7">
      <c r="A7" s="4" t="inlineStr">
        <is>
          <t>Cash and cash equivalents</t>
        </is>
      </c>
      <c r="B7" s="5" t="n">
        <v>393411</v>
      </c>
      <c r="C7" s="5" t="n">
        <v>440956</v>
      </c>
    </row>
    <row r="8">
      <c r="A8" s="4" t="inlineStr">
        <is>
          <t>Restricted cash</t>
        </is>
      </c>
      <c r="B8" s="5" t="n">
        <v>5415</v>
      </c>
      <c r="C8" s="5" t="n">
        <v>5427</v>
      </c>
    </row>
    <row r="9">
      <c r="A9" s="4" t="inlineStr">
        <is>
          <t>Accrued investment income</t>
        </is>
      </c>
      <c r="B9" s="5" t="n">
        <v>3042</v>
      </c>
      <c r="C9" s="5" t="n">
        <v>2737</v>
      </c>
    </row>
    <row r="10">
      <c r="A10" s="4" t="inlineStr">
        <is>
          <t>Premiums receivable, net</t>
        </is>
      </c>
      <c r="B10" s="5" t="n">
        <v>74877</v>
      </c>
      <c r="C10" s="5" t="n">
        <v>77471</v>
      </c>
    </row>
    <row r="11">
      <c r="A11" s="4" t="inlineStr">
        <is>
          <t>Reinsurance recoverable on paid and unpaid claims, net of allowance for estimated uncollectible reinsurance of $45</t>
        </is>
      </c>
      <c r="B11" s="5" t="n">
        <v>346374</v>
      </c>
      <c r="C11" s="5" t="n">
        <v>355037</v>
      </c>
    </row>
    <row r="12">
      <c r="A12" s="4" t="inlineStr">
        <is>
          <t>Prepaid reinsurance premiums</t>
        </is>
      </c>
      <c r="B12" s="5" t="n">
        <v>338172</v>
      </c>
      <c r="C12" s="5" t="n">
        <v>245818</v>
      </c>
    </row>
    <row r="13">
      <c r="A13" s="4" t="inlineStr">
        <is>
          <t>Income taxes receivable</t>
        </is>
      </c>
      <c r="B13" s="5" t="n">
        <v>35490</v>
      </c>
      <c r="C13" s="5" t="n">
        <v>32224</v>
      </c>
    </row>
    <row r="14">
      <c r="A14" s="4" t="inlineStr">
        <is>
          <t>Deferred policy acquisition costs, net</t>
        </is>
      </c>
      <c r="B14" s="5" t="n">
        <v>95425</v>
      </c>
      <c r="C14" s="5" t="n">
        <v>89265</v>
      </c>
    </row>
    <row r="15">
      <c r="A15" s="4" t="inlineStr">
        <is>
          <t>Property and equipment, net</t>
        </is>
      </c>
      <c r="B15" s="5" t="n">
        <v>17950</v>
      </c>
      <c r="C15" s="5" t="n">
        <v>18685</v>
      </c>
    </row>
    <row r="16">
      <c r="A16" s="4" t="inlineStr">
        <is>
          <t>Right-of-use lease asset, net</t>
        </is>
      </c>
      <c r="B16" s="5" t="n">
        <v>28652</v>
      </c>
      <c r="C16" s="5" t="n">
        <v>6461</v>
      </c>
    </row>
    <row r="17">
      <c r="A17" s="4" t="inlineStr">
        <is>
          <t>Intangibles, net</t>
        </is>
      </c>
      <c r="B17" s="5" t="n">
        <v>57514</v>
      </c>
      <c r="C17" s="5" t="n">
        <v>62277</v>
      </c>
    </row>
    <row r="18">
      <c r="A18" s="4" t="inlineStr">
        <is>
          <t>Goodwill</t>
        </is>
      </c>
      <c r="B18" s="5" t="n">
        <v>152459</v>
      </c>
      <c r="C18" s="5" t="n">
        <v>152459</v>
      </c>
    </row>
    <row r="19">
      <c r="A19" s="4" t="inlineStr">
        <is>
          <t>Other assets</t>
        </is>
      </c>
      <c r="B19" s="5" t="n">
        <v>13220</v>
      </c>
      <c r="C19" s="5" t="n">
        <v>11544</v>
      </c>
    </row>
    <row r="20">
      <c r="A20" s="4" t="inlineStr">
        <is>
          <t>Total Assets</t>
        </is>
      </c>
      <c r="B20" s="5" t="n">
        <v>2248122</v>
      </c>
      <c r="C20" s="5" t="n">
        <v>2089379</v>
      </c>
    </row>
    <row r="21">
      <c r="A21" s="3" t="inlineStr">
        <is>
          <t>LIABILITIES AND STOCKHOLDERS' EQUITY</t>
        </is>
      </c>
    </row>
    <row r="22">
      <c r="A22" s="4" t="inlineStr">
        <is>
          <t>Unpaid losses and loss adjustment expenses</t>
        </is>
      </c>
      <c r="B22" s="5" t="n">
        <v>636146</v>
      </c>
      <c r="C22" s="5" t="n">
        <v>659341</v>
      </c>
    </row>
    <row r="23">
      <c r="A23" s="4" t="inlineStr">
        <is>
          <t>Unearned premiums</t>
        </is>
      </c>
      <c r="B23" s="5" t="n">
        <v>605304</v>
      </c>
      <c r="C23" s="5" t="n">
        <v>569618</v>
      </c>
    </row>
    <row r="24">
      <c r="A24" s="4" t="inlineStr">
        <is>
          <t>Reinsurance payable</t>
        </is>
      </c>
      <c r="B24" s="5" t="n">
        <v>324730</v>
      </c>
      <c r="C24" s="5" t="n">
        <v>161918</v>
      </c>
    </row>
    <row r="25">
      <c r="A25" s="4" t="inlineStr">
        <is>
          <t>Long-term debt, net</t>
        </is>
      </c>
      <c r="B25" s="5" t="n">
        <v>121481</v>
      </c>
      <c r="C25" s="5" t="n">
        <v>120998</v>
      </c>
    </row>
    <row r="26">
      <c r="A26" s="4" t="inlineStr">
        <is>
          <t>Deferred income tax liability, net</t>
        </is>
      </c>
      <c r="B26" s="5" t="n">
        <v>13665</v>
      </c>
      <c r="C26" s="5" t="n">
        <v>18477</v>
      </c>
    </row>
    <row r="27">
      <c r="A27" s="4" t="inlineStr">
        <is>
          <t>Advance premiums</t>
        </is>
      </c>
      <c r="B27" s="5" t="n">
        <v>33341</v>
      </c>
      <c r="C27" s="5" t="n">
        <v>18268</v>
      </c>
    </row>
    <row r="28">
      <c r="A28" s="4" t="inlineStr">
        <is>
          <t>Accrued compensation</t>
        </is>
      </c>
      <c r="B28" s="5" t="n">
        <v>9430</v>
      </c>
      <c r="C28" s="5" t="n">
        <v>9325</v>
      </c>
    </row>
    <row r="29">
      <c r="A29" s="4" t="inlineStr">
        <is>
          <t>Lease liability</t>
        </is>
      </c>
      <c r="B29" s="5" t="n">
        <v>31964</v>
      </c>
      <c r="C29" s="5" t="n">
        <v>8155</v>
      </c>
    </row>
    <row r="30">
      <c r="A30" s="4" t="inlineStr">
        <is>
          <t>Accounts payable and other liabilities</t>
        </is>
      </c>
      <c r="B30" s="5" t="n">
        <v>67036</v>
      </c>
      <c r="C30" s="5" t="n">
        <v>80935</v>
      </c>
    </row>
    <row r="31">
      <c r="A31" s="4" t="inlineStr">
        <is>
          <t>Total Liabilities</t>
        </is>
      </c>
      <c r="B31" s="5" t="n">
        <v>1843097</v>
      </c>
      <c r="C31" s="5" t="n">
        <v>1647035</v>
      </c>
    </row>
    <row r="32">
      <c r="A32" s="4" t="inlineStr">
        <is>
          <t>Commitments and contingencies (Note 17)</t>
        </is>
      </c>
      <c r="B32" s="4" t="inlineStr">
        <is>
          <t xml:space="preserve"> </t>
        </is>
      </c>
      <c r="C32" s="4" t="inlineStr">
        <is>
          <t xml:space="preserve"> </t>
        </is>
      </c>
    </row>
    <row r="33">
      <c r="A33" s="3" t="inlineStr">
        <is>
          <t>Stockholders’ Equity:</t>
        </is>
      </c>
    </row>
    <row r="34">
      <c r="A34" s="4" t="inlineStr">
        <is>
          <t>Common stock, $0.0001 par value, 50,000,000 shares authorized, 27,852,626 shares issued and 27,802,626 shares outstanding at September 30, 2021; 27,833,873 shares issued and 27,748,606 shares outstanding at December 31, 2020</t>
        </is>
      </c>
      <c r="B34" s="5" t="n">
        <v>3</v>
      </c>
      <c r="C34" s="5" t="n">
        <v>3</v>
      </c>
    </row>
    <row r="35">
      <c r="A35" s="4" t="inlineStr">
        <is>
          <t>Additional paid-in capital</t>
        </is>
      </c>
      <c r="B35" s="5" t="n">
        <v>332562</v>
      </c>
      <c r="C35" s="5" t="n">
        <v>331867</v>
      </c>
    </row>
    <row r="36">
      <c r="A36" s="4" t="inlineStr">
        <is>
          <t>Accumulated other comprehensive income</t>
        </is>
      </c>
      <c r="B36" s="5" t="n">
        <v>-405</v>
      </c>
      <c r="C36" s="5" t="n">
        <v>6057</v>
      </c>
    </row>
    <row r="37">
      <c r="A37" s="4" t="inlineStr">
        <is>
          <t>Treasury stock, at cost, 9,427,948 and 9,279,839 shares at September 30, 2021 and December 31, 2020</t>
        </is>
      </c>
      <c r="B37" s="5" t="n">
        <v>-116370</v>
      </c>
      <c r="C37" s="5" t="n">
        <v>-115365</v>
      </c>
    </row>
    <row r="38">
      <c r="A38" s="4" t="inlineStr">
        <is>
          <t>Retained earnings</t>
        </is>
      </c>
      <c r="B38" s="5" t="n">
        <v>189235</v>
      </c>
      <c r="C38" s="5" t="n">
        <v>219782</v>
      </c>
    </row>
    <row r="39">
      <c r="A39" s="4" t="inlineStr">
        <is>
          <t>Total Stockholders' Equity</t>
        </is>
      </c>
      <c r="B39" s="5" t="n">
        <v>405025</v>
      </c>
      <c r="C39" s="5" t="n">
        <v>442344</v>
      </c>
    </row>
    <row r="40">
      <c r="A40" s="4" t="inlineStr">
        <is>
          <t>Total Liabilities and Stockholders' Equity</t>
        </is>
      </c>
      <c r="B40" s="6" t="n">
        <v>2248122</v>
      </c>
      <c r="C40" s="6" t="n">
        <v>2089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1. INCOME TAXES For the three months ended September 30, 2021 and 2020, the Company recorded an income tax benefits of $( 1.1 ) million and $( 1.5 ) million, respectively, which corresponds to effective tax rates of 6.4 % and 22.3 %, respectively. For the nine months ended September 30, 2021 and 2020, the Company recorded an income tax benefit of $( 5.6 ) million and an income tax expense of $ 2.8 million, respectively, which corresponds to effective rates of 18.1 % and 29.9 %, respectively. Effective tax rates are dependent upon components of pre-tax earnings and the related tax effects. The effective tax rate for each period was affected by various permanent tax differences, predominately disallowed executive compensation deductions which were further limited in 2018 and future years upon the enactment of H.R.1, commonly referred to as the Tax Cuts and Jobs Act (“Tax Act”). Additionally, the state effective income tax rate can also fluctuate as a result of changes in the geographic dispersion of the Company’s business. The effective tax rate can fluctuate throughout the year as estimates used in the tax provision for each quarter are updated as more information becomes available throughout the year. The table below summarizes the significant components of the Company’s net deferred tax liability:
September 30, 2021 December 31, 2020
Deferred tax assets: (In thousands)
Unearned premiums $ 13,101 $ 15,303
Unearned commission 9,649 9,272
Net operating loss 1,880 1,885
Tax-related discount on loss reserve 3,809 3,322
Stock-based compensation 225 113
Accrued expenses 1,456 982
Leases 738 394
Unrealized losses 373 —
Other 719 343
Total deferred tax asset 31,950 31,614
Deferred tax liabilities:
Deferred acquisition costs 22,122 20,694
Prepaid expenses 184 236
Unrealized gains — 1,814
Property and equipment 1,398 1,669
Note discount 203 326
Basis in purchased investments 37 53
Basis in purchased intangibles 14,652 15,693
Internal revenue code 481(a)-Accounting method change 5,361 8,577
Other 1,658 1,029
Total deferred tax liabilities 45,615 50,091
Net deferred tax liability $ ( 13,665 ) $ ( 18,477 ) The statute of limitations related to the Company’s federal and state income tax returns remains open from the Company’s filings for 2018 through 2020. In April 2019, the Company was notified by the tax authority that the federal income tax returns for the years 2015, 2016 and 2017 would be examined. In August 2020, the Company received a notice from the tax authority for the examined tax years, reporting that the returns were accepted as final. No further action will be required, and no other tax years are under examination. At September 30, 2021 and December 31, 2020, we had no significant uncertain tax positions or unrecognized tax benefits that, if recognized, would impact the effective incom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1</t>
        </is>
      </c>
    </row>
    <row r="3">
      <c r="A3" s="3" t="inlineStr">
        <is>
          <t>Insurance [Abstract]</t>
        </is>
      </c>
    </row>
    <row r="4">
      <c r="A4" s="4" t="inlineStr">
        <is>
          <t>Reinsurance</t>
        </is>
      </c>
      <c r="B4" s="4" t="inlineStr">
        <is>
          <t xml:space="preserve">NOTE 12. REINSURANCE Overview In order to limit the Company’s potential exposure to individual risks and catastrophic events, the Company purchases significant reinsurance from third party reinsurers. Purchasing reinsurance is an important part of the Company’s risk strategy, and premiums ceded to reinsurers is one of the Company’s largest costs. The Company has strong relationships with reinsurers, which it attributes to its management’s industry experience, disciplined underwriting, and claims management capabilities. For each of the twelve months beginning June 1, 2020 and 2021, the Company purchased reinsurance from the following sources: (i) the Florida Hurricane Catastrophe Fund, a state-mandated catastrophe fund (“FHCF”) for Florida policies only, (ii) private reinsurers, all of which were rated “A-” or higher by A.M. Best Company, Inc. (“A.M. Best”) or Standard &amp; Poor’s Financial Services LLC (“S&amp;P”) or were fully collateralized, and (iii) the Company’s wholly-owned reinsurance subsidiary, Osprey Re Ltd. (“Osprey”). In addition to purchasing excess of loss catastrophe reinsurance, the Company also purchased quota share, property per risk and facultative reinsurance. The Company’s quota share program limits its exposure on catastrophe and non-catastrophe losses and provides ceding commission income. The Company’s per risk programs limit its net exposure in the event of a severe non-catastrophe loss impacting a single location or risk. The Company also utilizes facultative reinsurance to supplement its per risk reinsurance program where the Company capacity needs dictate. Purchasing a sufficient amount of reinsurance to cover catastrophic losses from single or multiple events or significant non-catastrophe losses is an important part of the Company’s risk strategy. Reinsurance involves transferring, or “ceding”, a portion of the risk exposure on policies we write to another insurer, known as a reinsurer. To the extent that the Company’s reinsurers are unable to meet the obligations they assume under the Company’s reinsurance agreements, the Company remains liable for the entire insured loss. The Company’s reinsurance agreements are prospective contracts. The Company record an asset, prepaid reinsurance premiums, and a liability, reinsurance payable, for the entire contract amount upon commencement of the Company’s new reinsurance agreements. The Company generally amortizes its catastrophe reinsurance premiums ratably over the 12-month contract period, which is June 1 through May 31. Its quota share reinsurance is amortized over the 12-month contract period and may be purchased on a calendar or fiscal year basis. In the event that the Company incurs losses and loss adjustment expenses recoverable under its reinsurance program, the Company records amounts recoverable from its reinsurers on paid losses plus an estimate of amounts recoverable on unpaid losses. The estimate of amounts recoverable on unpaid losses is a function of its liability for unpaid losses associated with the reinsured policies; therefore, the amount changes in conjunction with any changes to its estimate of unpaid losses. As a result, a reasonable possibility exists that an estimated recovery may change significantly in the near term from the amounts included in the Company’s condensed consolidated financial statements. The Company’s insurance regulators require all insurance companies, like us, to have a certain amount of capital and reinsurance coverage in order to cover losses and loss adjustment expenses upon the occurrence of a catastrophic event. The Company’s reinsurance program provides reinsurance in excess of its state regulator requirements, which are based on the probable maximum loss that it would incur from an individual catastrophic event estimated to occur once in every 100 years based on its portfolio of insured risks. The nature, severity and location of the event giving rise to such a probable maximum loss differs for each insurer depending on the insurer’s portfolio of insured risks, including, among other things, the geographic concentration of insured value within such portfolio. As a result, a particular catastrophic event could be a one-in-100-year loss event for one insurance company while having a greater or lesser probability of occurrence for another insurance company. The Company also purchases reinsurance coverage to protect against the potential for multiple catastrophic events occurring in the same year. The Company shares portions of its reinsurance program coverage among its insurance company affiliates. 2021-2022 Reinsurance Program Catastrophe Excess of Loss Reinsurance Effective June 1, 2021, the Company entered into catastrophe excess of loss reinsurance agreements covering Heritage Property &amp; Casualty Insurance Company (“Heritage P&amp;C”), Zephyr Insurance Company (“Zephyr”) and Narragansett Bay Insurance Company (“NBIC”). The catastrophe reinsurance programs are allocated among traditional reinsurers, the Florida Hurricane Catastrophe Fund (“FHCF”) and Osprey Re Ltd (“Osprey”), the Company’s captive reinsurer. The FHCF covers Florida risks only and the Company elected to participate at 90 %. For the 2021 hurricane season, Osprey Re will provide reinsurance only for a portion of the Heritage P&amp;C program, covering the southeastern region. The Company’s third-party reinsurers are either rated “A-” or higher by A.M. Best or S&amp;P or are fully collateralized, to reduce credit risk. The reinsurance program, which is segmented into layers of coverage, protects the Company for excess property catastrophe losses and loss adjustment expenses. The 2021-2022 reinsurance program provides first event coverage up to $ 1.43 billion for Heritage P&amp;C, first event coverage up to $ 1.1 billion for NBIC, and first event coverage up to $ 680.0 million for Zephyr. The Company’s first event retention in a 1 in 100 year event would include retention for the respective insurance company as well as any retention by Osprey. The first event maximum retention up to a 1 in 100 year event for each insurance company subsidiary is as follows: Heritage P&amp;C – $ 32.0 million, which would be 100 % ceded to Osprey; Zephyr – $ 32 million; and NBIC – $ 20.7 million. The majority of the Company’s program was placed on a cascading basis which provides greater horizontal protection in a multiple small events scenario and features additional coverage enhancements. The Company is responsible for all losses and loss adjustment expenses in excess of our reinsurance program. For second or subsequent catastrophic events, the Company’s total available coverage depends on the magnitude of the first event, as the Company may have coverage remaining from layers that were not previously fully exhausted. An aggregate of $ 2.8 billion of limit purchased in 2021 includes reinstatement through the purchase of reinstatement premium protection. The amount of coverage, however, will be subject to the severity and frequency of such events. The Company's estimated net cost for the 2021-2022 catastrophe reinsurance programs is approximately $ 312.0 million. Net Quota Share Reinsurance The Company’s Net Quota Share coverage is proportional reinsurance, which applies to business underwritten by NBIC, for which certain of the Company’s other reinsurance (property catastrophe excess of loss and the second layer of the general excess of loss) inures to the quota share program. An occurrence limit of $ 20.0 million for catastrophe losses is in effect on the quota share program, subject to certain aggregate loss limits that vary by reinsurer. The amount and rate of ceding commissions slide, within a prescribed minimum and maximum, depending on loss performance. The Net Quota Share program was renewed on December 31, 2020 ceding 56.5 % of the net premiums and losses and 3 % of the prior year quota share is in run off. The Company placed 100 % of an occurrence contract for the Company’s business underwritten by NBIC which covers all catastrophe losses excluding named storms, on December 31, 2020, expiring December 31, 2021 . The limit on the contract is $ 20.0 million with a retention of $ 20.0 million and has one reinstatement available. Per Risk Coverage For losses arising from business underwritten by Heritage P&amp;C and losses arising from commercial residential business underwritten by NBIC, excluding losses from named storms, the Company purchased property per risk coverage for losses and loss adjustment expenses in excess of $ 1.0 million per claim. The limit recovered for an individual loss is $ 9.0 million and total limit for all losses is $ 27.0 million. There are two reinstatements available with additional premium due based on the amount of the layer exhausted. For losses arising from commercial residential business underwritten by NBIC, the Company purchased property per risk coverage for losses and loss adjustments expenses in excess of $ 750,000 per claim. The limit recovered for an individual loss is $ 250,000 and total limit for all losses is $ 750,000 . There are two reinstatements available with additional premium due based on the amount of the layer exhausted. In addition, the Company purchased facultative reinsurance for losses in excess of $ 10.0 million for any properties it insured where the total insured value exceeded $ 10.0 million. This coverage applies to losses arising from business underwritten by Heritage P&amp;C and losses arising commercial residential business underwritten by NBIC, excluding losses from named storms. General Excess of Loss The Company’s general excess of loss reinsurance protects business underwritten by NBIC and Zephyr multi-peril policies from single risk losses. For the contract period of July 1, 2021 through June 30, 2022, the coverage is in two layers in excess of the Company’s retention of the first $ 500,000 of loss. The first layer is $ 250,000 excess $ 500,000 for property and casualty losses and the second layer for property losses is $ 2.75 million excess $ 750,000 . The second layer for casualty losses is $ 1.25 million excess $ 750,000 In addition, the Company purchased facultative reinsurance for losses underwritten by NBIC in excess of $ 3.5 million. For a detailed discussion of the Company’s 2020-2021 Reinsurance Program please Refer to Part II, Item 8, “Financial Statements and Supplementary Data” and “ Note 12. Reinsurance ” in the Company’s Annual Report on Form 10-K for the year ended December 31, 2020, which was filed with the SEC on March 9, 2021. Effect of Reinsurance The Company’s reinsurance arrangements had the following effect on certain items in the condensed consolidated statement of income for the three and nine months ended September 30, 2021 and 2020:
Three Months Ended September 30, Nine Months Ended September 30,
2021 2020 2021 2020
(In thousands) (In thousands)
Premium written:
Direct $ 274,178 $ 278,242 $ 886,059 $ 797,776
Ceded ( 53,505 ) ( 63,493 ) ( 491,677 ) ( 422,092 )
Net $ 220,673 $ 214,749 $ 394,382 $ 375,684
Premiums earned:
Direct $ 294,409 $ 254,982 $ 850,466 $ 731,489
Ceded ( 131,964 ) ( 116,752 ) ( 399,323 ) ( 338,197 )
Net $ 162,445 $ 138,230 $ 451,143 $ 393,292
Loss and Loss Adjustment Expenses
Direct $ 195,099 $ 205,337 $ 483,382 $ 452,014
Ceded ( 65,467 ) ( 85,619 ) ( 155,006 ) ( 185,245 )
Net $ 129,632 $ 119,718 $ 328,376 $ 266,7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erve For Unpaid Losses</t>
        </is>
      </c>
      <c r="B1" s="2" t="inlineStr">
        <is>
          <t>9 Months Ended</t>
        </is>
      </c>
    </row>
    <row r="2">
      <c r="B2" s="2" t="inlineStr">
        <is>
          <t>Sep. 30, 2021</t>
        </is>
      </c>
    </row>
    <row r="3">
      <c r="A3" s="3" t="inlineStr">
        <is>
          <t>Insurance [Abstract]</t>
        </is>
      </c>
    </row>
    <row r="4">
      <c r="A4" s="4" t="inlineStr">
        <is>
          <t>Reserve for Unpaid Losses</t>
        </is>
      </c>
      <c r="B4" s="4" t="inlineStr">
        <is>
          <t>NOTE 13. RESERVE FOR UNPAID LOSSES The Company determines the reserve for unpaid losses on an individual-case basis for all incidents reported. The liability also includes amounts which are commonly referred to as incurred but not reported, or “IBNR”, claims as of the balance sheet date. The Company estimates its IBNR reserves by projecting its ultimate losses using industry accepted actuarial methods and then deducting actual loss payments and case reserves from the projected ultimate losses. The table below summarizes the activity related to the Company’s reserve for unpaid losses:
Three Months Ended September 30, Nine Months Ended September 30,
2021 2020 2021 2020
(In thousands)
Balance, beginning of period $ 625,979 $ 620,718 $ 659,341 $ 613,533
Less: reinsurance recoverable on unpaid losses 366,879 404,370 397,688 393,630
Net balance, beginning of period 259,100 216,348 261,653 219,903
Incurred related to:
Current year 130,425 125,544 331,374 281,698
Prior years ( 793 ) ( 5,826 ) ( 2,998 ) ( 14,929 )
Total incurred 129,632 119,718 328,376 266,769
Paid related to:
Current year 75,508 71,955 171,128 148,563
Prior years 27,273 18,371 132,950 92,369
Total paid 102,781 90,326 304,078 240,932
Net balance, end of period 285,951 245,740 285,951 245,740
Plus: reinsurance recoverable on unpaid losses 350,195 417,257 350,195 417,257
Balance, end of period $ 636,146 $ 662,997 $ 636,146 $ 662,997 As of September 30, 2021, the Company reported $ 286.0 million in unpaid losses and loss adjustment expenses, net of reinsurance which included $ 213.5 million attributable to IBNR net of reinsurance recoverable, or 74.7 % of net reserves for unpaid losses and loss adjustment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NOTE 14. LONG-TERM DEBT Convertible Senior Notes In August 2017 and September 2017, the Company issued in aggregate $ 136.8 million of 5.875 % Convertible Senior Notes (“Convertible Notes”) maturing on August 1, 2037 , unless earlier repurchased, redeemed or converted. Interest is payable semi-annually in arrears, on February 1, and August 1 of each year. As of September 30, 2021, the Company had $ 22.7 million of the Convertible Notes outstanding, net of issuance and debt discount costs in aggregate of approximately $ 716,900 . For each of the respective nine month periods ended September 30, 2021 and 2020, the Company made interest payments, net of affiliated Convertible Notes of approximately $ 1.3 million on the Convertible Notes. Senior Secured Credit Facility In December 2018, the Company entered into a five-year , $ 125.0 million credit agreement (the “Credit Agreement”) with a syndicate of lenders consisting of $ 75.0 million senior secured term loan facility (the “Term Loan Facility”) and a $ 50.0 million senior secured revolving credit facility (the “Revolving Credit Facility” and together with the Term Loan Facility, the “Credit Facilities”). O n July 28, 2021, the Company entered into the Fifth Amendment to the Credit Agreement (the “Fifth Amendment”) with the guarantors and lenders party thereto. The Fifth Amendment amended the Credit Agreement to, among other things, (i) increase the Revolving Credit Facility from $ 50 million to $ 75 million and make related changes to the Credit Agreement, (ii) provide for a $ 13.75 million advance under the existing $ 75 million Term Loan Facility for an aggregate of $ 70 million principal amount outstanding as of the date of the Fifth Amendment, extend the maturity of the Term Loan Facility from December of 2023 to July 2026 and reduce the amortization of the Term Loan Facility, (iii) reduce the applicable margin for loans under the Credit Agreement to 2.5 % to 3.0 % per annum for LIBOR loans (reduced from the prior range of 3.25 % to 3.75 %) and 1.5% to 2.0% per annum for base rate loans (reduced from the prior range of 2.25 % to 2.75 %) , in each case based on a consolidated leverage ratio ranging from less than or equal to 1.25 -to-1 to greater than 2.25 -to-1 (previously less than or equal to 2.0 -to-1 to greater than 3.0 -to-1) , (iv) reduce the restriction on negative covenants thereby allowing the Company greater flexibility and (iv) provide mechanics relating to a transition away from LIBOR as a benchmark interest rate. All other material terms of the Credit Agreement remain unchanged. Term Loan Facility: The principal amount of the Term Loan Facility, as amended, amortizes in quarterly installments, beginning with the close of the fiscal quarter ending March 31, 2019, in an amount equal to (i) $ 1.9 million per quarter prior to July 29, 2021, (ii) $ 875,000 per quarter commencing with the quarter ending December 31, 2021 and (iii) $ 1.3 million thereafter, with the remaining balance payable at maturity. As of December 31, 2020, there was $ 60.0 million in aggregate principal outstanding on the Term Loan Facility. On July 28, 2021, the principal amount of the term loan outstanding under the Term Loan Facility was increased by $ 13.75 million to a total of $ 70.0 million from $ 56.3 million prior to the advance. For the nine months ended September 30, 2021 and 2020, the Company made interest payments of approximately $ 1.5 million and $ 2.1 million on the term loan, respectively. Revolving Credit Facility : The Revolving Credit Facility, as amended, allows for borrowings of up to $ 75.0 million inclusive of a $ 5.0 million sublimit for the issuance of letters of credit and a $ 10.0 million sublimit for swingline loans. As of September 30, 2021, and December 31, 2020, the Company had $ 0 and $ 10 million of borrowings and no letters of credit outstanding under the Revolving Credit Facility, respectively. In connection with the Fifth Amendment of the Credit Agreement, the Revolving Credit Facility's outstanding balance of $ 10 million was paid in full. For the nine months ended September 30, 2021 and 2020, the Company made interest payments of $ 196,500 and $ 451,500 under the Revolving Credit Facility, respectively. At September 30, 2021, the effective interest rate for the Term Loan and for the Revolving Credit Facility was 2.87 %. On March 31, 2021, the Company closed the July 1, 2020 standby letter of credit in the amount of $ 31.5 million that was issued by Regions Bank. On June 1, 2020, the Company amended the Credit Agreement by entering into the Third Amendment to Credit Agreement (the “Third Amendment”) with the lenders from time to time party to the Credit Agreement, and Regions Bank, as administrative agent and collateral agent. The Third Amendment modified the Credit Agreement to increase the letter of credit sublimit from $ 5 million to $ 40 million and to make related modifications to certain of the negative covenants in the Credit Agreement. On April 27, 2020, the Company amended the Credit Agreement by entering into the Second Amendment to Credit Agreement (the “Second Amendment”) with the lenders from time to time party to the Credit Agreement, and Regions Bank, as administrative agent and collateral agent. The Second Amendment modified the negative covenants in the Credit Agreement to permit the Company to make acquisitions and investments if, after giving effect to the acquisition or investment, either (1) the Company has an aggregate of $ 25.0 million in cash and availability under the revolving credit facility or (2) the consolidated leverage ratio under the Credit Agreement is at least a quarter turn less than the required ratio for the trailing four quarters. The amendment gives the Company more flexibility to make acquisitions and investments in the future. All other material terms of the Credit Agreement remain unchanged. Mortgage Loan In October 2017, the Company and its subsidiary, Skye Lane Properties LLC, jointly obtained a commercial real estate mortgage loan in the amount of $ 12.7 million, bearing interest of 4.95 % per annum and maturing on October 30, 2027 . On October 30, 2022, the interest rate shall adjust to an interest rate equal to the annualized interest rate of the United States 5-year Treasury Notes as reported by Federal Reserve on a weekly average basis plus 3.10 %. The Company makes monthly principal and interest payments towards the loan. For each of the respective nine-month periods ended September 30, 2021 and 2020, the Company made principal and interest payments of approximately $ 670,000 on the mortgage loan. FHLB Loan Agreements In December 2018, a subsidiary of the Company received a 3.094 % fixed interest rate cash loan of $ 19.2 million from the Federal Home Loan Bank (“FHLB”) Atlanta. In connection with the loan agreement, the subsidiary became a member of FHLB. Membership in the FHLB required an investment in FHLB’s common stock which was purchased in December 2018 and valued at $ 1.4 million. Additionally, the transaction required the acquired FHLB common stock and certain other investments to be pledged as collateral. As of September 30, 2021, the fair value of the collateralized securities was $ 22.7 million and the equity investment in FHLB common stock was $ 1.2 million. As of September 30, 2021, and 2020, the Company made quarterly interest payments as per the terms of the loan agreement of approximately $ 450,500 and $ 457,100 , respectively. As of September 30, 2021, and December 31, 2020, the Company also holds other common stock from FHLB Des Moines, and FHLB Boston valued at $ 215,900 and $ 222,900 , respectively. The following table summarizes the Company’s debt and credit facilities as of September 30, 2021 and December 31, 2020:
September 30, 2021 December 31, 2020
(in thousands)
Convertible debt $ 23,413 $ 23,413
Mortgage loan 11,599 11,827
Term loan facility 70,000 60,000
Revolving credit facility — 10,000
FHLB loan agreement 19,200 19,200
Total principal amount $ 124,212 $ 124,440
Less: unamortized discount and issuance costs $ 2,731 $ 3,442
Total long-term debt $ 121,481 $ 120,998 As of the date of this report, the Company was in compliance with the applicable terms of all its covenants and other requirements under the Credit Agreement, Convertible Notes indenture, cash borrowings and other loans. The Company’s ability to secure future debt financing depends, in part, on its ability to remain in such compliance. Provided there is no default or an event of default, the Company is permitted to payout dividends in an aggregate amount not to exceed $ 10.0 million in any fiscal year. The covenants and other requirements under the revolving agreement represent the most restrictive provisions that the Company is subject to with respect to its long-term debt. The schedule of principal payments on long-term debt as of September 30, 2021 is as follows:
Year Amount
(In thousands)
2021 remaining $ 953
2022 3,822
2023 23,039
2024 4,292
2025 5,624
Thereafter 86,482
Total $ 124,2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Other Liabilities</t>
        </is>
      </c>
      <c r="B1" s="2" t="inlineStr">
        <is>
          <t>9 Months Ended</t>
        </is>
      </c>
    </row>
    <row r="2">
      <c r="B2" s="2" t="inlineStr">
        <is>
          <t>Sep. 30, 2021</t>
        </is>
      </c>
    </row>
    <row r="3">
      <c r="A3" s="3" t="inlineStr">
        <is>
          <t>Other Liabilities Disclosure [Abstract]</t>
        </is>
      </c>
    </row>
    <row r="4">
      <c r="A4" s="4" t="inlineStr">
        <is>
          <t>Accounts Payable and Other Liabilities</t>
        </is>
      </c>
      <c r="B4" s="4" t="inlineStr">
        <is>
          <t xml:space="preserve">NOTE 15. ACCOUNTS PAYABLE AND OTHER LIABILITIES Accounts payable and other liabilities consist of the following as of September 30, 2021 and December 31, 2020:
Description September 30, 2021 December 31, 2020
(In thousands)
Deferred ceding commission $ 41,621 $ 39,995
Outstanding claim checks — 10,864
Accounts payable and other payables 6,951 9,248
Accrued interest and issuance costs 592 833
Accrued dividends 1,680 1,670
Other liabilities 257 80
Premium tax 1,531 —
Commission payables 14,404 18,245
Total other liabilities $ 67,036 $ 80,9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utory Accounting and Regulations</t>
        </is>
      </c>
      <c r="B1" s="2" t="inlineStr">
        <is>
          <t>9 Months Ended</t>
        </is>
      </c>
    </row>
    <row r="2">
      <c r="B2" s="2" t="inlineStr">
        <is>
          <t>Sep. 30, 2021</t>
        </is>
      </c>
    </row>
    <row r="3">
      <c r="A3" s="3" t="inlineStr">
        <is>
          <t>Insurance [Abstract]</t>
        </is>
      </c>
    </row>
    <row r="4">
      <c r="A4" s="4" t="inlineStr">
        <is>
          <t>Statutory Accounting and Regulations</t>
        </is>
      </c>
      <c r="B4" s="4" t="inlineStr">
        <is>
          <t>NOTE 16. STATUTORY ACCOUNTING AND REGULATIONS State laws and regulations, as well as national regulatory agency requirements, govern the operations of all insurers such as the Company’s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Heritage Property &amp; Casualty Insurance Company (“Heritage P&amp;C)”, Narragansett Bay Insurance Company (“NBIC”), Zephyr Insurance Company (“Zephyr”), and Pawtucket Insurance Company (“PIC”) must maintain capital and surplus ratios or balances as determined by the regulatory authority of the states in which they are domiciled. Heritage P&amp;C is required to maintain capital and surplus equal to the greater of $ 15 million or 10 % of their respective liabilities. Zephyr is required to maintain a deposit of $ 750,000 in a federally insured financial institution. NBIC is required to maintain capital and surplus of $ 3.0 million. The combined statutory surplus for Heritage P&amp;C, Zephyr, NBIC and PIC was $ 290.0 million at September 30, 2021 and $ 333.3 million at December 31, 2020. State law also requires the Company’s insurance subsidiaries to adh ere to prescribed premium-to-capital surplus ratios, and risk-based capital requirements with which the Company is in compliance. At September 30, 2021, the Company’s insurance subsidiaries met the financial and regulatory requirements of each of the states in which they conduct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7.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8. RELATED PARTY TRANSACTIONS From time to time the Company has been party to various related party transactions involving certain of its officers, directors and significant stockholders, including as set forth below. The Company has entered into each of these arrangements without obligation to continue its effect in the future and the associated expense was immaterial to its results of operations or financial position as of September 30, 2021 and 2020.  In July 2019, the Board of Directors appointed Mark Berset to the Board of Directors of the Company. Mr. Berset is also the Chief Executive Officer of Comegys Insurance Agency, Inc. (“Comegys”), an independent insurance agency that writes policies for Company. The Company pays commission to Comegys based upon standard industry rates consistent with those provided to the Company’s other insurance agencies. There are no arrangements or understandings between Mr. Berset and any other persons with respect to his appointment as a director. For the three and nine months ended September 30, 2021 and 2020, the Company paid agency commission to Comegys of approximately $ 53,900 and $ 46,300 and $ 595,700 and $ 592,400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30, 2021</t>
        </is>
      </c>
    </row>
    <row r="3">
      <c r="A3" s="3" t="inlineStr">
        <is>
          <t>Compensation And Retirement Disclosure [Abstract]</t>
        </is>
      </c>
    </row>
    <row r="4">
      <c r="A4" s="4" t="inlineStr">
        <is>
          <t>Employee Benefit Plans</t>
        </is>
      </c>
      <c r="B4" s="4" t="inlineStr">
        <is>
          <t>NOTE 19. EMPLOYEE BENEFIT PLANS The Company provides a 401(k) plan for substantially all employees. The Company provides a matching contribution of 100 % on the first 3% of employees’ contribution and 50 % on the next 2% of the employees’ contribution to the plan. The maximum match is 4 %. For the three months ended September 30, 2021 and 2020, the contributions made to the plan on behalf of the participating employees were approximately $ 293,000 and $ 265,000 and for the nine months ended September 30, 2021 and 2020, contributions made to the plan were approximately $ 985,000 and $ 897,000 , respectively. Effective September 1, 2021, the Company terminated its self-insured healthcare plan and enrolled in a flex healthcare plan which allows employees the choice of three medical plans with a range of coverage levels and costs. For the three months ended September 30, 2021 and 2020, the Company incurred medical premium costs including the new 2021-2022 healthcare premiums, of $ 1.6 million and $ 941,000 , respectively. For the nine months ended September 30, 2021 and 2020, the Company incurred medical premium costs of $ 2.6 million and $ 3.0 million, respectively. An additional liability from the Company's self-insured healthcare plan was accrued for approximately $ 442,000 and $ 1.4 million for unpaid claims as of September 30, 2021 and December 31,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20. EQUITY The total amount of authorized capital stock consists of 50,000,000 shares of common stock and 5,000,000 shares of preferred stock. As of September 30, 2021, the Company had 27,802,626 shares of common stock outstanding, 9,427,948 treasury shares of common stock and 240,835 unvested restricted common stock with accrued dividends reflecting total paid-in capital of $ 332.6 million as of such date. As more fully disclosed in the Company’s audited consolidated financial statements for the year ended December 31, 2020, there were, 27,748,606 shares of common stock outstanding, 9,279,839 treasury shares of common stock and 100,267 unvested shares of restricted common stock, representing $ 331.9 million of additional paid-in capital.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is no redemption or sinking fund provisions applicable to the common stock. All outstanding shares of the Company’s capital stock are fully paid and non-assessable. Stock Repurchase Program On August 1, 2019, the Company announced that its Board of Directors ratified a stock repurchase program authorizing the Company to repurchase up to $ 50.0 million of its common stock which had expired on December 31, 2020 . As of December 31, 2020, the Company repurchased in aggregate 2,065,042 shares of its common stock since authorizing the stock repurchase program for $ 26.2 million. On November 2, 2020, the Board of Directors extended the Company’s existing share repurchase program from December 31, 2020 to December 31, 2021 and increased the authorization under the program from the $ 23.8 million remaining to $ 50.0 million, which repurchases may be made under the Company’s current Rule 10b5-1 trading plan, which allows the Company to purchase shares below a predetermined price per share, or otherwise. As of September 30, 2021, the Company repurchased in aggregate 148,109 shares of its common stock under its repurchase program for $ 1.0 million. At September 30, 2021, the Company has the capacity under its stock repurchase program to repurchase $ 49 million of its common shares until December 31, 2021. Dividends On March 3, 2021, the Company’s Board of Directors declared a $ 0.06 per share quarterly dividend payable on April 6, 2021 , to stockholders of record as of March 15, 2021 . On May 5, 2021, the Board of Directors declared a $ 0.06 per share quarterly dividend payable on July 6, 2021 to stockholders of record as of June 15, 2021 . On August 5, 2021, the Company announced that its Board of Directors declared a $ 0.06 per share quarterly dividend payable on October 6, 2021 to stockholders of record as of September 15, 2021 . The declaration and payment of any future dividends will be subject to the discretion of the Board of Directors and will depend on a variety of factors including the Company’s financial condition and results of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Fixed maturities, at amortized cost</t>
        </is>
      </c>
      <c r="B3" s="6" t="n">
        <v>661396</v>
      </c>
      <c r="C3" s="6" t="n">
        <v>553172</v>
      </c>
    </row>
    <row r="4">
      <c r="A4" s="4" t="inlineStr">
        <is>
          <t>Reinsurance recoverable net of allowance for estimated uncollectible reinsurance</t>
        </is>
      </c>
      <c r="B4" s="6" t="n">
        <v>45</v>
      </c>
      <c r="C4" s="6" t="n">
        <v>45</v>
      </c>
    </row>
    <row r="5">
      <c r="A5" s="4" t="inlineStr">
        <is>
          <t>Common stock, par value</t>
        </is>
      </c>
      <c r="B5" s="7" t="n">
        <v>0.0001</v>
      </c>
      <c r="C5" s="7" t="n">
        <v>0.0001</v>
      </c>
    </row>
    <row r="6">
      <c r="A6" s="4" t="inlineStr">
        <is>
          <t>Common stock, shares authorized</t>
        </is>
      </c>
      <c r="B6" s="5" t="n">
        <v>50000000</v>
      </c>
      <c r="C6" s="5" t="n">
        <v>50000000</v>
      </c>
    </row>
    <row r="7">
      <c r="A7" s="4" t="inlineStr">
        <is>
          <t>Common stock, shares issued</t>
        </is>
      </c>
      <c r="B7" s="5" t="n">
        <v>27852626</v>
      </c>
      <c r="C7" s="5" t="n">
        <v>27833873</v>
      </c>
    </row>
    <row r="8">
      <c r="A8" s="4" t="inlineStr">
        <is>
          <t>Common stock, shares outstanding</t>
        </is>
      </c>
      <c r="B8" s="5" t="n">
        <v>27802626</v>
      </c>
      <c r="C8" s="5" t="n">
        <v>27748606</v>
      </c>
    </row>
    <row r="9">
      <c r="A9" s="4" t="inlineStr">
        <is>
          <t>Treasury stock, shares</t>
        </is>
      </c>
      <c r="B9" s="5" t="n">
        <v>9427948</v>
      </c>
      <c r="C9" s="5" t="n">
        <v>9279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NOTE 21. STOCK-BASED COMPENSATION Common, Restricted and Performance-based Stock The Company has adopted the Heritage Insurance Holdings, Inc., Omnibus Incentive Plan (the “Plan”) effective on May 22, 2014. The Plan authorized 2,981,737 shares of common stock for issuance under the Plan for future grants. The Company’s plan allows for a variety of equity awards including stock options, restricted stock awards and performance-based awards. At September 30, 2021 there were 939,691 shares available for grant under the Plan. The Company recognizes compensation expense under ASC 718 for its stock-based payments based on the fair value of the awards. During the quarter ended March 31, 2021, the Company issued to its Chief Executive Officer 95,878 performance-based restricted shares with a market value at the time of grant of $ 10.43 per share. The performance-based restricted shares have a three-year performance period beginning on January 1, 2021 and ending on December 31, 2023 and will vest following the end of the performance period but no later than March 5, 2024. The number of shares that will be earned at the end of the performance period is subject to decrease based on the results of the performance condition. In addition, the Company issued this executive 47,939 time-based restricted shares with a market value at the time of grant of $ 10.43 per share. The time-based restricted shares will vest in three equal installments of 15,979 on December 31, 2021, and 15,980 on December 31, 2022 and 2023, respectively. During the second quarter ended June 30, 2021, the Company issued to its Chief Financial Officer 28,012 performance-based restricted shares with a market value at the time of grant of 10.71 per share. The performance-based restricted shares have a three-year performance period beginning on January 1, 2021 and ending December 31, 2023 and will vest following the end of the performance period but no later than March 5, 2024. The number of shares that will be earned at the end of the performance period is subject to decrease based on the results of the performance condition. In addition, the Company issued this executive 14,006 time-based restricted shares with a market value at the time of grant of $ 10.71 per share. The time-based restricted shares will vest in three equal installments 4,668 on December 31, 2021 and 4,669 on December 31, 2022 and 2023, respectively. For awards with performance-based vesting conditions expense is not recognized until it is determined that it is probable the performance-based conditions will be met. When achievement of a performance-based condition is probable, a catch-up of expense will be recorded as if the award had been vesting on a straight-line basis from the award date. The award will continue to be expensed on a straight-line basis until probability of achieving the performance-based conditions changes, if applicable. For awards with only a service condition, the Company expenses stock-based compensation using the straight-line method over the requisite service period for the entire award. The Plan authorizes the Company to grant stock options at exercise prices equal to the fair market value of the Company’s stock on the dates the options are granted. Any options granted would typically have a maximum term of ten years from the date of grant and vest primarily in equal annual installments over a range of one to five-year periods following the date of grant for employee options. The Company has not granted any stock options since 2015 and all unexercised stock options have since been forfeited. The Company has also granted shares of its common stock subject to certain restrictions under the Plan. Restricted stock awards granted to employee’s vest in equal installments generally over a five-year period from the grant date subject to the recipient’s continued employment. The fair value of restricted stock awards is estimated by the market price at the date of grant and amortized on a straight-line basis to expense over the period of vesting. Recipients of restricted stock awards have the right to receive dividends. Restricted stock activity for the nine months ended September 30, 2021 is as follows:
Number of shares Weighted-Average Grant-Date Fair Value per Share
Non-vested, at December 31, 2020 100,267 $ 15.37
Granted - Performance-based restricted stock 123,890 10.49
Granted - Time-based restricted stock 61,945 10.49
Vested ( 26,294 ) 12.07
Canceled and surrendered ( 18,973 ) 13.04
Non-vested, at September 30, 2021 240,835 $ 12.15 Awards are being amortized to expense over the one to five-year vesting period. The Company recognized $ 320,000 and $ 1.4 million of compensation expense for the three months ended September 30, 2021 and 2020, respectively. For the nine months ended September 30, 2021 and 2020, the Company recognized compensation expense of $ 867,000 and $ 4.1 million, respectively. For the nine months ended September 30, 2021, 40,267 shares of restricted stock were vested and released, all of which had been granted to employees. Of the shares released to employees, 18,973 shares were withheld by the Company to cover withholding taxes of $ 171,000 . For the comparable period of 2020, 35,267 shares were vested and released of which 22,223 shares were withheld by the Company to cover withholding taxes of $ 297,000 . At September 30, 2021, there was approximately $ 1.0 million unrecognized expense related to time-based non-vested restricted stock and an additional $ 1.1 million for performance-based restricted stock, which is expected to be recognized over the remaining restriction periods as described in the table below. For the comparable period in 2020, there was $ 1.6 million of unrecognized expense. Additional information regarding the Company’s outstanding non-vested time-based restricted stock and performance-based restricted stock at September 30, 2021 is as follows:
Grant date Restricted shares unvested Share Value at Grant Date Per Share Remaining Restriction Period (Years)
February 12, 2018 50,000 $ 16.35 1.25
April 24, 2020 5,000 $ 10.60 0.60
January 4, 2021 143,817 $ 10.43 2.25
April 13, 2021 42,018 $ 10.71 2.25
240,8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22. SUBSEQUENT EVENTS The Company performed an evaluation of subsequent events through the date the condensed consolidated financial statements were issued and determined there were no recognized or unrecognized subsequent events that would require an adjustment or additional disclosure in the condensed consolidated financial statements as of September 30, 2021. On November 4, 2021 , the Company announced that its Board of Directors declared a $ 0.06 per share quarterly dividend payable on January 6, 2022 to stockholders of record as of December 15,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 the accounts of Heritage Insurance Holdings, Inc. (together with its subsidiaries, the “Company”). These statements have been prepared in accordance with generally accepted accounting principles for interim financial information and with the instructions to Form 10-Q and Article 10 of Regulation S-X. Certain financial information that is normally included in annual consolidated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densed consolidated financial statements and related footnotes should be read in conjunction with the Company’s audited consolidated financial statements and related footnotes included in the Company’s Annual Report on Form 10-K for the year ended December 31, 2020 (the “2020 Form 10-K”)</t>
        </is>
      </c>
    </row>
    <row r="5">
      <c r="A5" s="4" t="inlineStr">
        <is>
          <t>Reclassification</t>
        </is>
      </c>
      <c r="B5" s="4" t="inlineStr">
        <is>
          <t>Reclassification Certain prior year amounts reported on the condensed consolidated balance sheet have been reclassified to conform to the current year presentation.</t>
        </is>
      </c>
    </row>
    <row r="6">
      <c r="A6" s="4" t="inlineStr">
        <is>
          <t>Accounting Pronouncements Not Yet Adopted</t>
        </is>
      </c>
      <c r="B6" s="4" t="inlineStr">
        <is>
          <t xml:space="preserve">Accounting Pronouncements not yet adopted The Company has documented the summary of its significant accounting policies in its Notes to the Audited Consolidated Financial Statements annual report on Form 10-K for the year ended December 31, 2020, filed on March 9, 2021. There have been no material changes to the Company’s accounting policies since the filing of that report. No other new accounting pronouncements issued but not yet effective have had, or are expected to have, a material impact on the Company’s results of operations or financial posi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Amortized Cost, Gross Unrealized Gains and Losses, and Fair Value of Debt Securities Available-for-Sale</t>
        </is>
      </c>
      <c r="B4" s="4" t="inlineStr">
        <is>
          <t>The amortized cost, gross unrealized gains and losses, and fair value of the Company’s debt securities available-for-sale are as follows for the periods:
September 30, 2021 Cost or Adjusted / Gross Unrealized Gross Unrealized Fair Value
Debt Securities Available-for-sale (In thousands)
U.S. government and agency securities (1) $ 43,734 $ 284 $ 9 $ 44,009
States, municipalities and political subdivisions 106,019 359 657 105,721
Special revenue 311,752 1,624 1,881 311,495
Hybrid securities 99 1 — 100
Industrial and miscellaneous 199,792 1,244 1,542 199,494
Total $ 661,396 $ 3,512 $ 4,089 $ 660,819 (1) Includes securities at September 30, 2021 with a carrying amount of $ 22.7 million that were pledged as collateral for the advance agreement entered into with a financial institution in 2018. The Company is permitted to withdraw or exchange any portion of the pledged collateral over the minimum requirement at any time.
December 31, 2020 Cost or Adjusted / Gross Unrealized Gross Unrealized Fair Value
Debt Securities Available-for-sale (In thousands)
U.S. government and agency securities (1) $ 29,985 $ 609 $ 1 $ 30,593
States, municipalities and political subdivisions 84,597 1,077 4 85,670
Special revenue 271,194 3,154 27 274,321
Hybrid securities 100 — — 100
Industrial and miscellaneous 167,296 3,070 39 170,327
Total $ 553,172 $ 7,910 $ 71 $ 561,011 (1) Includes securities at December 31, 2020 with a carrying amount of $ 21.6 million that were pledged as collateral for the advance agreement entered into with a financial institution in 2018. The Company is permitted to withdraw or exchange any portion of the pledged collateral over the minimum requirement at any time.</t>
        </is>
      </c>
    </row>
    <row r="5">
      <c r="A5" s="4" t="inlineStr">
        <is>
          <t>Schedule of Net Realized (Losses) Gains on Debt Securities Available-for-sale</t>
        </is>
      </c>
      <c r="B5" s="4" t="inlineStr">
        <is>
          <t xml:space="preserve">The following table presents net realized (losses) gains on the Company’s debt securities available-for-sale for the three and nine months ended September 30, 2021 and 2020, respectively :
2021 2020
Three Months Ended September 30, Gains Fair Value at Sale Gains Fair Value at Sale
(In thousands)
Debt Securities Available-for-Sale
Total realized gains $ 2 $ 3,470 $ 20,355 $ 290,643
Total realized losses ( 8 ) 226 — —
Net realized (losses) gains $ ( 6 ) $ 3,696 $ 20,355 $ 290,643
2021 2020
Nine Months Ended September 30, Gains Fair Value at Sale Gains Fair Value at Sale
(In thousands)
Debt Securities Available-for-Sale
Total realized gains $ 106 $ 24,265 $ 20,492 $ 305,791
Total realized losses ( 10 ) 1,043 ( 115 ) 2,716
Net realized gains $ 96 $ 25,308 $ 20,377 $ 308,507 </t>
        </is>
      </c>
    </row>
    <row r="6">
      <c r="A6" s="4" t="inlineStr">
        <is>
          <t>Summary of Debt Securities by Contractual Maturity Periods</t>
        </is>
      </c>
      <c r="B6" s="4" t="inlineStr">
        <is>
          <t>The table below summarizes the Company’s debt securities at September 30, 2021 by contractual maturity periods. Actual results may differ as issuers may have the right to call or prepay obligations, with or without penalties, prior to the contractual maturity of those obligations.
At September 30, 2021
Cost or Amortized Cost Percent of Total Fair Value Percent of Total
Maturity dates: (In thousands) (In thousands)
Due in one year or less $ 44,447 7 % $ 44,628 7 %
Due after one year through five years 253,398 38 % 254,377 38 %
Due after five years through ten years 220,450 33 % 218,373 33 %
Due after ten years 143,101 22 % 143,441 22 %
Total $ 661,396 100 % $ 660,819 100 %</t>
        </is>
      </c>
    </row>
    <row r="7">
      <c r="A7" s="4" t="inlineStr">
        <is>
          <t>Summary of Net Investment Income</t>
        </is>
      </c>
      <c r="B7" s="4" t="inlineStr">
        <is>
          <t xml:space="preserve">The following table summarizes the Company’s net investment income by major investment category for the three and nine months ended September 30, 2021 and 2020, respectively:
Three Months Ended September 30, Nine Months Ended September 30,
2021 2020 2021 2020
(In thousands) (In thousands)
Debt securities $ 1,986 $ 2,170 $ 5,164 $ 8,567
Equity securities — — — —
Cash and cash equivalents 17 651 72 1,610
Other investments 514 221 1,101 486
Net investment income 2,517 3,042 6,337 10,663
Less: Investment expenses 969 225 2,540 880
Net investment income, less investment expenses $ 1,548 $ 2,817 $ 3,797 $ 9,783 </t>
        </is>
      </c>
    </row>
    <row r="8">
      <c r="A8" s="4" t="inlineStr">
        <is>
          <t>Schedule of Debt Securities Available-for-Sale in an Unrealized Loss Position, Aggregate Fair Value</t>
        </is>
      </c>
      <c r="B8" s="4" t="inlineStr">
        <is>
          <t xml:space="preserve">The following tables present, for all debt securities available-for-sale in an unrealized loss position (including securities pledged) and for which no credit loss allowance been established to date, the aggregate fair value and gross unrealized loss by length of time the security has continuously been in an unrealized loss position at September 30, 2021 and December 31, 2020, respectively:
Less Than Twelve Months Twelve Months or More
September 30, 2021 Number of Gross Fair Value Number of Gross Fair Value
Debt Securities Available-for-sale
U.S. government and agency securities 10 $ 9 $ 14,441 — $ — $ —
States, municipalities and political subdivisions 75 657 66,885 — — —
Special revenue 188 1,877 150,757 11 4 101
Industrial and miscellaneous 133 1,542 99,327 — — —
Total fixed maturity securities 406 $ 4,085 $ 331,410 11 $ 4 $ 101
Less Than Twelve Months Twelve Months or More
December 31, 2020 Number of Gross Fair Value Number of Gross Fair Value
Debt Securities Available-for-sale
U.S. government and agency securities 3 $ 1 $ 73 1 $ — $ 7
States, municipalities and political subdivisions 6 4 5,158 — — —
Special revenue 27 24 16,439 9 3 73
Industrial and miscellaneous 26 39 16,025 — — —
Total fixed maturity securities 62 $ 68 $ 37,695 10 $ 3 $ 80 </t>
        </is>
      </c>
    </row>
    <row r="9">
      <c r="A9" s="4" t="inlineStr">
        <is>
          <t>Summary of Carrying Value and Maximum Loss Exposure of Company's Non-consolidated VIEs by Category</t>
        </is>
      </c>
      <c r="B9" s="4" t="inlineStr">
        <is>
          <t xml:space="preserve">The following table summarizes the carrying value and maximum loss exposure of the Company’s non-consolidated VIEs at September 30, 2021 and December 31, 2020:
At September 30, 2021 At December 31, 2020
Carrying Value Maximum Loss Exposure Carrying Value Maximum Loss Exposure
(in thousands)
Investments in non-consolidated VIEs $ 23,887 $ 24,909 $ 26,409 $ 26,4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Measurements</t>
        </is>
      </c>
      <c r="B4" s="4" t="inlineStr">
        <is>
          <t xml:space="preserve">The following tables present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The tables below present the balances of the Company’s invested assets measured at fair value on a recurring basis:
September 30, 2021 Total Quoted Prices in Active Markets for Identical Assets (Level 1) Significant Other Observable Inputs (Level 2) Significant Unobservable Inputs (Level 3)
Invested Assets: (in thousands)
Debt Securities Available-for-sale
U.S. government and agency securities $ 44,009 $ 366 $ 43,643 $ —
States, municipalities and political subdivisions 105,721 — 105,721 —
Special revenue 311,495 — 311,495 —
Hybrid securities 100 — 100 —
Industrial and miscellaneous 199,494 — 199,494 —
Total investments $ 660,819 $ 366 $ 660,453 $ —
December 31, 2020 Total Quoted Prices in Active Markets for Identical Assets (Level 1) Significant Other Observable Inputs (Level 2) Significant Unobservable Inputs (Level 3)
Invested Assets: (in thousands)
Debt Securities Available-for-sale
U.S. government and agency securities $ 30,593 $ 371 $ 30,222 $ —
States, municipalities and political subdivisions 85,670 — 85,670 —
Special revenue 274,321 — 274,321 —
Hybrid securities 100 — 100 —
Industrial and miscellaneous 170,327 — 170,327 —
Total investments $ 561,011 $ 371 $ 560,64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Tables)</t>
        </is>
      </c>
      <c r="B1" s="2" t="inlineStr">
        <is>
          <t>9 Months Ended</t>
        </is>
      </c>
    </row>
    <row r="2">
      <c r="B2" s="2" t="inlineStr">
        <is>
          <t>Sep. 30, 2021</t>
        </is>
      </c>
    </row>
    <row r="3">
      <c r="A3" s="3" t="inlineStr">
        <is>
          <t>Comprehensive Income Net Of Tax [Abstract]</t>
        </is>
      </c>
    </row>
    <row r="4">
      <c r="A4" s="4" t="inlineStr">
        <is>
          <t>Summary of Other Comprehensive (Loss) Income and Tax Impact of Each Component of Other Comprehensive (Loss) Income</t>
        </is>
      </c>
      <c r="B4" s="4" t="inlineStr">
        <is>
          <t>The following table is a summary of other comprehensive (loss) income and discloses the tax impact of each component of other comprehensive (loss) income for the three and nine months ended September 30, 2021 and 2020, respectively:
For the Three Months Ended September 30,
2021 2020
Pre-tax Tax After-tax Pre-tax Tax After-tax
(in thousands)
Other comprehensive (loss) income
Change in unrealized (losses) gains on investments, net $ ( 1,344 ) $ 311 $ ( 1,033 ) $ 2,480 $ ( 574 ) $ 1,906
Reclassification adjustment of realized losses (gains) included in net income 6 ( 1 ) 5 ( 20,355 ) 4,711 ( 15,644 )
Effect on other comprehensive (loss) income $ ( 1,338 ) $ 310 $ ( 1,028 ) $ ( 17,875 ) $ 4,137 $ ( 13,738 )
For the Nine Months Ended September 30,
2021 2020
Pre-tax Tax After-tax Pre-tax Tax After-tax
(in thousands)
Other comprehensive (loss) income
Change in unrealized (losses) gains on investments, net $ ( 8,316 ) $ 1,928 $ ( 6,388 ) $ 19,330 $ ( 4,471 ) $ 14,859
Reclassification adjustment of realized gains included in net income ( 96 ) 22 ( 74 ) ( 20,377 ) 4,713 ( 15,664 )
Effect on other comprehensive (loss) income $ ( 8,412 ) $ 1,950 $ ( 6,462 ) $ ( 1,047 ) $ 242 $ ( 8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Costs</t>
        </is>
      </c>
      <c r="B4" s="4" t="inlineStr">
        <is>
          <t xml:space="preserve">Components of the Company’s lease costs for the three and nine months ended September 30, 2021 and 2020 were as follows (in thousands):
Three Months Ended Three Months Ended
Amortization of ROU assets - Finance leases $ 647 $ 21
Interest on lease liabilities - Finance leases 263 5
Variable lease cost (cost excluded from lease payments) 112 128
Operating lease cost (cost resulting from lease payments) 339 340
Total lease cost $ 1,361 $ 494
Nine Months Ended Nine Months Ended
Amortization of ROU assets - Finance leases $ 1,321 $ 64
Interest on lease liabilities - Finance leases 524 16
Variable lease cost (cost excluded from lease payments) 373 391
Operating lease cost (cost resulting from lease payments) 1,018 1,023
Total lease cost $ 3,236 $ 1,494 </t>
        </is>
      </c>
    </row>
    <row r="5">
      <c r="A5" s="4" t="inlineStr">
        <is>
          <t>Supplemental Cash Flow Information and Non-Cash Activity Related to Operating and Financing Leases</t>
        </is>
      </c>
      <c r="B5" s="4" t="inlineStr">
        <is>
          <t xml:space="preserve">Supplemental cash flow information and non-cash activity related to the Company’s operating and financing leases were as follows (in thousands):
At September 30, 2021 At September 30, 2020
Finance lease - Operating cash flows $ 31 $ 16
Finance lease - Financing cash flows $ 100 $ 55
Operating lease - Operating cash flows (fixed payments) $ 1,123 $ 1,080
Operating lease - Operating cash flows (liability reduction) $ 840 $ 761 </t>
        </is>
      </c>
    </row>
    <row r="6">
      <c r="A6" s="4" t="inlineStr">
        <is>
          <t>Supplemental Balance Sheet Information Related to Operating and Financing Leases</t>
        </is>
      </c>
      <c r="B6" s="4" t="inlineStr">
        <is>
          <t>Supplemental balance sheet information related to the Company’s operating and financing leases as of September 30, 2021 were as follows (in thousands):
Balance Sheet September 30, 2021
Right-of-use lease assets - operating Right-of-use lease asset, net $ 5,286
Right-of-use lease assets - finance Right-of-use lease asset, net $ 23,366
Lease liability - operating Lease liability $ 6,844
Lease liability - finance Lease liability $ 25,120</t>
        </is>
      </c>
    </row>
    <row r="7">
      <c r="A7" s="4" t="inlineStr">
        <is>
          <t>Weighted-Average Remaining Lease Term and Discount Rate for Operating and Financing Leases</t>
        </is>
      </c>
      <c r="B7" s="4" t="inlineStr">
        <is>
          <t>Weighted-average remaining lease term and discount rate for the Company’s operating and financing leases as of September 30, 2021 were as follows:
September 30, 2021
Weighted average lease term - Finance leases 9.34 yrs.
Weighted average lease term - Operating leases 6.40 yrs.
Weighted average discount rate - Finance leases 4.2 %
Weighted average discount rate - Operating leases 5.3 %</t>
        </is>
      </c>
    </row>
    <row r="8">
      <c r="A8" s="4" t="inlineStr">
        <is>
          <t>Maturities of Lease Liabilities by Fiscal Year for Operating and Financing Leases</t>
        </is>
      </c>
      <c r="B8" s="4" t="inlineStr">
        <is>
          <t xml:space="preserve">Maturities of lease liabilities by fiscal year for the Company’s operating and financing leases were as follows (in thousands):
September 30, 2021
2021 remaining $ 1,142
2022 4,566
2023 4,500
2024 4,194
2025 3,970
Thereafter 20,213
Total lease payments 38,585
Less: imputed interest ( 6,621 )
Present value of lease liabilities $ 31,9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consisted of the following at September 30, 2021 and December 31, 2020:
September 30, 2021 December 31, 2020
(In thousands)
Land $ 2,582 $ 2,582
Building 10,141 10,141
Computer hardware and software 7,147 6,358
Office furniture and equipment 2,038 2,027
Tenant and leasehold improvements 8,225 8,133
Vehicle fleet 720 850
Total, at cost 30,853 30,091
Less: accumulated depreciation and amortization ( 12,903 ) ( 11,406 )
Property and equipment, net $ 17,950 $ 18,6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Goodwill
(in thousands)
Balance as of December 31, 2020 $ 152,459
Goodwill acquired —
Impairment —
Balance as of September 30, 2021 $ 152,459 </t>
        </is>
      </c>
    </row>
    <row r="5">
      <c r="A5" s="4" t="inlineStr">
        <is>
          <t>Schedule of Estimated Amortization of Intangible Assets</t>
        </is>
      </c>
      <c r="B5" s="4" t="inlineStr">
        <is>
          <t>Estimated annual pretax amortization of intangible assets for each of the next five years and thereafter is as follows (in thousands):
Year Amount (1)
2021 - remaining $ 1,588
2022 $ 6,351
2023 $ 6,351
2024 $ 6,351
2025 $ 6,315
Thereafter $ 29,243
Total $ 56,199 (1) Excludes insurance licenses valued at $ 1.3 million and classified as an indefinite lived intangible which is subject to annual impairment testing and not amortiz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omputation of Basic and Diluted Earnings Per Share (EPS)</t>
        </is>
      </c>
      <c r="B4" s="4" t="inlineStr">
        <is>
          <t xml:space="preserve">The following table sets forth the computation of basic and diluted earnings per share (“EPS”) for the periods indicated.
Three Months Ended September 30, Nine Months Ended September 30,
2021 2020 2021 2020
Basic (loss) earnings per share:
Net (loss) income attributable to common stockholders (000's) $ ( 16,410 ) $ ( 5,233 ) $ ( 25,509 ) $ 6,519
Weighted average shares outstanding 27,938,028 27,739,839 27,902,814 28,053,959
Basic (loss) earnings per share: $ ( 0.59 ) $ ( 0.19 ) $ ( 0.91 ) $ 0.23
Diluted (loss) earnings per share:
Net (loss) income attributable to common stockholders (000's) $ ( 16,410 ) $ ( 5,233 ) $ ( 25,509 ) $ 6,519
Weighted average shares outstanding 27,938,028 27,739,839 27,902,814 28,053,959
Weighted average dilutive shares — — — 19,611
Total weighted average dilutive shares 27,938,028 27,739,839 27,902,814 28,073,570
Diluted (loss) earnings per share: $ ( 0.59 ) $ ( 0.19 ) $ ( 0.91 ) $ 0.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Other Comprehensive Income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Gross premiums written</t>
        </is>
      </c>
      <c r="C4" s="6" t="n">
        <v>274178</v>
      </c>
      <c r="D4" s="6" t="n">
        <v>278242</v>
      </c>
      <c r="E4" s="6" t="n">
        <v>886059</v>
      </c>
      <c r="F4" s="6" t="n">
        <v>797776</v>
      </c>
    </row>
    <row r="5">
      <c r="A5" s="4" t="inlineStr">
        <is>
          <t>Change in gross unearned premiums</t>
        </is>
      </c>
      <c r="C5" s="5" t="n">
        <v>20231</v>
      </c>
      <c r="D5" s="5" t="n">
        <v>-23260</v>
      </c>
      <c r="E5" s="5" t="n">
        <v>-35593</v>
      </c>
      <c r="F5" s="5" t="n">
        <v>-66287</v>
      </c>
    </row>
    <row r="6">
      <c r="A6" s="4" t="inlineStr">
        <is>
          <t>Gross premiums earned</t>
        </is>
      </c>
      <c r="C6" s="5" t="n">
        <v>294409</v>
      </c>
      <c r="D6" s="5" t="n">
        <v>254982</v>
      </c>
      <c r="E6" s="5" t="n">
        <v>850466</v>
      </c>
      <c r="F6" s="5" t="n">
        <v>731489</v>
      </c>
    </row>
    <row r="7">
      <c r="A7" s="4" t="inlineStr">
        <is>
          <t>Ceded premiums</t>
        </is>
      </c>
      <c r="C7" s="5" t="n">
        <v>-131964</v>
      </c>
      <c r="D7" s="5" t="n">
        <v>-116752</v>
      </c>
      <c r="E7" s="5" t="n">
        <v>-399323</v>
      </c>
      <c r="F7" s="5" t="n">
        <v>-338197</v>
      </c>
    </row>
    <row r="8">
      <c r="A8" s="4" t="inlineStr">
        <is>
          <t>Net premiums earned</t>
        </is>
      </c>
      <c r="C8" s="5" t="n">
        <v>162445</v>
      </c>
      <c r="D8" s="5" t="n">
        <v>138230</v>
      </c>
      <c r="E8" s="5" t="n">
        <v>451143</v>
      </c>
      <c r="F8" s="5" t="n">
        <v>393292</v>
      </c>
    </row>
    <row r="9">
      <c r="A9" s="4" t="inlineStr">
        <is>
          <t>Net investment income</t>
        </is>
      </c>
      <c r="C9" s="5" t="n">
        <v>1548</v>
      </c>
      <c r="D9" s="5" t="n">
        <v>2817</v>
      </c>
      <c r="E9" s="5" t="n">
        <v>3797</v>
      </c>
      <c r="F9" s="5" t="n">
        <v>9783</v>
      </c>
    </row>
    <row r="10">
      <c r="A10" s="4" t="inlineStr">
        <is>
          <t>Net realized and unrealized (losses) gains</t>
        </is>
      </c>
      <c r="C10" s="5" t="n">
        <v>-6</v>
      </c>
      <c r="D10" s="5" t="n">
        <v>20355</v>
      </c>
      <c r="E10" s="5" t="n">
        <v>-926</v>
      </c>
      <c r="F10" s="5" t="n">
        <v>20377</v>
      </c>
    </row>
    <row r="11">
      <c r="A11" s="4" t="inlineStr">
        <is>
          <t>Other revenue</t>
        </is>
      </c>
      <c r="C11" s="5" t="n">
        <v>3421</v>
      </c>
      <c r="D11" s="5" t="n">
        <v>3717</v>
      </c>
      <c r="E11" s="5" t="n">
        <v>10835</v>
      </c>
      <c r="F11" s="5" t="n">
        <v>10385</v>
      </c>
    </row>
    <row r="12">
      <c r="A12" s="4" t="inlineStr">
        <is>
          <t>Total revenues</t>
        </is>
      </c>
      <c r="C12" s="5" t="n">
        <v>167408</v>
      </c>
      <c r="D12" s="5" t="n">
        <v>165119</v>
      </c>
      <c r="E12" s="5" t="n">
        <v>464849</v>
      </c>
      <c r="F12" s="5" t="n">
        <v>433837</v>
      </c>
    </row>
    <row r="13">
      <c r="A13" s="3" t="inlineStr">
        <is>
          <t>EXPENSES:</t>
        </is>
      </c>
    </row>
    <row r="14">
      <c r="A14" s="4" t="inlineStr">
        <is>
          <t>Losses and loss adjustment expenses</t>
        </is>
      </c>
      <c r="C14" s="5" t="n">
        <v>129632</v>
      </c>
      <c r="D14" s="5" t="n">
        <v>119718</v>
      </c>
      <c r="E14" s="5" t="n">
        <v>328376</v>
      </c>
      <c r="F14" s="5" t="n">
        <v>266769</v>
      </c>
    </row>
    <row r="15">
      <c r="A15" s="4" t="inlineStr">
        <is>
          <t>Policy acquisition costs, net of ceding commission income</t>
        </is>
      </c>
      <c r="B15" s="4" t="inlineStr">
        <is>
          <t>[1]</t>
        </is>
      </c>
      <c r="C15" s="5" t="n">
        <v>35984</v>
      </c>
      <c r="D15" s="5" t="n">
        <v>31960</v>
      </c>
      <c r="E15" s="5" t="n">
        <v>109183</v>
      </c>
      <c r="F15" s="5" t="n">
        <v>92243</v>
      </c>
    </row>
    <row r="16">
      <c r="A16" s="4" t="inlineStr">
        <is>
          <t>General and administrative expenses, net of ceding commission income</t>
        </is>
      </c>
      <c r="B16" s="4" t="inlineStr">
        <is>
          <t>[2]</t>
        </is>
      </c>
      <c r="C16" s="5" t="n">
        <v>17169</v>
      </c>
      <c r="D16" s="5" t="n">
        <v>17923</v>
      </c>
      <c r="E16" s="5" t="n">
        <v>52490</v>
      </c>
      <c r="F16" s="5" t="n">
        <v>59583</v>
      </c>
    </row>
    <row r="17">
      <c r="A17" s="4" t="inlineStr">
        <is>
          <t>Total expenses</t>
        </is>
      </c>
      <c r="C17" s="5" t="n">
        <v>182785</v>
      </c>
      <c r="D17" s="5" t="n">
        <v>169601</v>
      </c>
      <c r="E17" s="5" t="n">
        <v>490049</v>
      </c>
      <c r="F17" s="5" t="n">
        <v>418595</v>
      </c>
    </row>
    <row r="18">
      <c r="A18" s="4" t="inlineStr">
        <is>
          <t>Operating (loss) income</t>
        </is>
      </c>
      <c r="C18" s="5" t="n">
        <v>-15377</v>
      </c>
      <c r="D18" s="5" t="n">
        <v>-4482</v>
      </c>
      <c r="E18" s="5" t="n">
        <v>-25200</v>
      </c>
      <c r="F18" s="5" t="n">
        <v>15242</v>
      </c>
    </row>
    <row r="19">
      <c r="A19" s="4" t="inlineStr">
        <is>
          <t>Interest expense, net</t>
        </is>
      </c>
      <c r="C19" s="5" t="n">
        <v>2150</v>
      </c>
      <c r="D19" s="5" t="n">
        <v>2251</v>
      </c>
      <c r="E19" s="5" t="n">
        <v>5953</v>
      </c>
      <c r="F19" s="5" t="n">
        <v>5939</v>
      </c>
    </row>
    <row r="20">
      <c r="A20" s="4" t="inlineStr">
        <is>
          <t>(Loss) income before income taxes</t>
        </is>
      </c>
      <c r="C20" s="5" t="n">
        <v>-17527</v>
      </c>
      <c r="D20" s="5" t="n">
        <v>-6733</v>
      </c>
      <c r="E20" s="5" t="n">
        <v>-31153</v>
      </c>
      <c r="F20" s="5" t="n">
        <v>9303</v>
      </c>
    </row>
    <row r="21">
      <c r="A21" s="4" t="inlineStr">
        <is>
          <t>(Benefit) provision for income taxes</t>
        </is>
      </c>
      <c r="C21" s="5" t="n">
        <v>-1117</v>
      </c>
      <c r="D21" s="5" t="n">
        <v>-1500</v>
      </c>
      <c r="E21" s="5" t="n">
        <v>-5644</v>
      </c>
      <c r="F21" s="5" t="n">
        <v>2784</v>
      </c>
    </row>
    <row r="22">
      <c r="A22" s="4" t="inlineStr">
        <is>
          <t>Net (loss) income</t>
        </is>
      </c>
      <c r="C22" s="5" t="n">
        <v>-16410</v>
      </c>
      <c r="D22" s="5" t="n">
        <v>-5233</v>
      </c>
      <c r="E22" s="5" t="n">
        <v>-25509</v>
      </c>
      <c r="F22" s="5" t="n">
        <v>6519</v>
      </c>
    </row>
    <row r="23">
      <c r="A23" s="3" t="inlineStr">
        <is>
          <t>OTHER COMPREHENSIVE (LOSS) INCOME</t>
        </is>
      </c>
    </row>
    <row r="24">
      <c r="A24" s="4" t="inlineStr">
        <is>
          <t>Change in net unrealized (losses) gains on investments</t>
        </is>
      </c>
      <c r="C24" s="5" t="n">
        <v>-1344</v>
      </c>
      <c r="D24" s="5" t="n">
        <v>2480</v>
      </c>
      <c r="E24" s="5" t="n">
        <v>-8316</v>
      </c>
      <c r="F24" s="5" t="n">
        <v>19330</v>
      </c>
    </row>
    <row r="25">
      <c r="A25" s="4" t="inlineStr">
        <is>
          <t>Reclassification adjustment for net realized investment losses (gains)</t>
        </is>
      </c>
      <c r="C25" s="5" t="n">
        <v>6</v>
      </c>
      <c r="D25" s="5" t="n">
        <v>-20355</v>
      </c>
      <c r="E25" s="5" t="n">
        <v>-96</v>
      </c>
      <c r="F25" s="5" t="n">
        <v>-20377</v>
      </c>
    </row>
    <row r="26">
      <c r="A26" s="4" t="inlineStr">
        <is>
          <t>Income tax benefit related to items of other comprehensive income</t>
        </is>
      </c>
      <c r="C26" s="5" t="n">
        <v>310</v>
      </c>
      <c r="D26" s="5" t="n">
        <v>4137</v>
      </c>
      <c r="E26" s="5" t="n">
        <v>-1950</v>
      </c>
      <c r="F26" s="5" t="n">
        <v>242</v>
      </c>
    </row>
    <row r="27">
      <c r="A27" s="4" t="inlineStr">
        <is>
          <t>Total comprehensive (loss) income</t>
        </is>
      </c>
      <c r="C27" s="6" t="n">
        <v>-17438</v>
      </c>
      <c r="D27" s="6" t="n">
        <v>-18971</v>
      </c>
      <c r="E27" s="6" t="n">
        <v>-31971</v>
      </c>
      <c r="F27" s="6" t="n">
        <v>5714</v>
      </c>
    </row>
    <row r="28">
      <c r="A28" s="3" t="inlineStr">
        <is>
          <t>Weighted average shares outstanding</t>
        </is>
      </c>
    </row>
    <row r="29">
      <c r="A29" s="4" t="inlineStr">
        <is>
          <t>Basic</t>
        </is>
      </c>
      <c r="C29" s="5" t="n">
        <v>27938028</v>
      </c>
      <c r="D29" s="5" t="n">
        <v>27739839</v>
      </c>
      <c r="E29" s="5" t="n">
        <v>27902814</v>
      </c>
      <c r="F29" s="5" t="n">
        <v>28053959</v>
      </c>
    </row>
    <row r="30">
      <c r="A30" s="4" t="inlineStr">
        <is>
          <t>Diluted</t>
        </is>
      </c>
      <c r="C30" s="5" t="n">
        <v>27938028</v>
      </c>
      <c r="D30" s="5" t="n">
        <v>27739839</v>
      </c>
      <c r="E30" s="5" t="n">
        <v>27902814</v>
      </c>
      <c r="F30" s="5" t="n">
        <v>28073570</v>
      </c>
    </row>
    <row r="31">
      <c r="A31" s="3" t="inlineStr">
        <is>
          <t>(Loss) earnings per share</t>
        </is>
      </c>
    </row>
    <row r="32">
      <c r="A32" s="4" t="inlineStr">
        <is>
          <t>Basic</t>
        </is>
      </c>
      <c r="C32" s="8" t="n">
        <v>-0.59</v>
      </c>
      <c r="D32" s="8" t="n">
        <v>-0.19</v>
      </c>
      <c r="E32" s="8" t="n">
        <v>-0.91</v>
      </c>
      <c r="F32" s="8" t="n">
        <v>0.23</v>
      </c>
    </row>
    <row r="33">
      <c r="A33" s="4" t="inlineStr">
        <is>
          <t>Diluted</t>
        </is>
      </c>
      <c r="C33" s="8" t="n">
        <v>-0.59</v>
      </c>
      <c r="D33" s="8" t="n">
        <v>-0.19</v>
      </c>
      <c r="E33" s="8" t="n">
        <v>-0.91</v>
      </c>
      <c r="F33" s="8" t="n">
        <v>0.23</v>
      </c>
    </row>
    <row r="34"/>
    <row r="35">
      <c r="A35" s="4" t="inlineStr">
        <is>
          <t>[1]</t>
        </is>
      </c>
      <c r="B35" s="4" t="inlineStr">
        <is>
          <t>Policy acquisition costs includes $ 12.0 million and $ 35.2 million of ceding commission income for the three and nine months ended September 30, 2021 and $ 10.6 million and $ 32.3 million for the three months and nine months ended September 30, 2020, respectively.</t>
        </is>
      </c>
    </row>
    <row r="36">
      <c r="A36" s="4" t="inlineStr">
        <is>
          <t>[2]</t>
        </is>
      </c>
      <c r="B36" s="4" t="inlineStr">
        <is>
          <t>General and administration includes $ 4.0 million and $ 11.6 million of ceding commission income for the three and nine months ended September 30, 2021 and $ 3.5 million and $ 10.6 million for the three months and nine months ended September 30, 2020, respectively.</t>
        </is>
      </c>
    </row>
  </sheetData>
  <mergeCells count="6">
    <mergeCell ref="A1:B2"/>
    <mergeCell ref="C1:D1"/>
    <mergeCell ref="E1:F1"/>
    <mergeCell ref="A34:E34"/>
    <mergeCell ref="B35:E35"/>
    <mergeCell ref="B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insurance Ceding Commission (Tables)</t>
        </is>
      </c>
      <c r="B1" s="2" t="inlineStr">
        <is>
          <t>9 Months Ended</t>
        </is>
      </c>
    </row>
    <row r="2">
      <c r="B2" s="2" t="inlineStr">
        <is>
          <t>Sep. 30, 2021</t>
        </is>
      </c>
    </row>
    <row r="3">
      <c r="A3" s="3" t="inlineStr">
        <is>
          <t>Insurance [Abstract]</t>
        </is>
      </c>
    </row>
    <row r="4">
      <c r="A4" s="4" t="inlineStr">
        <is>
          <t>Schedule of Activity with Regard to Deferred Reinsurance Ceding Commission</t>
        </is>
      </c>
      <c r="B4" s="4" t="inlineStr">
        <is>
          <t>The table below depicts the activity regarding deferred reinsurance ceding commission during the three and nine months ended September 30, 2021 and 2020.
Three Months Ended September 30, Nine Months Ended September 30,
2021 2020 2021 2020
(In thousands)
Beginning balance of deferred ceding commission income $ 39,940 $ 34,562 $ 39,995 $ 37,464
Ceding commission deferred 17,659 17,294 48,447 43,213
Less: ceding commission earned ( 15,978 ) ( 14,129 ) ( 46,821 ) ( 42,950 )
Ending balance of deferred ceding commission income (1) $ 41,621 $ 37,727 $ 41,621 $ 37,727 1. Deferred ceding commission income is classified in “Accounts payable and other liabilities” on the Company’s condensed consolidated balance she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Policy Acquisition Costs (Tables)</t>
        </is>
      </c>
      <c r="B1" s="2" t="inlineStr">
        <is>
          <t>9 Months Ended</t>
        </is>
      </c>
    </row>
    <row r="2">
      <c r="B2" s="2" t="inlineStr">
        <is>
          <t>Sep. 30, 2021</t>
        </is>
      </c>
    </row>
    <row r="3">
      <c r="A3" s="3" t="inlineStr">
        <is>
          <t>Insurance [Abstract]</t>
        </is>
      </c>
    </row>
    <row r="4">
      <c r="A4" s="4" t="inlineStr">
        <is>
          <t>Summary of Activity in Deferred Policy Acquisition Costs (DPAC)</t>
        </is>
      </c>
      <c r="B4" s="4" t="inlineStr">
        <is>
          <t xml:space="preserve">The Company defers certain costs in connection with written policies, called deferred policy acquisition costs (“DPAC”), which are amortized over the effective period of the related insurance policies. The Company anticipates that its DPAC will be fully recoverable in the near term. The table below depicts the activity regarding DPAC for the three and nine months ended September 30, 2021 and 2020.
Three Months Ended September 30, Nine Months Ended September 30,
2021 2020 2021 2020
(In thousands)
Beginning Balance $ 95,967 $ 81,590 $ 89,265 $ 77,211
Policy acquisition costs deferred 47,976 42,096 144,380 128,400
Amortization ( 48,518 ) ( 37,546 ) ( 138,220 ) ( 119,471 )
Ending Balance $ 95,425 $ 86,140 $ 95,425 $ 86,1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Components of Deferred Tax Liability</t>
        </is>
      </c>
      <c r="B4" s="4" t="inlineStr">
        <is>
          <t>The table below summarizes the significant components of the Company’s net deferred tax liability:
September 30, 2021 December 31, 2020
Deferred tax assets: (In thousands)
Unearned premiums $ 13,101 $ 15,303
Unearned commission 9,649 9,272
Net operating loss 1,880 1,885
Tax-related discount on loss reserve 3,809 3,322
Stock-based compensation 225 113
Accrued expenses 1,456 982
Leases 738 394
Unrealized losses 373 —
Other 719 343
Total deferred tax asset 31,950 31,614
Deferred tax liabilities:
Deferred acquisition costs 22,122 20,694
Prepaid expenses 184 236
Unrealized gains — 1,814
Property and equipment 1,398 1,669
Note discount 203 326
Basis in purchased investments 37 53
Basis in purchased intangibles 14,652 15,693
Internal revenue code 481(a)-Accounting method change 5,361 8,577
Other 1,658 1,029
Total deferred tax liabilities 45,615 50,091
Net deferred tax liability $ ( 13,665 ) $ ( 18,4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1</t>
        </is>
      </c>
    </row>
    <row r="3">
      <c r="A3" s="3" t="inlineStr">
        <is>
          <t>Insurance [Abstract]</t>
        </is>
      </c>
    </row>
    <row r="4">
      <c r="A4" s="4" t="inlineStr">
        <is>
          <t>Schedule of Effect of Reinsurance Arrangements in Consolidated Statement of Income</t>
        </is>
      </c>
      <c r="B4" s="4" t="inlineStr">
        <is>
          <t xml:space="preserve">Effect of Reinsurance The Company’s reinsurance arrangements had the following effect on certain items in the condensed consolidated statement of income for the three and nine months ended September 30, 2021 and 2020:
Three Months Ended September 30, Nine Months Ended September 30,
2021 2020 2021 2020
(In thousands) (In thousands)
Premium written:
Direct $ 274,178 $ 278,242 $ 886,059 $ 797,776
Ceded ( 53,505 ) ( 63,493 ) ( 491,677 ) ( 422,092 )
Net $ 220,673 $ 214,749 $ 394,382 $ 375,684
Premiums earned:
Direct $ 294,409 $ 254,982 $ 850,466 $ 731,489
Ceded ( 131,964 ) ( 116,752 ) ( 399,323 ) ( 338,197 )
Net $ 162,445 $ 138,230 $ 451,143 $ 393,292
Loss and Loss Adjustment Expenses
Direct $ 195,099 $ 205,337 $ 483,382 $ 452,014
Ceded ( 65,467 ) ( 85,619 ) ( 155,006 ) ( 185,245 )
Net $ 129,632 $ 119,718 $ 328,376 $ 266,7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rve for Unpaid Losses (Tables)</t>
        </is>
      </c>
      <c r="B1" s="2" t="inlineStr">
        <is>
          <t>9 Months Ended</t>
        </is>
      </c>
    </row>
    <row r="2">
      <c r="B2" s="2" t="inlineStr">
        <is>
          <t>Sep. 30, 2021</t>
        </is>
      </c>
    </row>
    <row r="3">
      <c r="A3" s="3" t="inlineStr">
        <is>
          <t>Insurance [Abstract]</t>
        </is>
      </c>
    </row>
    <row r="4">
      <c r="A4" s="4" t="inlineStr">
        <is>
          <t>Summary of Reserve for Unpaid Losses</t>
        </is>
      </c>
      <c r="B4" s="4" t="inlineStr">
        <is>
          <t xml:space="preserve">The table below summarizes the activity related to the Company’s reserve for unpaid losses:
Three Months Ended September 30, Nine Months Ended September 30,
2021 2020 2021 2020
(In thousands)
Balance, beginning of period $ 625,979 $ 620,718 $ 659,341 $ 613,533
Less: reinsurance recoverable on unpaid losses 366,879 404,370 397,688 393,630
Net balance, beginning of period 259,100 216,348 261,653 219,903
Incurred related to:
Current year 130,425 125,544 331,374 281,698
Prior years ( 793 ) ( 5,826 ) ( 2,998 ) ( 14,929 )
Total incurred 129,632 119,718 328,376 266,769
Paid related to:
Current year 75,508 71,955 171,128 148,563
Prior years 27,273 18,371 132,950 92,369
Total paid 102,781 90,326 304,078 240,932
Net balance, end of period 285,951 245,740 285,951 245,740
Plus: reinsurance recoverable on unpaid losses 350,195 417,257 350,195 417,257
Balance, end of period $ 636,146 $ 662,997 $ 636,146 $ 662,9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Company's Debt and Credit Facilities</t>
        </is>
      </c>
      <c r="B4" s="4" t="inlineStr">
        <is>
          <t xml:space="preserve">The following table summarizes the Company’s debt and credit facilities as of September 30, 2021 and December 31, 2020:
September 30, 2021 December 31, 2020
(in thousands)
Convertible debt $ 23,413 $ 23,413
Mortgage loan 11,599 11,827
Term loan facility 70,000 60,000
Revolving credit facility — 10,000
FHLB loan agreement 19,200 19,200
Total principal amount $ 124,212 $ 124,440
Less: unamortized discount and issuance costs $ 2,731 $ 3,442
Total long-term debt $ 121,481 $ 120,998 </t>
        </is>
      </c>
    </row>
    <row r="5">
      <c r="A5" s="4" t="inlineStr">
        <is>
          <t>Schedule of Principal Payments on Long-Term Debt</t>
        </is>
      </c>
      <c r="B5" s="4" t="inlineStr">
        <is>
          <t xml:space="preserve">The schedule of principal payments on long-term debt as of September 30, 2021 is as follows:
Year Amount
(In thousands)
2021 remaining $ 953
2022 3,822
2023 23,039
2024 4,292
2025 5,624
Thereafter 86,482
Total $ 124,2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9 Months Ended</t>
        </is>
      </c>
    </row>
    <row r="2">
      <c r="B2" s="2" t="inlineStr">
        <is>
          <t>Sep. 30, 2021</t>
        </is>
      </c>
    </row>
    <row r="3">
      <c r="A3" s="3" t="inlineStr">
        <is>
          <t>Other Liabilities Disclosure [Abstract]</t>
        </is>
      </c>
    </row>
    <row r="4">
      <c r="A4" s="4" t="inlineStr">
        <is>
          <t>Schedule of Accounts Payable and Other Liabilities</t>
        </is>
      </c>
      <c r="B4" s="4" t="inlineStr">
        <is>
          <t xml:space="preserve">Accounts payable and other liabilities consist of the following as of September 30, 2021 and December 31, 2020:
Description September 30, 2021 December 31, 2020
(In thousands)
Deferred ceding commission $ 41,621 $ 39,995
Outstanding claim checks — 10,864
Accounts payable and other payables 6,951 9,248
Accrued interest and issuance costs 592 833
Accrued dividends 1,680 1,670
Other liabilities 257 80
Premium tax 1,531 —
Commission payables 14,404 18,245
Total other liabilities $ 67,036 $ 80,9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Restricted Stock Activity</t>
        </is>
      </c>
      <c r="B4" s="4" t="inlineStr">
        <is>
          <t xml:space="preserve">Restricted stock activity for the nine months ended September 30, 2021 is as follows:
Number of shares Weighted-Average Grant-Date Fair Value per Share
Non-vested, at December 31, 2020 100,267 $ 15.37
Granted - Performance-based restricted stock 123,890 10.49
Granted - Time-based restricted stock 61,945 10.49
Vested ( 26,294 ) 12.07
Canceled and surrendered ( 18,973 ) 13.04
Non-vested, at September 30, 2021 240,835 $ 12.15 </t>
        </is>
      </c>
    </row>
    <row r="5">
      <c r="A5" s="4" t="inlineStr">
        <is>
          <t>Additional Information Regarding Outstanding Non-vested Time-based Restricted Stock and Performance-based Restricted Stock</t>
        </is>
      </c>
      <c r="B5" s="4" t="inlineStr">
        <is>
          <t xml:space="preserve">Additional information regarding the Company’s outstanding non-vested time-based restricted stock and performance-based restricted stock at September 30, 2021 is as follows:
Grant date Restricted shares unvested Share Value at Grant Date Per Share Remaining Restriction Period (Years)
February 12, 2018 50,000 $ 16.35 1.25
April 24, 2020 5,000 $ 10.60 0.60
January 4, 2021 143,817 $ 10.43 2.25
April 13, 2021 42,018 $ 10.71 2.25
240,8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and Losses, and Fair Value of Debt Securities Available-for-Sale (Detail) - USD ($) $ in Thousands</t>
        </is>
      </c>
      <c r="B1" s="2" t="inlineStr">
        <is>
          <t>Sep. 30, 2021</t>
        </is>
      </c>
      <c r="C1" s="2" t="inlineStr">
        <is>
          <t>Dec. 31, 2020</t>
        </is>
      </c>
    </row>
    <row r="2">
      <c r="A2" s="3" t="inlineStr">
        <is>
          <t>Schedule of Available-for-sale Securities [Line Items]</t>
        </is>
      </c>
    </row>
    <row r="3">
      <c r="A3" s="4" t="inlineStr">
        <is>
          <t>Debt Securities Available-for-sale, Cost or Adjusted /Amortized Cost</t>
        </is>
      </c>
      <c r="B3" s="6" t="n">
        <v>661396</v>
      </c>
      <c r="C3" s="6" t="n">
        <v>553172</v>
      </c>
    </row>
    <row r="4">
      <c r="A4" s="4" t="inlineStr">
        <is>
          <t>Debt Securities Available-for-sale, Gross Unrealized Gains</t>
        </is>
      </c>
      <c r="B4" s="5" t="n">
        <v>3512</v>
      </c>
      <c r="C4" s="5" t="n">
        <v>7910</v>
      </c>
    </row>
    <row r="5">
      <c r="A5" s="4" t="inlineStr">
        <is>
          <t>Debt Securities Available-for-sale, Gross Unrealized Losses</t>
        </is>
      </c>
      <c r="B5" s="5" t="n">
        <v>4089</v>
      </c>
      <c r="C5" s="5" t="n">
        <v>71</v>
      </c>
    </row>
    <row r="6">
      <c r="A6" s="4" t="inlineStr">
        <is>
          <t>Available For Sale Securities Debt Securities</t>
        </is>
      </c>
      <c r="B6" s="5" t="n">
        <v>660819</v>
      </c>
      <c r="C6" s="5" t="n">
        <v>561011</v>
      </c>
    </row>
    <row r="7">
      <c r="A7" s="4" t="inlineStr">
        <is>
          <t>U.S. government and agency securities [Member]</t>
        </is>
      </c>
    </row>
    <row r="8">
      <c r="A8" s="3" t="inlineStr">
        <is>
          <t>Schedule of Available-for-sale Securities [Line Items]</t>
        </is>
      </c>
    </row>
    <row r="9">
      <c r="A9" s="4" t="inlineStr">
        <is>
          <t>Debt Securities Available-for-sale, Cost or Adjusted /Amortized Cost</t>
        </is>
      </c>
      <c r="B9" s="5" t="n">
        <v>43734</v>
      </c>
      <c r="C9" s="5" t="n">
        <v>29985</v>
      </c>
    </row>
    <row r="10">
      <c r="A10" s="4" t="inlineStr">
        <is>
          <t>Debt Securities Available-for-sale, Gross Unrealized Gains</t>
        </is>
      </c>
      <c r="B10" s="5" t="n">
        <v>284</v>
      </c>
      <c r="C10" s="5" t="n">
        <v>609</v>
      </c>
    </row>
    <row r="11">
      <c r="A11" s="4" t="inlineStr">
        <is>
          <t>Debt Securities Available-for-sale, Gross Unrealized Losses</t>
        </is>
      </c>
      <c r="B11" s="5" t="n">
        <v>9</v>
      </c>
      <c r="C11" s="5" t="n">
        <v>1</v>
      </c>
    </row>
    <row r="12">
      <c r="A12" s="4" t="inlineStr">
        <is>
          <t>Available For Sale Securities Debt Securities</t>
        </is>
      </c>
      <c r="B12" s="5" t="n">
        <v>44009</v>
      </c>
      <c r="C12" s="5" t="n">
        <v>30593</v>
      </c>
    </row>
    <row r="13">
      <c r="A13" s="4" t="inlineStr">
        <is>
          <t>States, Municipalities and Political Subdivisions [Member]</t>
        </is>
      </c>
    </row>
    <row r="14">
      <c r="A14" s="3" t="inlineStr">
        <is>
          <t>Schedule of Available-for-sale Securities [Line Items]</t>
        </is>
      </c>
    </row>
    <row r="15">
      <c r="A15" s="4" t="inlineStr">
        <is>
          <t>Debt Securities Available-for-sale, Cost or Adjusted /Amortized Cost</t>
        </is>
      </c>
      <c r="B15" s="5" t="n">
        <v>106019</v>
      </c>
      <c r="C15" s="5" t="n">
        <v>84597</v>
      </c>
    </row>
    <row r="16">
      <c r="A16" s="4" t="inlineStr">
        <is>
          <t>Debt Securities Available-for-sale, Gross Unrealized Gains</t>
        </is>
      </c>
      <c r="B16" s="5" t="n">
        <v>359</v>
      </c>
      <c r="C16" s="5" t="n">
        <v>1077</v>
      </c>
    </row>
    <row r="17">
      <c r="A17" s="4" t="inlineStr">
        <is>
          <t>Debt Securities Available-for-sale, Gross Unrealized Losses</t>
        </is>
      </c>
      <c r="B17" s="5" t="n">
        <v>657</v>
      </c>
      <c r="C17" s="5" t="n">
        <v>4</v>
      </c>
    </row>
    <row r="18">
      <c r="A18" s="4" t="inlineStr">
        <is>
          <t>Available For Sale Securities Debt Securities</t>
        </is>
      </c>
      <c r="B18" s="5" t="n">
        <v>105721</v>
      </c>
      <c r="C18" s="5" t="n">
        <v>85670</v>
      </c>
    </row>
    <row r="19">
      <c r="A19" s="4" t="inlineStr">
        <is>
          <t>Special Revenue [Member]</t>
        </is>
      </c>
    </row>
    <row r="20">
      <c r="A20" s="3" t="inlineStr">
        <is>
          <t>Schedule of Available-for-sale Securities [Line Items]</t>
        </is>
      </c>
    </row>
    <row r="21">
      <c r="A21" s="4" t="inlineStr">
        <is>
          <t>Debt Securities Available-for-sale, Cost or Adjusted /Amortized Cost</t>
        </is>
      </c>
      <c r="B21" s="5" t="n">
        <v>311752</v>
      </c>
      <c r="C21" s="5" t="n">
        <v>271194</v>
      </c>
    </row>
    <row r="22">
      <c r="A22" s="4" t="inlineStr">
        <is>
          <t>Debt Securities Available-for-sale, Gross Unrealized Gains</t>
        </is>
      </c>
      <c r="B22" s="5" t="n">
        <v>1624</v>
      </c>
      <c r="C22" s="5" t="n">
        <v>3154</v>
      </c>
    </row>
    <row r="23">
      <c r="A23" s="4" t="inlineStr">
        <is>
          <t>Debt Securities Available-for-sale, Gross Unrealized Losses</t>
        </is>
      </c>
      <c r="B23" s="5" t="n">
        <v>1881</v>
      </c>
      <c r="C23" s="5" t="n">
        <v>27</v>
      </c>
    </row>
    <row r="24">
      <c r="A24" s="4" t="inlineStr">
        <is>
          <t>Available For Sale Securities Debt Securities</t>
        </is>
      </c>
      <c r="B24" s="5" t="n">
        <v>311495</v>
      </c>
      <c r="C24" s="5" t="n">
        <v>274321</v>
      </c>
    </row>
    <row r="25">
      <c r="A25" s="4" t="inlineStr">
        <is>
          <t>Hybrid Securities [Member]</t>
        </is>
      </c>
    </row>
    <row r="26">
      <c r="A26" s="3" t="inlineStr">
        <is>
          <t>Schedule of Available-for-sale Securities [Line Items]</t>
        </is>
      </c>
    </row>
    <row r="27">
      <c r="A27" s="4" t="inlineStr">
        <is>
          <t>Debt Securities Available-for-sale, Cost or Adjusted /Amortized Cost</t>
        </is>
      </c>
      <c r="B27" s="5" t="n">
        <v>99</v>
      </c>
      <c r="C27" s="5" t="n">
        <v>100</v>
      </c>
    </row>
    <row r="28">
      <c r="A28" s="4" t="inlineStr">
        <is>
          <t>Debt Securities Available-for-sale, Gross Unrealized Gains</t>
        </is>
      </c>
      <c r="B28" s="5" t="n">
        <v>1</v>
      </c>
    </row>
    <row r="29">
      <c r="A29" s="4" t="inlineStr">
        <is>
          <t>Available For Sale Securities Debt Securities</t>
        </is>
      </c>
      <c r="B29" s="5" t="n">
        <v>100</v>
      </c>
      <c r="C29" s="5" t="n">
        <v>100</v>
      </c>
    </row>
    <row r="30">
      <c r="A30" s="4" t="inlineStr">
        <is>
          <t>Industrial and Miscellaneous [Member]</t>
        </is>
      </c>
    </row>
    <row r="31">
      <c r="A31" s="3" t="inlineStr">
        <is>
          <t>Schedule of Available-for-sale Securities [Line Items]</t>
        </is>
      </c>
    </row>
    <row r="32">
      <c r="A32" s="4" t="inlineStr">
        <is>
          <t>Debt Securities Available-for-sale, Cost or Adjusted /Amortized Cost</t>
        </is>
      </c>
      <c r="B32" s="5" t="n">
        <v>199792</v>
      </c>
      <c r="C32" s="5" t="n">
        <v>167296</v>
      </c>
    </row>
    <row r="33">
      <c r="A33" s="4" t="inlineStr">
        <is>
          <t>Debt Securities Available-for-sale, Gross Unrealized Gains</t>
        </is>
      </c>
      <c r="B33" s="5" t="n">
        <v>1244</v>
      </c>
      <c r="C33" s="5" t="n">
        <v>3070</v>
      </c>
    </row>
    <row r="34">
      <c r="A34" s="4" t="inlineStr">
        <is>
          <t>Debt Securities Available-for-sale, Gross Unrealized Losses</t>
        </is>
      </c>
      <c r="B34" s="5" t="n">
        <v>1542</v>
      </c>
      <c r="C34" s="5" t="n">
        <v>39</v>
      </c>
    </row>
    <row r="35">
      <c r="A35" s="4" t="inlineStr">
        <is>
          <t>Available For Sale Securities Debt Securities</t>
        </is>
      </c>
      <c r="B35" s="6" t="n">
        <v>199494</v>
      </c>
      <c r="C35" s="6" t="n">
        <v>1703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and Losses, and Fair Value of Debt Securities Available-for-Sale (Parenthetical) (Detail) - USD ($) $ in Millions</t>
        </is>
      </c>
      <c r="B1" s="2" t="inlineStr">
        <is>
          <t>Sep. 30, 2021</t>
        </is>
      </c>
      <c r="C1" s="2" t="inlineStr">
        <is>
          <t>Dec. 31, 2020</t>
        </is>
      </c>
    </row>
    <row r="2">
      <c r="A2" s="3" t="inlineStr">
        <is>
          <t>Investments Debt And Equity Securities [Abstract]</t>
        </is>
      </c>
    </row>
    <row r="3">
      <c r="A3" s="4" t="inlineStr">
        <is>
          <t>Carrying amount</t>
        </is>
      </c>
      <c r="B3" s="9" t="n">
        <v>22.7</v>
      </c>
      <c r="C3" s="9" t="n">
        <v>2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eding commission income</t>
        </is>
      </c>
      <c r="B3" s="6" t="n">
        <v>15978</v>
      </c>
      <c r="C3" s="6" t="n">
        <v>14129</v>
      </c>
      <c r="D3" s="6" t="n">
        <v>46821</v>
      </c>
      <c r="E3" s="6" t="n">
        <v>42950</v>
      </c>
    </row>
    <row r="4">
      <c r="A4" s="4" t="inlineStr">
        <is>
          <t>Policy Acquisition Costs [Member]</t>
        </is>
      </c>
    </row>
    <row r="5">
      <c r="A5" s="4" t="inlineStr">
        <is>
          <t>Ceding commission income</t>
        </is>
      </c>
      <c r="B5" s="5" t="n">
        <v>12000</v>
      </c>
      <c r="C5" s="5" t="n">
        <v>10600</v>
      </c>
      <c r="D5" s="5" t="n">
        <v>35200</v>
      </c>
      <c r="E5" s="5" t="n">
        <v>32300</v>
      </c>
    </row>
    <row r="6">
      <c r="A6" s="4" t="inlineStr">
        <is>
          <t>General and Administrative Expenses [Member]</t>
        </is>
      </c>
    </row>
    <row r="7">
      <c r="A7" s="4" t="inlineStr">
        <is>
          <t>Ceding commission income</t>
        </is>
      </c>
      <c r="B7" s="6" t="n">
        <v>4000</v>
      </c>
      <c r="C7" s="6" t="n">
        <v>3500</v>
      </c>
      <c r="D7" s="6" t="n">
        <v>11600</v>
      </c>
      <c r="E7" s="6" t="n">
        <v>106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Realized (Losses) Gains on Debt Securities Available-for-sal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t>
        </is>
      </c>
    </row>
    <row r="4">
      <c r="A4" s="4" t="inlineStr">
        <is>
          <t>Total realized gains</t>
        </is>
      </c>
      <c r="B4" s="6" t="n">
        <v>2</v>
      </c>
      <c r="C4" s="6" t="n">
        <v>20355</v>
      </c>
      <c r="D4" s="6" t="n">
        <v>106</v>
      </c>
      <c r="E4" s="6" t="n">
        <v>20492</v>
      </c>
    </row>
    <row r="5">
      <c r="A5" s="4" t="inlineStr">
        <is>
          <t>Total realized losses</t>
        </is>
      </c>
      <c r="B5" s="5" t="n">
        <v>-8</v>
      </c>
      <c r="D5" s="5" t="n">
        <v>-10</v>
      </c>
      <c r="E5" s="5" t="n">
        <v>-115</v>
      </c>
    </row>
    <row r="6">
      <c r="A6" s="4" t="inlineStr">
        <is>
          <t>Net realized (losses) gains</t>
        </is>
      </c>
      <c r="B6" s="5" t="n">
        <v>-6</v>
      </c>
      <c r="C6" s="5" t="n">
        <v>20355</v>
      </c>
      <c r="D6" s="5" t="n">
        <v>96</v>
      </c>
      <c r="E6" s="5" t="n">
        <v>20377</v>
      </c>
    </row>
    <row r="7">
      <c r="A7" s="3" t="inlineStr">
        <is>
          <t>Debt Securities Available-for-sale, Fair Value at Sale</t>
        </is>
      </c>
    </row>
    <row r="8">
      <c r="A8" s="4" t="inlineStr">
        <is>
          <t>Total realized gains, Fair Value at Sale</t>
        </is>
      </c>
      <c r="B8" s="5" t="n">
        <v>3470</v>
      </c>
      <c r="C8" s="5" t="n">
        <v>290643</v>
      </c>
      <c r="D8" s="5" t="n">
        <v>24265</v>
      </c>
      <c r="E8" s="5" t="n">
        <v>305791</v>
      </c>
    </row>
    <row r="9">
      <c r="A9" s="4" t="inlineStr">
        <is>
          <t>Total realized losses, Fair Value at Sale</t>
        </is>
      </c>
      <c r="B9" s="5" t="n">
        <v>226</v>
      </c>
      <c r="D9" s="5" t="n">
        <v>1043</v>
      </c>
      <c r="E9" s="5" t="n">
        <v>2716</v>
      </c>
    </row>
    <row r="10">
      <c r="A10" s="4" t="inlineStr">
        <is>
          <t>Net realized gains (losses), Fair Value at Sale</t>
        </is>
      </c>
      <c r="B10" s="6" t="n">
        <v>3696</v>
      </c>
      <c r="C10" s="6" t="n">
        <v>290643</v>
      </c>
      <c r="D10" s="6" t="n">
        <v>25308</v>
      </c>
      <c r="E10" s="6" t="n">
        <v>30850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Debt Securities by Contractual Maturity Periods (Detail) - USD ($) $ in Thousands</t>
        </is>
      </c>
      <c r="B1" s="2" t="inlineStr">
        <is>
          <t>9 Months Ended</t>
        </is>
      </c>
    </row>
    <row r="2">
      <c r="B2" s="2" t="inlineStr">
        <is>
          <t>Sep. 30, 2021</t>
        </is>
      </c>
      <c r="C2" s="2" t="inlineStr">
        <is>
          <t>Dec. 31, 2020</t>
        </is>
      </c>
    </row>
    <row r="3">
      <c r="A3" s="3" t="inlineStr">
        <is>
          <t>Investments Debt And Equity Securities [Abstract]</t>
        </is>
      </c>
    </row>
    <row r="4">
      <c r="A4" s="4" t="inlineStr">
        <is>
          <t>Maturity date Due in one year or less, Cost or Amortized Cost</t>
        </is>
      </c>
      <c r="B4" s="6" t="n">
        <v>44447</v>
      </c>
    </row>
    <row r="5">
      <c r="A5" s="4" t="inlineStr">
        <is>
          <t>Maturity date Due after one year through five years, Cost or Amortized Cost</t>
        </is>
      </c>
      <c r="B5" s="5" t="n">
        <v>253398</v>
      </c>
    </row>
    <row r="6">
      <c r="A6" s="4" t="inlineStr">
        <is>
          <t>Maturity date Due after five years through ten years, Cost or Amortized Cost</t>
        </is>
      </c>
      <c r="B6" s="5" t="n">
        <v>220450</v>
      </c>
    </row>
    <row r="7">
      <c r="A7" s="4" t="inlineStr">
        <is>
          <t>Maturity date Due after ten years, Cost or Amortized Cost</t>
        </is>
      </c>
      <c r="B7" s="5" t="n">
        <v>143101</v>
      </c>
    </row>
    <row r="8">
      <c r="A8" s="4" t="inlineStr">
        <is>
          <t>Debt Securities Available-for-sale, Cost or Adjusted /Amortized Cost</t>
        </is>
      </c>
      <c r="B8" s="6" t="n">
        <v>661396</v>
      </c>
      <c r="C8" s="6" t="n">
        <v>553172</v>
      </c>
    </row>
    <row r="9">
      <c r="A9" s="4" t="inlineStr">
        <is>
          <t>Maturity date Due in one year or less, Percentage of Total</t>
        </is>
      </c>
      <c r="B9" s="4" t="inlineStr">
        <is>
          <t>7.00%</t>
        </is>
      </c>
    </row>
    <row r="10">
      <c r="A10" s="4" t="inlineStr">
        <is>
          <t>Maturity date Due after one year through five years, Percentage of Total</t>
        </is>
      </c>
      <c r="B10" s="4" t="inlineStr">
        <is>
          <t>38.00%</t>
        </is>
      </c>
    </row>
    <row r="11">
      <c r="A11" s="4" t="inlineStr">
        <is>
          <t>Maturity date Due after five years through ten years, Percentage of Total</t>
        </is>
      </c>
      <c r="B11" s="4" t="inlineStr">
        <is>
          <t>33.00%</t>
        </is>
      </c>
    </row>
    <row r="12">
      <c r="A12" s="4" t="inlineStr">
        <is>
          <t>Maturity date Due after ten years, Percentage of Total</t>
        </is>
      </c>
      <c r="B12" s="4" t="inlineStr">
        <is>
          <t>22.00%</t>
        </is>
      </c>
    </row>
    <row r="13">
      <c r="A13" s="4" t="inlineStr">
        <is>
          <t>Maturity date Total, Percentage</t>
        </is>
      </c>
      <c r="B13" s="4" t="inlineStr">
        <is>
          <t>100.00%</t>
        </is>
      </c>
    </row>
    <row r="14">
      <c r="A14" s="4" t="inlineStr">
        <is>
          <t>Maturity date Due in one year or less, Fair Value</t>
        </is>
      </c>
      <c r="B14" s="6" t="n">
        <v>44628</v>
      </c>
    </row>
    <row r="15">
      <c r="A15" s="4" t="inlineStr">
        <is>
          <t>Maturity date Due after one year through five years, Fair Value</t>
        </is>
      </c>
      <c r="B15" s="5" t="n">
        <v>254377</v>
      </c>
    </row>
    <row r="16">
      <c r="A16" s="4" t="inlineStr">
        <is>
          <t>Maturity date Due after five years through ten years, Fair Value</t>
        </is>
      </c>
      <c r="B16" s="5" t="n">
        <v>218373</v>
      </c>
    </row>
    <row r="17">
      <c r="A17" s="4" t="inlineStr">
        <is>
          <t>Maturity date Due after ten years, Fair Value</t>
        </is>
      </c>
      <c r="B17" s="5" t="n">
        <v>143441</v>
      </c>
    </row>
    <row r="18">
      <c r="A18" s="4" t="inlineStr">
        <is>
          <t>Maturity date Total, Fair Value</t>
        </is>
      </c>
      <c r="B18" s="6" t="n">
        <v>660819</v>
      </c>
      <c r="C18" s="6" t="n">
        <v>561011</v>
      </c>
    </row>
    <row r="19">
      <c r="A19" s="4" t="inlineStr">
        <is>
          <t>Maturity date Due in one year or less, Percentage of Total</t>
        </is>
      </c>
      <c r="B19" s="4" t="inlineStr">
        <is>
          <t>7.00%</t>
        </is>
      </c>
    </row>
    <row r="20">
      <c r="A20" s="4" t="inlineStr">
        <is>
          <t>Maturity date Due after one year through five years, Percentage of Total</t>
        </is>
      </c>
      <c r="B20" s="4" t="inlineStr">
        <is>
          <t>38.00%</t>
        </is>
      </c>
    </row>
    <row r="21">
      <c r="A21" s="4" t="inlineStr">
        <is>
          <t>Maturity date Due after five years through ten years, Percentage of Total</t>
        </is>
      </c>
      <c r="B21" s="4" t="inlineStr">
        <is>
          <t>33.00%</t>
        </is>
      </c>
    </row>
    <row r="22">
      <c r="A22" s="4" t="inlineStr">
        <is>
          <t>Maturity date Due after ten years, Percentage of Total</t>
        </is>
      </c>
      <c r="B22" s="4" t="inlineStr">
        <is>
          <t>22.00%</t>
        </is>
      </c>
    </row>
    <row r="23">
      <c r="A23" s="4" t="inlineStr">
        <is>
          <t>Maturity date Total, Percentage</t>
        </is>
      </c>
      <c r="B23"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Net Investment Incom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Available-for-sale Securities [Line Items]</t>
        </is>
      </c>
    </row>
    <row r="4">
      <c r="A4" s="4" t="inlineStr">
        <is>
          <t>Gross investment income (loss)</t>
        </is>
      </c>
      <c r="B4" s="6" t="n">
        <v>2517</v>
      </c>
      <c r="C4" s="6" t="n">
        <v>3042</v>
      </c>
      <c r="D4" s="6" t="n">
        <v>6337</v>
      </c>
      <c r="E4" s="6" t="n">
        <v>10663</v>
      </c>
    </row>
    <row r="5">
      <c r="A5" s="4" t="inlineStr">
        <is>
          <t>Less: Investment expenses</t>
        </is>
      </c>
      <c r="B5" s="5" t="n">
        <v>969</v>
      </c>
      <c r="C5" s="5" t="n">
        <v>225</v>
      </c>
      <c r="D5" s="5" t="n">
        <v>2540</v>
      </c>
      <c r="E5" s="5" t="n">
        <v>880</v>
      </c>
    </row>
    <row r="6">
      <c r="A6" s="4" t="inlineStr">
        <is>
          <t>Net investment income, less investment expenses</t>
        </is>
      </c>
      <c r="B6" s="5" t="n">
        <v>1548</v>
      </c>
      <c r="C6" s="5" t="n">
        <v>2817</v>
      </c>
      <c r="D6" s="5" t="n">
        <v>3797</v>
      </c>
      <c r="E6" s="5" t="n">
        <v>9783</v>
      </c>
    </row>
    <row r="7">
      <c r="A7" s="4" t="inlineStr">
        <is>
          <t>Debt Securities [Member]</t>
        </is>
      </c>
    </row>
    <row r="8">
      <c r="A8" s="3" t="inlineStr">
        <is>
          <t>Schedule of Available-for-sale Securities [Line Items]</t>
        </is>
      </c>
    </row>
    <row r="9">
      <c r="A9" s="4" t="inlineStr">
        <is>
          <t>Gross investment income (loss)</t>
        </is>
      </c>
      <c r="B9" s="5" t="n">
        <v>1986</v>
      </c>
      <c r="C9" s="5" t="n">
        <v>2170</v>
      </c>
      <c r="D9" s="5" t="n">
        <v>5164</v>
      </c>
      <c r="E9" s="5" t="n">
        <v>8567</v>
      </c>
    </row>
    <row r="10">
      <c r="A10" s="4" t="inlineStr">
        <is>
          <t>Cash and Cash Equivalents [Member]</t>
        </is>
      </c>
    </row>
    <row r="11">
      <c r="A11" s="3" t="inlineStr">
        <is>
          <t>Schedule of Available-for-sale Securities [Line Items]</t>
        </is>
      </c>
    </row>
    <row r="12">
      <c r="A12" s="4" t="inlineStr">
        <is>
          <t>Gross investment income (loss)</t>
        </is>
      </c>
      <c r="B12" s="5" t="n">
        <v>17</v>
      </c>
      <c r="C12" s="5" t="n">
        <v>651</v>
      </c>
      <c r="D12" s="5" t="n">
        <v>72</v>
      </c>
      <c r="E12" s="5" t="n">
        <v>1610</v>
      </c>
    </row>
    <row r="13">
      <c r="A13" s="4" t="inlineStr">
        <is>
          <t>Other Investments [Member]</t>
        </is>
      </c>
    </row>
    <row r="14">
      <c r="A14" s="3" t="inlineStr">
        <is>
          <t>Schedule of Available-for-sale Securities [Line Items]</t>
        </is>
      </c>
    </row>
    <row r="15">
      <c r="A15" s="4" t="inlineStr">
        <is>
          <t>Gross investment income (loss)</t>
        </is>
      </c>
      <c r="B15" s="6" t="n">
        <v>514</v>
      </c>
      <c r="C15" s="6" t="n">
        <v>221</v>
      </c>
      <c r="D15" s="6" t="n">
        <v>1101</v>
      </c>
      <c r="E15" s="6" t="n">
        <v>48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chedule of Debt Securities Available-for-Sale in an Unrealized Loss Position, Aggregate Fair Value (Detail) $ in Thousands</t>
        </is>
      </c>
      <c r="B1" s="2" t="inlineStr">
        <is>
          <t>Sep. 30, 2021USD ($)Security</t>
        </is>
      </c>
      <c r="C1" s="2" t="inlineStr">
        <is>
          <t>Dec. 31, 2020USD ($)Security</t>
        </is>
      </c>
    </row>
    <row r="2">
      <c r="A2" s="3" t="inlineStr">
        <is>
          <t>Schedule of Available-for-sale Securities [Line Items]</t>
        </is>
      </c>
    </row>
    <row r="3">
      <c r="A3" s="4" t="inlineStr">
        <is>
          <t>Debt Securities Available-for-sale Less Than Twelve Months, Number of Securities | Security</t>
        </is>
      </c>
      <c r="B3" s="5" t="n">
        <v>406</v>
      </c>
      <c r="C3" s="5" t="n">
        <v>62</v>
      </c>
    </row>
    <row r="4">
      <c r="A4" s="4" t="inlineStr">
        <is>
          <t>Debt Securities Available-for-sale Less Than Twelve Months, Gross Unrealized Losses</t>
        </is>
      </c>
      <c r="B4" s="6" t="n">
        <v>4085</v>
      </c>
      <c r="C4" s="6" t="n">
        <v>68</v>
      </c>
    </row>
    <row r="5">
      <c r="A5" s="4" t="inlineStr">
        <is>
          <t>Debt Securities Available-for-sale Less Than Twelve Months, Fair Value</t>
        </is>
      </c>
      <c r="B5" s="6" t="n">
        <v>331410</v>
      </c>
      <c r="C5" s="6" t="n">
        <v>37695</v>
      </c>
    </row>
    <row r="6">
      <c r="A6" s="4" t="inlineStr">
        <is>
          <t>Debt Securities Available-for-sale Twelve Months or More, Number of Securities | Security</t>
        </is>
      </c>
      <c r="B6" s="5" t="n">
        <v>11000</v>
      </c>
      <c r="C6" s="5" t="n">
        <v>10000</v>
      </c>
    </row>
    <row r="7">
      <c r="A7" s="4" t="inlineStr">
        <is>
          <t>Debt Securities Available-for-sale Twelve Months or More, Gross Unrealized Losses</t>
        </is>
      </c>
      <c r="B7" s="6" t="n">
        <v>4</v>
      </c>
      <c r="C7" s="6" t="n">
        <v>3</v>
      </c>
    </row>
    <row r="8">
      <c r="A8" s="4" t="inlineStr">
        <is>
          <t>Debt Securities Available-for-sale Twelve Months or More, Fair Value</t>
        </is>
      </c>
      <c r="B8" s="6" t="n">
        <v>101</v>
      </c>
      <c r="C8" s="6" t="n">
        <v>80</v>
      </c>
    </row>
    <row r="9">
      <c r="A9" s="4" t="inlineStr">
        <is>
          <t>U.S. government and agency securities [Member]</t>
        </is>
      </c>
    </row>
    <row r="10">
      <c r="A10" s="3" t="inlineStr">
        <is>
          <t>Schedule of Available-for-sale Securities [Line Items]</t>
        </is>
      </c>
    </row>
    <row r="11">
      <c r="A11" s="4" t="inlineStr">
        <is>
          <t>Debt Securities Available-for-sale Less Than Twelve Months, Number of Securities | Security</t>
        </is>
      </c>
      <c r="B11" s="5" t="n">
        <v>10</v>
      </c>
      <c r="C11" s="5" t="n">
        <v>3</v>
      </c>
    </row>
    <row r="12">
      <c r="A12" s="4" t="inlineStr">
        <is>
          <t>Debt Securities Available-for-sale Less Than Twelve Months, Gross Unrealized Losses</t>
        </is>
      </c>
      <c r="B12" s="6" t="n">
        <v>9</v>
      </c>
      <c r="C12" s="6" t="n">
        <v>1</v>
      </c>
    </row>
    <row r="13">
      <c r="A13" s="4" t="inlineStr">
        <is>
          <t>Debt Securities Available-for-sale Less Than Twelve Months, Fair Value</t>
        </is>
      </c>
      <c r="B13" s="6" t="n">
        <v>14441</v>
      </c>
      <c r="C13" s="6" t="n">
        <v>73</v>
      </c>
    </row>
    <row r="14">
      <c r="A14" s="4" t="inlineStr">
        <is>
          <t>Debt Securities Available-for-sale Twelve Months or More, Number of Securities | Security</t>
        </is>
      </c>
      <c r="C14" s="5" t="n">
        <v>1000</v>
      </c>
    </row>
    <row r="15">
      <c r="A15" s="4" t="inlineStr">
        <is>
          <t>Debt Securities Available-for-sale Twelve Months or More, Fair Value</t>
        </is>
      </c>
      <c r="C15" s="6" t="n">
        <v>7</v>
      </c>
    </row>
    <row r="16">
      <c r="A16" s="4" t="inlineStr">
        <is>
          <t>States, Municipalities and Political Subdivisions [Member]</t>
        </is>
      </c>
    </row>
    <row r="17">
      <c r="A17" s="3" t="inlineStr">
        <is>
          <t>Schedule of Available-for-sale Securities [Line Items]</t>
        </is>
      </c>
    </row>
    <row r="18">
      <c r="A18" s="4" t="inlineStr">
        <is>
          <t>Debt Securities Available-for-sale Less Than Twelve Months, Number of Securities | Security</t>
        </is>
      </c>
      <c r="B18" s="5" t="n">
        <v>75</v>
      </c>
      <c r="C18" s="5" t="n">
        <v>6</v>
      </c>
    </row>
    <row r="19">
      <c r="A19" s="4" t="inlineStr">
        <is>
          <t>Debt Securities Available-for-sale Less Than Twelve Months, Gross Unrealized Losses</t>
        </is>
      </c>
      <c r="B19" s="6" t="n">
        <v>657</v>
      </c>
      <c r="C19" s="6" t="n">
        <v>4</v>
      </c>
    </row>
    <row r="20">
      <c r="A20" s="4" t="inlineStr">
        <is>
          <t>Debt Securities Available-for-sale Less Than Twelve Months, Fair Value</t>
        </is>
      </c>
      <c r="B20" s="6" t="n">
        <v>66885</v>
      </c>
      <c r="C20" s="6" t="n">
        <v>5158</v>
      </c>
    </row>
    <row r="21">
      <c r="A21" s="4" t="inlineStr">
        <is>
          <t>Special Revenue [Member]</t>
        </is>
      </c>
    </row>
    <row r="22">
      <c r="A22" s="3" t="inlineStr">
        <is>
          <t>Schedule of Available-for-sale Securities [Line Items]</t>
        </is>
      </c>
    </row>
    <row r="23">
      <c r="A23" s="4" t="inlineStr">
        <is>
          <t>Debt Securities Available-for-sale Less Than Twelve Months, Number of Securities | Security</t>
        </is>
      </c>
      <c r="B23" s="5" t="n">
        <v>188</v>
      </c>
      <c r="C23" s="5" t="n">
        <v>27</v>
      </c>
    </row>
    <row r="24">
      <c r="A24" s="4" t="inlineStr">
        <is>
          <t>Debt Securities Available-for-sale Less Than Twelve Months, Gross Unrealized Losses</t>
        </is>
      </c>
      <c r="B24" s="6" t="n">
        <v>1877</v>
      </c>
      <c r="C24" s="6" t="n">
        <v>24</v>
      </c>
    </row>
    <row r="25">
      <c r="A25" s="4" t="inlineStr">
        <is>
          <t>Debt Securities Available-for-sale Less Than Twelve Months, Fair Value</t>
        </is>
      </c>
      <c r="B25" s="6" t="n">
        <v>150757</v>
      </c>
      <c r="C25" s="6" t="n">
        <v>16439</v>
      </c>
    </row>
    <row r="26">
      <c r="A26" s="4" t="inlineStr">
        <is>
          <t>Debt Securities Available-for-sale Twelve Months or More, Number of Securities | Security</t>
        </is>
      </c>
      <c r="B26" s="5" t="n">
        <v>11000</v>
      </c>
      <c r="C26" s="5" t="n">
        <v>9000</v>
      </c>
    </row>
    <row r="27">
      <c r="A27" s="4" t="inlineStr">
        <is>
          <t>Debt Securities Available-for-sale Twelve Months or More, Gross Unrealized Losses</t>
        </is>
      </c>
      <c r="B27" s="6" t="n">
        <v>4</v>
      </c>
      <c r="C27" s="6" t="n">
        <v>3</v>
      </c>
    </row>
    <row r="28">
      <c r="A28" s="4" t="inlineStr">
        <is>
          <t>Debt Securities Available-for-sale Twelve Months or More, Fair Value</t>
        </is>
      </c>
      <c r="B28" s="6" t="n">
        <v>101</v>
      </c>
      <c r="C28" s="6" t="n">
        <v>73</v>
      </c>
    </row>
    <row r="29">
      <c r="A29" s="4" t="inlineStr">
        <is>
          <t>Industrial and Miscellaneous [Member]</t>
        </is>
      </c>
    </row>
    <row r="30">
      <c r="A30" s="3" t="inlineStr">
        <is>
          <t>Schedule of Available-for-sale Securities [Line Items]</t>
        </is>
      </c>
    </row>
    <row r="31">
      <c r="A31" s="4" t="inlineStr">
        <is>
          <t>Debt Securities Available-for-sale Less Than Twelve Months, Number of Securities | Security</t>
        </is>
      </c>
      <c r="B31" s="5" t="n">
        <v>133</v>
      </c>
      <c r="C31" s="5" t="n">
        <v>26</v>
      </c>
    </row>
    <row r="32">
      <c r="A32" s="4" t="inlineStr">
        <is>
          <t>Debt Securities Available-for-sale Less Than Twelve Months, Gross Unrealized Losses</t>
        </is>
      </c>
      <c r="B32" s="6" t="n">
        <v>1542</v>
      </c>
      <c r="C32" s="6" t="n">
        <v>39</v>
      </c>
    </row>
    <row r="33">
      <c r="A33" s="4" t="inlineStr">
        <is>
          <t>Debt Securities Available-for-sale Less Than Twelve Months, Fair Value</t>
        </is>
      </c>
      <c r="B33" s="6" t="n">
        <v>99327</v>
      </c>
      <c r="C33" s="6" t="n">
        <v>16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 Additional Information (Detail) - USD ($)</t>
        </is>
      </c>
      <c r="B1" s="2" t="inlineStr">
        <is>
          <t>Apr. 01, 2024</t>
        </is>
      </c>
      <c r="C1" s="2" t="inlineStr">
        <is>
          <t>Feb. 01, 2023</t>
        </is>
      </c>
      <c r="D1" s="2" t="inlineStr">
        <is>
          <t>Sep. 30, 2021</t>
        </is>
      </c>
      <c r="E1" s="2" t="inlineStr">
        <is>
          <t>Jun. 30, 2021</t>
        </is>
      </c>
      <c r="F1" s="2" t="inlineStr">
        <is>
          <t>Sep. 30, 2020</t>
        </is>
      </c>
      <c r="G1" s="2" t="inlineStr">
        <is>
          <t>Sep. 30, 2021</t>
        </is>
      </c>
      <c r="H1" s="2" t="inlineStr">
        <is>
          <t>Sep. 30, 2020</t>
        </is>
      </c>
      <c r="I1" s="2" t="inlineStr">
        <is>
          <t>Feb. 01, 2022</t>
        </is>
      </c>
      <c r="J1" s="2" t="inlineStr">
        <is>
          <t>Jun. 01, 2021</t>
        </is>
      </c>
    </row>
    <row r="2">
      <c r="A2" s="3" t="inlineStr">
        <is>
          <t>Investments [Line Items]</t>
        </is>
      </c>
    </row>
    <row r="3">
      <c r="A3" s="4" t="inlineStr">
        <is>
          <t>Credit allowance for securities</t>
        </is>
      </c>
      <c r="D3" s="6" t="n">
        <v>0</v>
      </c>
      <c r="G3" s="6" t="n">
        <v>0</v>
      </c>
    </row>
    <row r="4">
      <c r="A4" s="4" t="inlineStr">
        <is>
          <t>Net realized and unrealized (losses) gains</t>
        </is>
      </c>
      <c r="D4" s="6" t="n">
        <v>-6000</v>
      </c>
      <c r="F4" s="6" t="n">
        <v>20355000</v>
      </c>
      <c r="G4" s="5" t="n">
        <v>-926000</v>
      </c>
      <c r="H4" s="6" t="n">
        <v>20377000</v>
      </c>
    </row>
    <row r="5">
      <c r="A5" s="4" t="inlineStr">
        <is>
          <t>Real Estate Investment Trust [Member]</t>
        </is>
      </c>
    </row>
    <row r="6">
      <c r="A6" s="3" t="inlineStr">
        <is>
          <t>Investments [Line Items]</t>
        </is>
      </c>
    </row>
    <row r="7">
      <c r="A7" s="4" t="inlineStr">
        <is>
          <t>Net realized and unrealized (losses) gains</t>
        </is>
      </c>
      <c r="E7" s="6" t="n">
        <v>1000000</v>
      </c>
    </row>
    <row r="8">
      <c r="A8" s="4" t="inlineStr">
        <is>
          <t>Carrying value of debt securities less impairment</t>
        </is>
      </c>
      <c r="G8" s="5" t="n">
        <v>3000000</v>
      </c>
    </row>
    <row r="9">
      <c r="A9" s="4" t="inlineStr">
        <is>
          <t>REIT and LLCs [Member] | Preferred Units [Member]</t>
        </is>
      </c>
    </row>
    <row r="10">
      <c r="A10" s="3" t="inlineStr">
        <is>
          <t>Investments [Line Items]</t>
        </is>
      </c>
    </row>
    <row r="11">
      <c r="A11" s="4" t="inlineStr">
        <is>
          <t>Amortized cost</t>
        </is>
      </c>
      <c r="J11" s="6" t="n">
        <v>7500000</v>
      </c>
    </row>
    <row r="12">
      <c r="A12" s="4" t="inlineStr">
        <is>
          <t>Preferred units interest payments received</t>
        </is>
      </c>
      <c r="G12" s="5" t="n">
        <v>937000</v>
      </c>
      <c r="H12" s="6" t="n">
        <v>353000</v>
      </c>
    </row>
    <row r="13">
      <c r="A13" s="4" t="inlineStr">
        <is>
          <t>Fixed principal payments received</t>
        </is>
      </c>
      <c r="G13" s="6" t="n">
        <v>1200000</v>
      </c>
    </row>
    <row r="14">
      <c r="A14" s="4" t="inlineStr">
        <is>
          <t>REIT and LLCs [Member] | Preferred Units [Member] | Scenario Forecast [Member]</t>
        </is>
      </c>
    </row>
    <row r="15">
      <c r="A15" s="3" t="inlineStr">
        <is>
          <t>Investments [Line Items]</t>
        </is>
      </c>
    </row>
    <row r="16">
      <c r="A16" s="4" t="inlineStr">
        <is>
          <t>Amortized cost</t>
        </is>
      </c>
      <c r="I16" s="6" t="n">
        <v>9900000</v>
      </c>
    </row>
    <row r="17">
      <c r="A17" s="4" t="inlineStr">
        <is>
          <t>Preferred Units Maturity Date</t>
        </is>
      </c>
      <c r="B17" s="4" t="inlineStr">
        <is>
          <t>Apr. 1,
		2024</t>
        </is>
      </c>
      <c r="C17" s="4" t="inlineStr">
        <is>
          <t>Feb. 1,
		202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rrying Value and Maximum Loss Exposure of Company's Non-consolidated VIEs (Detail) - USD ($) $ in Thousands</t>
        </is>
      </c>
      <c r="B1" s="2" t="inlineStr">
        <is>
          <t>Sep. 30, 2021</t>
        </is>
      </c>
      <c r="C1" s="2" t="inlineStr">
        <is>
          <t>Dec. 31, 2020</t>
        </is>
      </c>
    </row>
    <row r="2">
      <c r="A2" s="3" t="inlineStr">
        <is>
          <t>Variable Interest Entity [Line Items]</t>
        </is>
      </c>
    </row>
    <row r="3">
      <c r="A3" s="4" t="inlineStr">
        <is>
          <t>Carrying Value</t>
        </is>
      </c>
      <c r="B3" s="6" t="n">
        <v>23887</v>
      </c>
      <c r="C3" s="6" t="n">
        <v>26409</v>
      </c>
    </row>
    <row r="4">
      <c r="A4" s="4" t="inlineStr">
        <is>
          <t>Variable Interest Entity Not Primary Beneficiary [Member]</t>
        </is>
      </c>
    </row>
    <row r="5">
      <c r="A5" s="3" t="inlineStr">
        <is>
          <t>Variable Interest Entity [Line Items]</t>
        </is>
      </c>
    </row>
    <row r="6">
      <c r="A6" s="4" t="inlineStr">
        <is>
          <t>Carrying Value</t>
        </is>
      </c>
      <c r="B6" s="5" t="n">
        <v>23887</v>
      </c>
      <c r="C6" s="5" t="n">
        <v>26409</v>
      </c>
    </row>
    <row r="7">
      <c r="A7" s="4" t="inlineStr">
        <is>
          <t>Maximum Loss Exposure</t>
        </is>
      </c>
      <c r="B7" s="6" t="n">
        <v>24909</v>
      </c>
      <c r="C7" s="6" t="n">
        <v>264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Measurements - Schedule of Fair Value of Financial Instruments (Detail) - USD ($) $ in Thousands</t>
        </is>
      </c>
      <c r="B1" s="2" t="inlineStr">
        <is>
          <t>Sep. 30, 2021</t>
        </is>
      </c>
      <c r="C1" s="2" t="inlineStr">
        <is>
          <t>Dec. 31, 2020</t>
        </is>
      </c>
    </row>
    <row r="2">
      <c r="A2" s="3" t="inlineStr">
        <is>
          <t>Fair Value Balance Sheet Grouping Financial Statement Captions [Line Items]</t>
        </is>
      </c>
    </row>
    <row r="3">
      <c r="A3" s="4" t="inlineStr">
        <is>
          <t>Debt securities, available-for-sale</t>
        </is>
      </c>
      <c r="B3" s="6" t="n">
        <v>660819</v>
      </c>
      <c r="C3" s="6" t="n">
        <v>561011</v>
      </c>
    </row>
    <row r="4">
      <c r="A4" s="4" t="inlineStr">
        <is>
          <t>Quoted Prices in Active Markets for Identical Assets (Level 1) [Member]</t>
        </is>
      </c>
    </row>
    <row r="5">
      <c r="A5" s="3" t="inlineStr">
        <is>
          <t>Fair Value Balance Sheet Grouping Financial Statement Captions [Line Items]</t>
        </is>
      </c>
    </row>
    <row r="6">
      <c r="A6" s="4" t="inlineStr">
        <is>
          <t>Debt securities, available-for-sale</t>
        </is>
      </c>
      <c r="B6" s="5" t="n">
        <v>366</v>
      </c>
      <c r="C6" s="5" t="n">
        <v>371</v>
      </c>
    </row>
    <row r="7">
      <c r="A7" s="4" t="inlineStr">
        <is>
          <t>Significant Other Observable Inputs (Level 2) [Member]</t>
        </is>
      </c>
    </row>
    <row r="8">
      <c r="A8" s="3" t="inlineStr">
        <is>
          <t>Fair Value Balance Sheet Grouping Financial Statement Captions [Line Items]</t>
        </is>
      </c>
    </row>
    <row r="9">
      <c r="A9" s="4" t="inlineStr">
        <is>
          <t>Debt securities, available-for-sale</t>
        </is>
      </c>
      <c r="B9" s="5" t="n">
        <v>660453</v>
      </c>
      <c r="C9" s="5" t="n">
        <v>560640</v>
      </c>
    </row>
    <row r="10">
      <c r="A10" s="4" t="inlineStr">
        <is>
          <t>Significant Unobservable Inputs (Level 3) [Member]</t>
        </is>
      </c>
    </row>
    <row r="11">
      <c r="A11" s="3" t="inlineStr">
        <is>
          <t>Fair Value Balance Sheet Grouping Financial Statement Captions [Line Items]</t>
        </is>
      </c>
    </row>
    <row r="12">
      <c r="A12" s="4" t="inlineStr">
        <is>
          <t>Debt securities, available-for-sale</t>
        </is>
      </c>
      <c r="B12" s="5" t="n">
        <v>0</v>
      </c>
      <c r="C12" s="5" t="n">
        <v>0</v>
      </c>
    </row>
    <row r="13">
      <c r="A13" s="4" t="inlineStr">
        <is>
          <t>U.S. government and agency securities [Member]</t>
        </is>
      </c>
    </row>
    <row r="14">
      <c r="A14" s="3" t="inlineStr">
        <is>
          <t>Fair Value Balance Sheet Grouping Financial Statement Captions [Line Items]</t>
        </is>
      </c>
    </row>
    <row r="15">
      <c r="A15" s="4" t="inlineStr">
        <is>
          <t>Debt securities, available-for-sale</t>
        </is>
      </c>
      <c r="B15" s="5" t="n">
        <v>44009</v>
      </c>
      <c r="C15" s="5" t="n">
        <v>30593</v>
      </c>
    </row>
    <row r="16">
      <c r="A16" s="4" t="inlineStr">
        <is>
          <t>U.S. government and agency securities [Member] | Quoted Prices in Active Markets for Identical Assets (Level 1) [Member]</t>
        </is>
      </c>
    </row>
    <row r="17">
      <c r="A17" s="3" t="inlineStr">
        <is>
          <t>Fair Value Balance Sheet Grouping Financial Statement Captions [Line Items]</t>
        </is>
      </c>
    </row>
    <row r="18">
      <c r="A18" s="4" t="inlineStr">
        <is>
          <t>Debt securities, available-for-sale</t>
        </is>
      </c>
      <c r="B18" s="5" t="n">
        <v>366</v>
      </c>
      <c r="C18" s="5" t="n">
        <v>371</v>
      </c>
    </row>
    <row r="19">
      <c r="A19" s="4" t="inlineStr">
        <is>
          <t>U.S. government and agency securities [Member] | Significant Other Observable Inputs (Level 2) [Member]</t>
        </is>
      </c>
    </row>
    <row r="20">
      <c r="A20" s="3" t="inlineStr">
        <is>
          <t>Fair Value Balance Sheet Grouping Financial Statement Captions [Line Items]</t>
        </is>
      </c>
    </row>
    <row r="21">
      <c r="A21" s="4" t="inlineStr">
        <is>
          <t>Debt securities, available-for-sale</t>
        </is>
      </c>
      <c r="B21" s="5" t="n">
        <v>43643</v>
      </c>
      <c r="C21" s="5" t="n">
        <v>30222</v>
      </c>
    </row>
    <row r="22">
      <c r="A22" s="4" t="inlineStr">
        <is>
          <t>U.S. government and agency securities [Member] | Significant Unobservable Inputs (Level 3) [Member]</t>
        </is>
      </c>
    </row>
    <row r="23">
      <c r="A23" s="3" t="inlineStr">
        <is>
          <t>Fair Value Balance Sheet Grouping Financial Statement Captions [Line Items]</t>
        </is>
      </c>
    </row>
    <row r="24">
      <c r="A24" s="4" t="inlineStr">
        <is>
          <t>Debt securities, available-for-sale</t>
        </is>
      </c>
      <c r="B24" s="5" t="n">
        <v>0</v>
      </c>
      <c r="C24" s="5" t="n">
        <v>0</v>
      </c>
    </row>
    <row r="25">
      <c r="A25" s="4" t="inlineStr">
        <is>
          <t>States, Municipalities and Political Subdivisions [Member]</t>
        </is>
      </c>
    </row>
    <row r="26">
      <c r="A26" s="3" t="inlineStr">
        <is>
          <t>Fair Value Balance Sheet Grouping Financial Statement Captions [Line Items]</t>
        </is>
      </c>
    </row>
    <row r="27">
      <c r="A27" s="4" t="inlineStr">
        <is>
          <t>Debt securities, available-for-sale</t>
        </is>
      </c>
      <c r="B27" s="5" t="n">
        <v>105721</v>
      </c>
      <c r="C27" s="5" t="n">
        <v>85670</v>
      </c>
    </row>
    <row r="28">
      <c r="A28" s="4" t="inlineStr">
        <is>
          <t>States, Municipalities and Political Subdivisions [Member] | Quoted Prices in Active Markets for Identical Assets (Level 1) [Member]</t>
        </is>
      </c>
    </row>
    <row r="29">
      <c r="A29" s="3" t="inlineStr">
        <is>
          <t>Fair Value Balance Sheet Grouping Financial Statement Captions [Line Items]</t>
        </is>
      </c>
    </row>
    <row r="30">
      <c r="A30" s="4" t="inlineStr">
        <is>
          <t>Debt securities, available-for-sale</t>
        </is>
      </c>
      <c r="B30" s="5" t="n">
        <v>0</v>
      </c>
      <c r="C30" s="5" t="n">
        <v>0</v>
      </c>
    </row>
    <row r="31">
      <c r="A31" s="4" t="inlineStr">
        <is>
          <t>States, Municipalities and Political Subdivisions [Member] | Significant Other Observable Inputs (Level 2) [Member]</t>
        </is>
      </c>
    </row>
    <row r="32">
      <c r="A32" s="3" t="inlineStr">
        <is>
          <t>Fair Value Balance Sheet Grouping Financial Statement Captions [Line Items]</t>
        </is>
      </c>
    </row>
    <row r="33">
      <c r="A33" s="4" t="inlineStr">
        <is>
          <t>Debt securities, available-for-sale</t>
        </is>
      </c>
      <c r="B33" s="5" t="n">
        <v>105721</v>
      </c>
      <c r="C33" s="5" t="n">
        <v>85670</v>
      </c>
    </row>
    <row r="34">
      <c r="A34" s="4" t="inlineStr">
        <is>
          <t>States, Municipalities and Political Subdivisions [Member] | Significant Unobservable Inputs (Level 3) [Member]</t>
        </is>
      </c>
    </row>
    <row r="35">
      <c r="A35" s="3" t="inlineStr">
        <is>
          <t>Fair Value Balance Sheet Grouping Financial Statement Captions [Line Items]</t>
        </is>
      </c>
    </row>
    <row r="36">
      <c r="A36" s="4" t="inlineStr">
        <is>
          <t>Debt securities, available-for-sale</t>
        </is>
      </c>
      <c r="B36" s="5" t="n">
        <v>0</v>
      </c>
      <c r="C36" s="5" t="n">
        <v>0</v>
      </c>
    </row>
    <row r="37">
      <c r="A37" s="4" t="inlineStr">
        <is>
          <t>Special Revenue [Member]</t>
        </is>
      </c>
    </row>
    <row r="38">
      <c r="A38" s="3" t="inlineStr">
        <is>
          <t>Fair Value Balance Sheet Grouping Financial Statement Captions [Line Items]</t>
        </is>
      </c>
    </row>
    <row r="39">
      <c r="A39" s="4" t="inlineStr">
        <is>
          <t>Debt securities, available-for-sale</t>
        </is>
      </c>
      <c r="B39" s="5" t="n">
        <v>311495</v>
      </c>
      <c r="C39" s="5" t="n">
        <v>274321</v>
      </c>
    </row>
    <row r="40">
      <c r="A40" s="4" t="inlineStr">
        <is>
          <t>Special Revenue [Member] | Quoted Prices in Active Markets for Identical Assets (Level 1) [Member]</t>
        </is>
      </c>
    </row>
    <row r="41">
      <c r="A41" s="3" t="inlineStr">
        <is>
          <t>Fair Value Balance Sheet Grouping Financial Statement Captions [Line Items]</t>
        </is>
      </c>
    </row>
    <row r="42">
      <c r="A42" s="4" t="inlineStr">
        <is>
          <t>Debt securities, available-for-sale</t>
        </is>
      </c>
      <c r="B42" s="5" t="n">
        <v>0</v>
      </c>
      <c r="C42" s="5" t="n">
        <v>0</v>
      </c>
    </row>
    <row r="43">
      <c r="A43" s="4" t="inlineStr">
        <is>
          <t>Special Revenue [Member] | Significant Other Observable Inputs (Level 2) [Member]</t>
        </is>
      </c>
    </row>
    <row r="44">
      <c r="A44" s="3" t="inlineStr">
        <is>
          <t>Fair Value Balance Sheet Grouping Financial Statement Captions [Line Items]</t>
        </is>
      </c>
    </row>
    <row r="45">
      <c r="A45" s="4" t="inlineStr">
        <is>
          <t>Debt securities, available-for-sale</t>
        </is>
      </c>
      <c r="B45" s="5" t="n">
        <v>311495</v>
      </c>
      <c r="C45" s="5" t="n">
        <v>274321</v>
      </c>
    </row>
    <row r="46">
      <c r="A46" s="4" t="inlineStr">
        <is>
          <t>Special Revenue [Member] | Significant Unobservable Inputs (Level 3) [Member]</t>
        </is>
      </c>
    </row>
    <row r="47">
      <c r="A47" s="3" t="inlineStr">
        <is>
          <t>Fair Value Balance Sheet Grouping Financial Statement Captions [Line Items]</t>
        </is>
      </c>
    </row>
    <row r="48">
      <c r="A48" s="4" t="inlineStr">
        <is>
          <t>Debt securities, available-for-sale</t>
        </is>
      </c>
      <c r="B48" s="5" t="n">
        <v>0</v>
      </c>
      <c r="C48" s="5" t="n">
        <v>0</v>
      </c>
    </row>
    <row r="49">
      <c r="A49" s="4" t="inlineStr">
        <is>
          <t>Hybrid Securities [Member]</t>
        </is>
      </c>
    </row>
    <row r="50">
      <c r="A50" s="3" t="inlineStr">
        <is>
          <t>Fair Value Balance Sheet Grouping Financial Statement Captions [Line Items]</t>
        </is>
      </c>
    </row>
    <row r="51">
      <c r="A51" s="4" t="inlineStr">
        <is>
          <t>Debt securities, available-for-sale</t>
        </is>
      </c>
      <c r="B51" s="5" t="n">
        <v>100</v>
      </c>
      <c r="C51" s="5" t="n">
        <v>100</v>
      </c>
    </row>
    <row r="52">
      <c r="A52" s="4" t="inlineStr">
        <is>
          <t>Hybrid Securities [Member] | Quoted Prices in Active Markets for Identical Assets (Level 1) [Member]</t>
        </is>
      </c>
    </row>
    <row r="53">
      <c r="A53" s="3" t="inlineStr">
        <is>
          <t>Fair Value Balance Sheet Grouping Financial Statement Captions [Line Items]</t>
        </is>
      </c>
    </row>
    <row r="54">
      <c r="A54" s="4" t="inlineStr">
        <is>
          <t>Debt securities, available-for-sale</t>
        </is>
      </c>
      <c r="B54" s="5" t="n">
        <v>0</v>
      </c>
      <c r="C54" s="5" t="n">
        <v>0</v>
      </c>
    </row>
    <row r="55">
      <c r="A55" s="4" t="inlineStr">
        <is>
          <t>Hybrid Securities [Member] | Significant Other Observable Inputs (Level 2) [Member]</t>
        </is>
      </c>
    </row>
    <row r="56">
      <c r="A56" s="3" t="inlineStr">
        <is>
          <t>Fair Value Balance Sheet Grouping Financial Statement Captions [Line Items]</t>
        </is>
      </c>
    </row>
    <row r="57">
      <c r="A57" s="4" t="inlineStr">
        <is>
          <t>Debt securities, available-for-sale</t>
        </is>
      </c>
      <c r="B57" s="5" t="n">
        <v>100</v>
      </c>
      <c r="C57" s="5" t="n">
        <v>100</v>
      </c>
    </row>
    <row r="58">
      <c r="A58" s="4" t="inlineStr">
        <is>
          <t>Hybrid Securities [Member] | Significant Unobservable Inputs (Level 3) [Member]</t>
        </is>
      </c>
    </row>
    <row r="59">
      <c r="A59" s="3" t="inlineStr">
        <is>
          <t>Fair Value Balance Sheet Grouping Financial Statement Captions [Line Items]</t>
        </is>
      </c>
    </row>
    <row r="60">
      <c r="A60" s="4" t="inlineStr">
        <is>
          <t>Debt securities, available-for-sale</t>
        </is>
      </c>
      <c r="B60" s="5" t="n">
        <v>0</v>
      </c>
      <c r="C60" s="5" t="n">
        <v>0</v>
      </c>
    </row>
    <row r="61">
      <c r="A61" s="4" t="inlineStr">
        <is>
          <t>Industrial and Miscellaneous [Member]</t>
        </is>
      </c>
    </row>
    <row r="62">
      <c r="A62" s="3" t="inlineStr">
        <is>
          <t>Fair Value Balance Sheet Grouping Financial Statement Captions [Line Items]</t>
        </is>
      </c>
    </row>
    <row r="63">
      <c r="A63" s="4" t="inlineStr">
        <is>
          <t>Debt securities, available-for-sale</t>
        </is>
      </c>
      <c r="B63" s="5" t="n">
        <v>199494</v>
      </c>
      <c r="C63" s="5" t="n">
        <v>170327</v>
      </c>
    </row>
    <row r="64">
      <c r="A64" s="4" t="inlineStr">
        <is>
          <t>Industrial and Miscellaneous [Member] | Quoted Prices in Active Markets for Identical Assets (Level 1) [Member]</t>
        </is>
      </c>
    </row>
    <row r="65">
      <c r="A65" s="3" t="inlineStr">
        <is>
          <t>Fair Value Balance Sheet Grouping Financial Statement Captions [Line Items]</t>
        </is>
      </c>
    </row>
    <row r="66">
      <c r="A66" s="4" t="inlineStr">
        <is>
          <t>Debt securities, available-for-sale</t>
        </is>
      </c>
      <c r="B66" s="5" t="n">
        <v>0</v>
      </c>
      <c r="C66" s="5" t="n">
        <v>0</v>
      </c>
    </row>
    <row r="67">
      <c r="A67" s="4" t="inlineStr">
        <is>
          <t>Industrial and Miscellaneous [Member] | Significant Other Observable Inputs (Level 2) [Member]</t>
        </is>
      </c>
    </row>
    <row r="68">
      <c r="A68" s="3" t="inlineStr">
        <is>
          <t>Fair Value Balance Sheet Grouping Financial Statement Captions [Line Items]</t>
        </is>
      </c>
    </row>
    <row r="69">
      <c r="A69" s="4" t="inlineStr">
        <is>
          <t>Debt securities, available-for-sale</t>
        </is>
      </c>
      <c r="B69" s="5" t="n">
        <v>199494</v>
      </c>
      <c r="C69" s="5" t="n">
        <v>170327</v>
      </c>
    </row>
    <row r="70">
      <c r="A70" s="4" t="inlineStr">
        <is>
          <t>Industrial and Miscellaneous [Member] | Significant Unobservable Inputs (Level 3) [Member]</t>
        </is>
      </c>
    </row>
    <row r="71">
      <c r="A71" s="3" t="inlineStr">
        <is>
          <t>Fair Value Balance Sheet Grouping Financial Statement Captions [Line Items]</t>
        </is>
      </c>
    </row>
    <row r="72">
      <c r="A72" s="4" t="inlineStr">
        <is>
          <t>Debt securities, available-for-sale</t>
        </is>
      </c>
      <c r="B72" s="6" t="n">
        <v>0</v>
      </c>
      <c r="C7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Measurements - Additional Information (Detail) - USD ($)</t>
        </is>
      </c>
      <c r="B1" s="2" t="inlineStr">
        <is>
          <t>3 Months Ended</t>
        </is>
      </c>
    </row>
    <row r="2">
      <c r="B2" s="2" t="inlineStr">
        <is>
          <t>Sep. 30, 2021</t>
        </is>
      </c>
      <c r="C2" s="2" t="inlineStr">
        <is>
          <t>Sep. 30, 2020</t>
        </is>
      </c>
    </row>
    <row r="3">
      <c r="A3" s="4" t="inlineStr">
        <is>
          <t>Nonrecurring [Member]</t>
        </is>
      </c>
    </row>
    <row r="4">
      <c r="A4" s="3" t="inlineStr">
        <is>
          <t>Fair Value Balance Sheet Grouping Financial Statement Captions [Line Items]</t>
        </is>
      </c>
    </row>
    <row r="5">
      <c r="A5" s="4" t="inlineStr">
        <is>
          <t>Non-recurring fair value adjustments</t>
        </is>
      </c>
      <c r="B5" s="6" t="n">
        <v>0</v>
      </c>
      <c r="C5"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Summary of Other Comprehensive (Loss) Income and Tax Impact of Each Component of Other Comprehensive (Loss)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comprehensive (loss) income</t>
        </is>
      </c>
    </row>
    <row r="4">
      <c r="A4" s="4" t="inlineStr">
        <is>
          <t>Change in unrealized (losses) gains on investments, net, Pre-tax</t>
        </is>
      </c>
      <c r="B4" s="6" t="n">
        <v>-1344</v>
      </c>
      <c r="C4" s="6" t="n">
        <v>2480</v>
      </c>
      <c r="D4" s="6" t="n">
        <v>-8316</v>
      </c>
      <c r="E4" s="6" t="n">
        <v>19330</v>
      </c>
    </row>
    <row r="5">
      <c r="A5" s="4" t="inlineStr">
        <is>
          <t>Reclassification adjustment of realized losses (gains) included in net income</t>
        </is>
      </c>
      <c r="B5" s="5" t="n">
        <v>6</v>
      </c>
      <c r="C5" s="5" t="n">
        <v>-20355</v>
      </c>
      <c r="D5" s="5" t="n">
        <v>-96</v>
      </c>
      <c r="E5" s="5" t="n">
        <v>-20377</v>
      </c>
    </row>
    <row r="6">
      <c r="A6" s="4" t="inlineStr">
        <is>
          <t>Effect on other comprehensive (loss) income, Pre-tax</t>
        </is>
      </c>
      <c r="B6" s="5" t="n">
        <v>-1338</v>
      </c>
      <c r="C6" s="5" t="n">
        <v>-17875</v>
      </c>
      <c r="D6" s="5" t="n">
        <v>-8412</v>
      </c>
      <c r="E6" s="5" t="n">
        <v>-1047</v>
      </c>
    </row>
    <row r="7">
      <c r="A7" s="4" t="inlineStr">
        <is>
          <t>Change in unrealized (losses) gains on investments, net, Tax</t>
        </is>
      </c>
      <c r="B7" s="5" t="n">
        <v>311</v>
      </c>
      <c r="C7" s="5" t="n">
        <v>-574</v>
      </c>
      <c r="D7" s="5" t="n">
        <v>1928</v>
      </c>
      <c r="E7" s="5" t="n">
        <v>-4471</v>
      </c>
    </row>
    <row r="8">
      <c r="A8" s="4" t="inlineStr">
        <is>
          <t>Reclassification adjustment of realized gains included in net income, Tax</t>
        </is>
      </c>
      <c r="B8" s="5" t="n">
        <v>-1</v>
      </c>
      <c r="C8" s="5" t="n">
        <v>4711</v>
      </c>
      <c r="D8" s="5" t="n">
        <v>22</v>
      </c>
      <c r="E8" s="5" t="n">
        <v>4713</v>
      </c>
    </row>
    <row r="9">
      <c r="A9" s="4" t="inlineStr">
        <is>
          <t>Effect on other comprehensive (loss) income, Tax</t>
        </is>
      </c>
      <c r="B9" s="5" t="n">
        <v>310</v>
      </c>
      <c r="C9" s="5" t="n">
        <v>4137</v>
      </c>
      <c r="D9" s="5" t="n">
        <v>1950</v>
      </c>
      <c r="E9" s="5" t="n">
        <v>242</v>
      </c>
    </row>
    <row r="10">
      <c r="A10" s="4" t="inlineStr">
        <is>
          <t>Change in unrealized (losses) gains on investments, net, After-tax</t>
        </is>
      </c>
      <c r="B10" s="5" t="n">
        <v>-1033</v>
      </c>
      <c r="C10" s="5" t="n">
        <v>1906</v>
      </c>
      <c r="D10" s="5" t="n">
        <v>-6388</v>
      </c>
      <c r="E10" s="5" t="n">
        <v>14859</v>
      </c>
    </row>
    <row r="11">
      <c r="A11" s="4" t="inlineStr">
        <is>
          <t>Reclassification adjustment of realized gains included in net income, After-tax</t>
        </is>
      </c>
      <c r="B11" s="5" t="n">
        <v>5</v>
      </c>
      <c r="C11" s="5" t="n">
        <v>-15644</v>
      </c>
      <c r="D11" s="5" t="n">
        <v>-74</v>
      </c>
      <c r="E11" s="5" t="n">
        <v>-15664</v>
      </c>
    </row>
    <row r="12">
      <c r="A12" s="4" t="inlineStr">
        <is>
          <t>Effect on other comprehensive (loss) income, After-tax</t>
        </is>
      </c>
      <c r="B12" s="6" t="n">
        <v>-1028</v>
      </c>
      <c r="C12" s="6" t="n">
        <v>-13738</v>
      </c>
      <c r="D12" s="6" t="n">
        <v>-6462</v>
      </c>
      <c r="E12" s="6" t="n">
        <v>-80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29" customWidth="1" min="2" max="2"/>
  </cols>
  <sheetData>
    <row r="1">
      <c r="A1" s="1" t="inlineStr">
        <is>
          <t>Leases - Additional Information (Detail)</t>
        </is>
      </c>
      <c r="B1" s="2" t="inlineStr">
        <is>
          <t>9 Months Ended</t>
        </is>
      </c>
    </row>
    <row r="2">
      <c r="B2" s="2" t="inlineStr">
        <is>
          <t>Sep. 30, 2021</t>
        </is>
      </c>
    </row>
    <row r="3">
      <c r="A3" s="3" t="inlineStr">
        <is>
          <t>Lessee Lease Description [Line Items]</t>
        </is>
      </c>
    </row>
    <row r="4">
      <c r="A4" s="4" t="inlineStr">
        <is>
          <t>Lease renewal, Description</t>
        </is>
      </c>
      <c r="B4" s="4" t="inlineStr">
        <is>
          <t>one or more options to renew</t>
        </is>
      </c>
    </row>
    <row r="5">
      <c r="A5" s="4" t="inlineStr">
        <is>
          <t>Minimum [Member]</t>
        </is>
      </c>
    </row>
    <row r="6">
      <c r="A6" s="3" t="inlineStr">
        <is>
          <t>Lessee Lease Description [Line Items]</t>
        </is>
      </c>
    </row>
    <row r="7">
      <c r="A7" s="4" t="inlineStr">
        <is>
          <t>Lease terms</t>
        </is>
      </c>
      <c r="B7" s="4" t="inlineStr">
        <is>
          <t>1 year</t>
        </is>
      </c>
    </row>
    <row r="8">
      <c r="A8" s="4" t="inlineStr">
        <is>
          <t>Renewal terms of lease</t>
        </is>
      </c>
      <c r="B8" s="4" t="inlineStr">
        <is>
          <t>2 years</t>
        </is>
      </c>
    </row>
    <row r="9">
      <c r="A9" s="4" t="inlineStr">
        <is>
          <t>Maximum [Member]</t>
        </is>
      </c>
    </row>
    <row r="10">
      <c r="A10" s="3" t="inlineStr">
        <is>
          <t>Lessee Lease Description [Line Items]</t>
        </is>
      </c>
    </row>
    <row r="11">
      <c r="A11" s="4" t="inlineStr">
        <is>
          <t>Lease terms</t>
        </is>
      </c>
      <c r="B11" s="4" t="inlineStr">
        <is>
          <t>10 years</t>
        </is>
      </c>
    </row>
    <row r="12">
      <c r="A12" s="4" t="inlineStr">
        <is>
          <t>Renewal terms of lease</t>
        </is>
      </c>
      <c r="B12"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13" customWidth="1" min="2" max="2"/>
    <col width="59" customWidth="1" min="3" max="3"/>
    <col width="65" customWidth="1" min="4" max="4"/>
    <col width="22" customWidth="1" min="5" max="5"/>
    <col width="80" customWidth="1" min="6" max="6"/>
    <col width="36" customWidth="1" min="7" max="7"/>
    <col width="80" customWidth="1" min="8" max="8"/>
    <col width="27" customWidth="1" min="9" max="9"/>
    <col width="80" customWidth="1" min="10" max="10"/>
    <col width="80" customWidth="1" min="11" max="11"/>
    <col width="25" customWidth="1" min="12" max="12"/>
    <col width="80" customWidth="1" min="13" max="13"/>
    <col width="48" customWidth="1" min="14" max="14"/>
    <col width="80" customWidth="1" min="15" max="15"/>
  </cols>
  <sheetData>
    <row r="1">
      <c r="A1" s="1" t="inlineStr">
        <is>
          <t>Condensed Consolidated Statements of Stockholders' Equity (Unaudited) - USD ($) $ in Thousands</t>
        </is>
      </c>
      <c r="B1" s="2" t="inlineStr">
        <is>
          <t>Total</t>
        </is>
      </c>
      <c r="C1" s="2" t="inlineStr">
        <is>
          <t>Cumulative Effect, Period of Adoption, Adjustment [Member]</t>
        </is>
      </c>
      <c r="D1" s="2" t="inlineStr">
        <is>
          <t>Cumulative Effect, Period of Adoption, Adjusted Balance [Member]</t>
        </is>
      </c>
      <c r="E1" s="2" t="inlineStr">
        <is>
          <t>Common Stock [Member]</t>
        </is>
      </c>
      <c r="F1" s="2" t="inlineStr">
        <is>
          <t>Common Stock [Member]Cumulative Effect, Period of Adoption, Adjusted Balance [Member]</t>
        </is>
      </c>
      <c r="G1" s="2" t="inlineStr">
        <is>
          <t>Additional Paid-In Capital [Member]</t>
        </is>
      </c>
      <c r="H1" s="2" t="inlineStr">
        <is>
          <t>Additional Paid-In Capital [Member]Cumulative Effect, Period of Adoption, Adjusted Balance [Member]</t>
        </is>
      </c>
      <c r="I1" s="2" t="inlineStr">
        <is>
          <t>Retained Earnings [Member]</t>
        </is>
      </c>
      <c r="J1" s="2" t="inlineStr">
        <is>
          <t>Retained Earnings [Member]Cumulative Effect, Period of Adoption, Adjustment [Member]</t>
        </is>
      </c>
      <c r="K1" s="2" t="inlineStr">
        <is>
          <t>Retained Earnings [Member]Cumulative Effect, Period of Adoption, Adjusted Balance [Member]</t>
        </is>
      </c>
      <c r="L1" s="2" t="inlineStr">
        <is>
          <t>Treasury Shares [Member]</t>
        </is>
      </c>
      <c r="M1" s="2" t="inlineStr">
        <is>
          <t>Treasury Shares [Member]Cumulative Effect, Period of Adoption, Adjusted Balance [Member]</t>
        </is>
      </c>
      <c r="N1" s="2" t="inlineStr">
        <is>
          <t>Accumulated Other Comprehensive Income [Member]</t>
        </is>
      </c>
      <c r="O1" s="2" t="inlineStr">
        <is>
          <t>Accumulated Other Comprehensive Income [Member]Cumulative Effect, Period of Adoption, Adjusted Balance [Member]</t>
        </is>
      </c>
    </row>
    <row r="2">
      <c r="A2" s="4" t="inlineStr">
        <is>
          <t>Beginning Balance at Dec. 31, 2019</t>
        </is>
      </c>
      <c r="B2" s="6" t="n">
        <v>448799</v>
      </c>
      <c r="D2" s="6" t="n">
        <v>448765</v>
      </c>
      <c r="E2" s="6" t="n">
        <v>3</v>
      </c>
      <c r="F2" s="6" t="n">
        <v>3</v>
      </c>
      <c r="G2" s="6" t="n">
        <v>329568</v>
      </c>
      <c r="H2" s="6" t="n">
        <v>329568</v>
      </c>
      <c r="I2" s="6" t="n">
        <v>217266</v>
      </c>
      <c r="K2" s="6" t="n">
        <v>217232</v>
      </c>
      <c r="L2" s="6" t="n">
        <v>-105368</v>
      </c>
      <c r="M2" s="6" t="n">
        <v>-105368</v>
      </c>
      <c r="N2" s="6" t="n">
        <v>7330</v>
      </c>
      <c r="O2" s="6" t="n">
        <v>7330</v>
      </c>
    </row>
    <row r="3">
      <c r="A3" s="4" t="inlineStr">
        <is>
          <t>Beginning Balance (ASU 2016-13 [Member]) at Dec. 31, 2019</t>
        </is>
      </c>
      <c r="C3" s="6" t="n">
        <v>-34</v>
      </c>
      <c r="J3" s="6" t="n">
        <v>-34</v>
      </c>
    </row>
    <row r="4">
      <c r="A4" s="4" t="inlineStr">
        <is>
          <t>Beginning Balance, Shares at Dec. 31, 2019</t>
        </is>
      </c>
      <c r="E4" s="5" t="n">
        <v>28650918</v>
      </c>
      <c r="F4" s="5" t="n">
        <v>28650918</v>
      </c>
    </row>
    <row r="5">
      <c r="A5" s="4" t="inlineStr">
        <is>
          <t>Net unrealized change in investments, net of tax</t>
        </is>
      </c>
      <c r="B5" s="5" t="n">
        <v>1512</v>
      </c>
      <c r="N5" s="5" t="n">
        <v>1512</v>
      </c>
    </row>
    <row r="6">
      <c r="A6" s="4" t="inlineStr">
        <is>
          <t>Shares tendered for income taxes withholding</t>
        </is>
      </c>
      <c r="B6" s="5" t="n">
        <v>-233</v>
      </c>
      <c r="G6" s="5" t="n">
        <v>-233</v>
      </c>
    </row>
    <row r="7">
      <c r="A7" s="4" t="inlineStr">
        <is>
          <t>Shares tendered for income taxes withholding, Shares</t>
        </is>
      </c>
      <c r="E7" s="5" t="n">
        <v>-17500</v>
      </c>
    </row>
    <row r="8">
      <c r="A8" s="4" t="inlineStr">
        <is>
          <t>Restricted stock vested, Shares</t>
        </is>
      </c>
      <c r="E8" s="5" t="n">
        <v>25000</v>
      </c>
    </row>
    <row r="9">
      <c r="A9" s="4" t="inlineStr">
        <is>
          <t>Stock-based compensation on restricted stock</t>
        </is>
      </c>
      <c r="B9" s="5" t="n">
        <v>1345</v>
      </c>
      <c r="G9" s="5" t="n">
        <v>1345</v>
      </c>
    </row>
    <row r="10">
      <c r="A10" s="4" t="inlineStr">
        <is>
          <t>Stock buy-back</t>
        </is>
      </c>
      <c r="B10" s="5" t="n">
        <v>-7986</v>
      </c>
      <c r="L10" s="5" t="n">
        <v>-7986</v>
      </c>
    </row>
    <row r="11">
      <c r="A11" s="4" t="inlineStr">
        <is>
          <t>Stock buy-back, Shares</t>
        </is>
      </c>
      <c r="E11" s="5" t="n">
        <v>-766900</v>
      </c>
    </row>
    <row r="12">
      <c r="A12" s="4" t="inlineStr">
        <is>
          <t>Cash dividends declared</t>
        </is>
      </c>
      <c r="B12" s="5" t="n">
        <v>-1726</v>
      </c>
      <c r="I12" s="5" t="n">
        <v>-1726</v>
      </c>
    </row>
    <row r="13">
      <c r="A13" s="4" t="inlineStr">
        <is>
          <t>Net (loss) income</t>
        </is>
      </c>
      <c r="B13" s="5" t="n">
        <v>7620</v>
      </c>
      <c r="I13" s="5" t="n">
        <v>7620</v>
      </c>
    </row>
    <row r="14">
      <c r="A14" s="4" t="inlineStr">
        <is>
          <t>Ending balance at Mar. 31, 2020</t>
        </is>
      </c>
      <c r="B14" s="5" t="n">
        <v>449297</v>
      </c>
      <c r="E14" s="6" t="n">
        <v>3</v>
      </c>
      <c r="G14" s="5" t="n">
        <v>330680</v>
      </c>
      <c r="I14" s="5" t="n">
        <v>223126</v>
      </c>
      <c r="L14" s="5" t="n">
        <v>-113354</v>
      </c>
      <c r="N14" s="5" t="n">
        <v>8842</v>
      </c>
    </row>
    <row r="15">
      <c r="A15" s="4" t="inlineStr">
        <is>
          <t>Ending balance, Shares at Mar. 31, 2020</t>
        </is>
      </c>
      <c r="E15" s="5" t="n">
        <v>27891518</v>
      </c>
    </row>
    <row r="16">
      <c r="A16" s="4" t="inlineStr">
        <is>
          <t>Beginning Balance at Dec. 31, 2019</t>
        </is>
      </c>
      <c r="B16" s="5" t="n">
        <v>448799</v>
      </c>
      <c r="D16" s="5" t="n">
        <v>448765</v>
      </c>
      <c r="E16" s="6" t="n">
        <v>3</v>
      </c>
      <c r="F16" s="6" t="n">
        <v>3</v>
      </c>
      <c r="G16" s="5" t="n">
        <v>329568</v>
      </c>
      <c r="H16" s="5" t="n">
        <v>329568</v>
      </c>
      <c r="I16" s="5" t="n">
        <v>217266</v>
      </c>
      <c r="K16" s="5" t="n">
        <v>217232</v>
      </c>
      <c r="L16" s="5" t="n">
        <v>-105368</v>
      </c>
      <c r="M16" s="5" t="n">
        <v>-105368</v>
      </c>
      <c r="N16" s="5" t="n">
        <v>7330</v>
      </c>
      <c r="O16" s="5" t="n">
        <v>7330</v>
      </c>
    </row>
    <row r="17">
      <c r="A17" s="4" t="inlineStr">
        <is>
          <t>Beginning Balance (ASU 2016-13 [Member]) at Dec. 31, 2019</t>
        </is>
      </c>
      <c r="C17" s="5" t="n">
        <v>-34</v>
      </c>
      <c r="J17" s="5" t="n">
        <v>-34</v>
      </c>
    </row>
    <row r="18">
      <c r="A18" s="4" t="inlineStr">
        <is>
          <t>Beginning Balance, Shares at Dec. 31, 2019</t>
        </is>
      </c>
      <c r="E18" s="5" t="n">
        <v>28650918</v>
      </c>
      <c r="F18" s="5" t="n">
        <v>28650918</v>
      </c>
    </row>
    <row r="19">
      <c r="A19" s="4" t="inlineStr">
        <is>
          <t>Net (loss) income</t>
        </is>
      </c>
      <c r="B19" s="5" t="n">
        <v>6519</v>
      </c>
    </row>
    <row r="20">
      <c r="A20" s="4" t="inlineStr">
        <is>
          <t>Ending balance at Sep. 30, 2020</t>
        </is>
      </c>
      <c r="B20" s="5" t="n">
        <v>443140</v>
      </c>
      <c r="E20" s="6" t="n">
        <v>3</v>
      </c>
      <c r="G20" s="5" t="n">
        <v>333332</v>
      </c>
      <c r="I20" s="5" t="n">
        <v>218645</v>
      </c>
      <c r="L20" s="5" t="n">
        <v>-115365</v>
      </c>
      <c r="N20" s="5" t="n">
        <v>6525</v>
      </c>
    </row>
    <row r="21">
      <c r="A21" s="4" t="inlineStr">
        <is>
          <t>Ending balance, Shares at Sep. 30, 2020</t>
        </is>
      </c>
      <c r="E21" s="5" t="n">
        <v>27748606</v>
      </c>
    </row>
    <row r="22">
      <c r="A22" s="4" t="inlineStr">
        <is>
          <t>Beginning Balance at Dec. 31, 2019</t>
        </is>
      </c>
      <c r="B22" s="5" t="n">
        <v>448799</v>
      </c>
      <c r="D22" s="6" t="n">
        <v>448765</v>
      </c>
      <c r="E22" s="6" t="n">
        <v>3</v>
      </c>
      <c r="F22" s="6" t="n">
        <v>3</v>
      </c>
      <c r="G22" s="5" t="n">
        <v>329568</v>
      </c>
      <c r="H22" s="6" t="n">
        <v>329568</v>
      </c>
      <c r="I22" s="5" t="n">
        <v>217266</v>
      </c>
      <c r="K22" s="6" t="n">
        <v>217232</v>
      </c>
      <c r="L22" s="5" t="n">
        <v>-105368</v>
      </c>
      <c r="M22" s="6" t="n">
        <v>-105368</v>
      </c>
      <c r="N22" s="5" t="n">
        <v>7330</v>
      </c>
      <c r="O22" s="6" t="n">
        <v>7330</v>
      </c>
    </row>
    <row r="23">
      <c r="A23" s="4" t="inlineStr">
        <is>
          <t>Beginning Balance (ASU 2016-13 [Member]) at Dec. 31, 2019</t>
        </is>
      </c>
      <c r="C23" s="6" t="n">
        <v>-34</v>
      </c>
      <c r="J23" s="6" t="n">
        <v>-34</v>
      </c>
    </row>
    <row r="24">
      <c r="A24" s="4" t="inlineStr">
        <is>
          <t>Beginning Balance, Shares at Dec. 31, 2019</t>
        </is>
      </c>
      <c r="E24" s="5" t="n">
        <v>28650918</v>
      </c>
      <c r="F24" s="5" t="n">
        <v>28650918</v>
      </c>
    </row>
    <row r="25">
      <c r="A25" s="4" t="inlineStr">
        <is>
          <t>Stock buy-back</t>
        </is>
      </c>
      <c r="B25" s="6" t="n">
        <v>-26200</v>
      </c>
    </row>
    <row r="26">
      <c r="A26" s="4" t="inlineStr">
        <is>
          <t>Stock buy-back, Shares</t>
        </is>
      </c>
      <c r="B26" s="5" t="n">
        <v>-2065042</v>
      </c>
    </row>
    <row r="27">
      <c r="A27" s="4" t="inlineStr">
        <is>
          <t>Ending balance at Dec. 31, 2020</t>
        </is>
      </c>
      <c r="B27" s="6" t="n">
        <v>442344</v>
      </c>
      <c r="E27" s="6" t="n">
        <v>3</v>
      </c>
      <c r="G27" s="5" t="n">
        <v>331867</v>
      </c>
      <c r="I27" s="5" t="n">
        <v>219782</v>
      </c>
      <c r="L27" s="5" t="n">
        <v>-115365</v>
      </c>
      <c r="N27" s="5" t="n">
        <v>6057</v>
      </c>
    </row>
    <row r="28">
      <c r="A28" s="4" t="inlineStr">
        <is>
          <t>Ending balance, Shares at Dec. 31, 2020</t>
        </is>
      </c>
      <c r="E28" s="5" t="n">
        <v>27748606</v>
      </c>
    </row>
    <row r="29">
      <c r="A29" s="4" t="inlineStr">
        <is>
          <t>Beginning Balance at Mar. 31, 2020</t>
        </is>
      </c>
      <c r="B29" s="5" t="n">
        <v>449297</v>
      </c>
      <c r="E29" s="6" t="n">
        <v>3</v>
      </c>
      <c r="G29" s="5" t="n">
        <v>330680</v>
      </c>
      <c r="I29" s="5" t="n">
        <v>223126</v>
      </c>
      <c r="L29" s="5" t="n">
        <v>-113354</v>
      </c>
      <c r="N29" s="5" t="n">
        <v>8842</v>
      </c>
    </row>
    <row r="30">
      <c r="A30" s="4" t="inlineStr">
        <is>
          <t>Beginning Balance, Shares at Mar. 31, 2020</t>
        </is>
      </c>
      <c r="E30" s="5" t="n">
        <v>27891518</v>
      </c>
    </row>
    <row r="31">
      <c r="A31" s="4" t="inlineStr">
        <is>
          <t>Net unrealized change in investments, net of tax</t>
        </is>
      </c>
      <c r="B31" s="5" t="n">
        <v>11421</v>
      </c>
      <c r="N31" s="5" t="n">
        <v>11421</v>
      </c>
    </row>
    <row r="32">
      <c r="A32" s="4" t="inlineStr">
        <is>
          <t>Deferred tax adjustment for credit expected losses</t>
        </is>
      </c>
      <c r="B32" s="5" t="n">
        <v>4</v>
      </c>
      <c r="I32" s="5" t="n">
        <v>4</v>
      </c>
    </row>
    <row r="33">
      <c r="A33" s="4" t="inlineStr">
        <is>
          <t>Restricted stock vested, Shares</t>
        </is>
      </c>
      <c r="E33" s="5" t="n">
        <v>10000</v>
      </c>
    </row>
    <row r="34">
      <c r="A34" s="4" t="inlineStr">
        <is>
          <t>Stock-based compensation on restricted stock</t>
        </is>
      </c>
      <c r="B34" s="5" t="n">
        <v>1357</v>
      </c>
      <c r="G34" s="5" t="n">
        <v>1357</v>
      </c>
    </row>
    <row r="35">
      <c r="A35" s="4" t="inlineStr">
        <is>
          <t>Stock buy-back</t>
        </is>
      </c>
      <c r="B35" s="5" t="n">
        <v>-2011</v>
      </c>
      <c r="L35" s="5" t="n">
        <v>-2011</v>
      </c>
    </row>
    <row r="36">
      <c r="A36" s="4" t="inlineStr">
        <is>
          <t>Stock buy-back, Shares</t>
        </is>
      </c>
      <c r="E36" s="5" t="n">
        <v>-163456</v>
      </c>
    </row>
    <row r="37">
      <c r="A37" s="4" t="inlineStr">
        <is>
          <t>Cash dividends declared</t>
        </is>
      </c>
      <c r="B37" s="5" t="n">
        <v>-1693</v>
      </c>
      <c r="I37" s="5" t="n">
        <v>-1693</v>
      </c>
    </row>
    <row r="38">
      <c r="A38" s="4" t="inlineStr">
        <is>
          <t>Net (loss) income</t>
        </is>
      </c>
      <c r="B38" s="5" t="n">
        <v>4132</v>
      </c>
      <c r="I38" s="5" t="n">
        <v>4132</v>
      </c>
    </row>
    <row r="39">
      <c r="A39" s="4" t="inlineStr">
        <is>
          <t>Ending balance at Jun. 30, 2020</t>
        </is>
      </c>
      <c r="B39" s="5" t="n">
        <v>462499</v>
      </c>
      <c r="E39" s="6" t="n">
        <v>3</v>
      </c>
      <c r="G39" s="5" t="n">
        <v>332037</v>
      </c>
      <c r="I39" s="5" t="n">
        <v>225561</v>
      </c>
      <c r="L39" s="5" t="n">
        <v>-115365</v>
      </c>
      <c r="N39" s="5" t="n">
        <v>20263</v>
      </c>
    </row>
    <row r="40">
      <c r="A40" s="4" t="inlineStr">
        <is>
          <t>Ending balance, Shares at Jun. 30, 2020</t>
        </is>
      </c>
      <c r="E40" s="5" t="n">
        <v>27738062</v>
      </c>
    </row>
    <row r="41">
      <c r="A41" s="4" t="inlineStr">
        <is>
          <t>Net unrealized change in investments, net of tax</t>
        </is>
      </c>
      <c r="B41" s="5" t="n">
        <v>-13738</v>
      </c>
      <c r="N41" s="5" t="n">
        <v>-13738</v>
      </c>
    </row>
    <row r="42">
      <c r="A42" s="4" t="inlineStr">
        <is>
          <t>Shares tendered for income taxes withholding</t>
        </is>
      </c>
      <c r="B42" s="5" t="n">
        <v>-64</v>
      </c>
      <c r="G42" s="5" t="n">
        <v>-64</v>
      </c>
    </row>
    <row r="43">
      <c r="A43" s="4" t="inlineStr">
        <is>
          <t>Shares tendered for income taxes withholding, Shares</t>
        </is>
      </c>
      <c r="E43" s="5" t="n">
        <v>-4723</v>
      </c>
    </row>
    <row r="44">
      <c r="A44" s="4" t="inlineStr">
        <is>
          <t>Restricted stock vested, Shares</t>
        </is>
      </c>
      <c r="E44" s="5" t="n">
        <v>10267</v>
      </c>
    </row>
    <row r="45">
      <c r="A45" s="4" t="inlineStr">
        <is>
          <t>Issued restricted stock, Shares</t>
        </is>
      </c>
      <c r="E45" s="5" t="n">
        <v>5000</v>
      </c>
    </row>
    <row r="46">
      <c r="A46" s="4" t="inlineStr">
        <is>
          <t>Stock-based compensation on restricted stock</t>
        </is>
      </c>
      <c r="B46" s="5" t="n">
        <v>1359</v>
      </c>
      <c r="G46" s="5" t="n">
        <v>1359</v>
      </c>
    </row>
    <row r="47">
      <c r="A47" s="4" t="inlineStr">
        <is>
          <t>Cash dividends declared</t>
        </is>
      </c>
      <c r="B47" s="5" t="n">
        <v>-1683</v>
      </c>
      <c r="I47" s="5" t="n">
        <v>-1683</v>
      </c>
    </row>
    <row r="48">
      <c r="A48" s="4" t="inlineStr">
        <is>
          <t>Net (loss) income</t>
        </is>
      </c>
      <c r="B48" s="5" t="n">
        <v>-5233</v>
      </c>
      <c r="I48" s="5" t="n">
        <v>-5233</v>
      </c>
    </row>
    <row r="49">
      <c r="A49" s="4" t="inlineStr">
        <is>
          <t>Ending balance at Sep. 30, 2020</t>
        </is>
      </c>
      <c r="B49" s="5" t="n">
        <v>443140</v>
      </c>
      <c r="E49" s="6" t="n">
        <v>3</v>
      </c>
      <c r="G49" s="5" t="n">
        <v>333332</v>
      </c>
      <c r="I49" s="5" t="n">
        <v>218645</v>
      </c>
      <c r="L49" s="5" t="n">
        <v>-115365</v>
      </c>
      <c r="N49" s="5" t="n">
        <v>6525</v>
      </c>
    </row>
    <row r="50">
      <c r="A50" s="4" t="inlineStr">
        <is>
          <t>Ending balance, Shares at Sep. 30, 2020</t>
        </is>
      </c>
      <c r="E50" s="5" t="n">
        <v>27748606</v>
      </c>
    </row>
    <row r="51">
      <c r="A51" s="4" t="inlineStr">
        <is>
          <t>Beginning Balance at Dec. 31, 2020</t>
        </is>
      </c>
      <c r="B51" s="5" t="n">
        <v>442344</v>
      </c>
      <c r="E51" s="6" t="n">
        <v>3</v>
      </c>
      <c r="G51" s="5" t="n">
        <v>331867</v>
      </c>
      <c r="I51" s="5" t="n">
        <v>219782</v>
      </c>
      <c r="L51" s="5" t="n">
        <v>-115365</v>
      </c>
      <c r="N51" s="5" t="n">
        <v>6057</v>
      </c>
    </row>
    <row r="52">
      <c r="A52" s="4" t="inlineStr">
        <is>
          <t>Beginning Balance, Shares at Dec. 31, 2020</t>
        </is>
      </c>
      <c r="E52" s="5" t="n">
        <v>27748606</v>
      </c>
    </row>
    <row r="53">
      <c r="A53" s="4" t="inlineStr">
        <is>
          <t>Net unrealized change in investments, net of tax</t>
        </is>
      </c>
      <c r="B53" s="5" t="n">
        <v>-8202</v>
      </c>
      <c r="N53" s="5" t="n">
        <v>-8202</v>
      </c>
    </row>
    <row r="54">
      <c r="A54" s="4" t="inlineStr">
        <is>
          <t>Shares tendered for income taxes withholding</t>
        </is>
      </c>
      <c r="B54" s="5" t="n">
        <v>-127</v>
      </c>
      <c r="G54" s="5" t="n">
        <v>-127</v>
      </c>
    </row>
    <row r="55">
      <c r="A55" s="4" t="inlineStr">
        <is>
          <t>Shares tendered for income taxes withholding, Shares</t>
        </is>
      </c>
      <c r="E55" s="5" t="n">
        <v>-12500</v>
      </c>
    </row>
    <row r="56">
      <c r="A56" s="4" t="inlineStr">
        <is>
          <t>Restricted stock vested, Shares</t>
        </is>
      </c>
      <c r="E56" s="5" t="n">
        <v>25000</v>
      </c>
    </row>
    <row r="57">
      <c r="A57" s="4" t="inlineStr">
        <is>
          <t>Issued restricted stock, Shares</t>
        </is>
      </c>
      <c r="E57" s="5" t="n">
        <v>143817</v>
      </c>
    </row>
    <row r="58">
      <c r="A58" s="4" t="inlineStr">
        <is>
          <t>Stock-based compensation on restricted stock</t>
        </is>
      </c>
      <c r="B58" s="5" t="n">
        <v>260</v>
      </c>
      <c r="G58" s="5" t="n">
        <v>260</v>
      </c>
    </row>
    <row r="59">
      <c r="A59" s="4" t="inlineStr">
        <is>
          <t>Cash dividends declared</t>
        </is>
      </c>
      <c r="B59" s="5" t="n">
        <v>-1679</v>
      </c>
      <c r="I59" s="5" t="n">
        <v>-1679</v>
      </c>
    </row>
    <row r="60">
      <c r="A60" s="4" t="inlineStr">
        <is>
          <t>Net (loss) income</t>
        </is>
      </c>
      <c r="B60" s="5" t="n">
        <v>-5148</v>
      </c>
      <c r="I60" s="5" t="n">
        <v>-5148</v>
      </c>
    </row>
    <row r="61">
      <c r="A61" s="4" t="inlineStr">
        <is>
          <t>Ending balance at Mar. 31, 2021</t>
        </is>
      </c>
      <c r="B61" s="5" t="n">
        <v>427448</v>
      </c>
      <c r="E61" s="6" t="n">
        <v>3</v>
      </c>
      <c r="G61" s="5" t="n">
        <v>332000</v>
      </c>
      <c r="I61" s="5" t="n">
        <v>212955</v>
      </c>
      <c r="L61" s="5" t="n">
        <v>-115365</v>
      </c>
      <c r="N61" s="5" t="n">
        <v>-2145</v>
      </c>
    </row>
    <row r="62">
      <c r="A62" s="4" t="inlineStr">
        <is>
          <t>Ending balance, Shares at Mar. 31, 2021</t>
        </is>
      </c>
      <c r="E62" s="5" t="n">
        <v>27904923</v>
      </c>
    </row>
    <row r="63">
      <c r="A63" s="4" t="inlineStr">
        <is>
          <t>Beginning Balance at Dec. 31, 2020</t>
        </is>
      </c>
      <c r="B63" s="5" t="n">
        <v>442344</v>
      </c>
      <c r="E63" s="6" t="n">
        <v>3</v>
      </c>
      <c r="G63" s="5" t="n">
        <v>331867</v>
      </c>
      <c r="I63" s="5" t="n">
        <v>219782</v>
      </c>
      <c r="L63" s="5" t="n">
        <v>-115365</v>
      </c>
      <c r="N63" s="5" t="n">
        <v>6057</v>
      </c>
    </row>
    <row r="64">
      <c r="A64" s="4" t="inlineStr">
        <is>
          <t>Beginning Balance, Shares at Dec. 31, 2020</t>
        </is>
      </c>
      <c r="E64" s="5" t="n">
        <v>27748606</v>
      </c>
    </row>
    <row r="65">
      <c r="A65" s="4" t="inlineStr">
        <is>
          <t>Stock buy-back</t>
        </is>
      </c>
      <c r="B65" s="6" t="n">
        <v>-1000</v>
      </c>
    </row>
    <row r="66">
      <c r="A66" s="4" t="inlineStr">
        <is>
          <t>Stock buy-back, Shares</t>
        </is>
      </c>
      <c r="B66" s="5" t="n">
        <v>-148109</v>
      </c>
    </row>
    <row r="67">
      <c r="A67" s="4" t="inlineStr">
        <is>
          <t>Net (loss) income</t>
        </is>
      </c>
      <c r="B67" s="6" t="n">
        <v>-25509</v>
      </c>
    </row>
    <row r="68">
      <c r="A68" s="4" t="inlineStr">
        <is>
          <t>Ending balance at Sep. 30, 2021</t>
        </is>
      </c>
      <c r="B68" s="5" t="n">
        <v>405025</v>
      </c>
      <c r="E68" s="6" t="n">
        <v>3</v>
      </c>
      <c r="G68" s="5" t="n">
        <v>332562</v>
      </c>
      <c r="I68" s="5" t="n">
        <v>189235</v>
      </c>
      <c r="L68" s="5" t="n">
        <v>-116370</v>
      </c>
      <c r="N68" s="5" t="n">
        <v>-405</v>
      </c>
    </row>
    <row r="69">
      <c r="A69" s="4" t="inlineStr">
        <is>
          <t>Ending balance, Shares at Sep. 30, 2021</t>
        </is>
      </c>
      <c r="E69" s="5" t="n">
        <v>27802626</v>
      </c>
    </row>
    <row r="70">
      <c r="A70" s="4" t="inlineStr">
        <is>
          <t>Beginning Balance at Mar. 31, 2021</t>
        </is>
      </c>
      <c r="B70" s="5" t="n">
        <v>427448</v>
      </c>
      <c r="E70" s="6" t="n">
        <v>3</v>
      </c>
      <c r="G70" s="5" t="n">
        <v>332000</v>
      </c>
      <c r="I70" s="5" t="n">
        <v>212955</v>
      </c>
      <c r="L70" s="5" t="n">
        <v>-115365</v>
      </c>
      <c r="N70" s="5" t="n">
        <v>-2145</v>
      </c>
    </row>
    <row r="71">
      <c r="A71" s="4" t="inlineStr">
        <is>
          <t>Beginning Balance, Shares at Mar. 31, 2021</t>
        </is>
      </c>
      <c r="E71" s="5" t="n">
        <v>27904923</v>
      </c>
    </row>
    <row r="72">
      <c r="A72" s="4" t="inlineStr">
        <is>
          <t>Net unrealized change in investments, net of tax</t>
        </is>
      </c>
      <c r="B72" s="5" t="n">
        <v>2768</v>
      </c>
      <c r="N72" s="5" t="n">
        <v>2768</v>
      </c>
    </row>
    <row r="73">
      <c r="A73" s="4" t="inlineStr">
        <is>
          <t>Issued restricted stock, Shares</t>
        </is>
      </c>
      <c r="E73" s="5" t="n">
        <v>42018</v>
      </c>
    </row>
    <row r="74">
      <c r="A74" s="4" t="inlineStr">
        <is>
          <t>Stock-based compensation on restricted stock</t>
        </is>
      </c>
      <c r="B74" s="5" t="n">
        <v>287</v>
      </c>
      <c r="G74" s="5" t="n">
        <v>287</v>
      </c>
    </row>
    <row r="75">
      <c r="A75" s="4" t="inlineStr">
        <is>
          <t>Cash dividends declared</t>
        </is>
      </c>
      <c r="B75" s="5" t="n">
        <v>-1680</v>
      </c>
      <c r="I75" s="5" t="n">
        <v>-1680</v>
      </c>
    </row>
    <row r="76">
      <c r="A76" s="4" t="inlineStr">
        <is>
          <t>Net (loss) income</t>
        </is>
      </c>
      <c r="B76" s="5" t="n">
        <v>-3950</v>
      </c>
      <c r="I76" s="5" t="n">
        <v>-3950</v>
      </c>
    </row>
    <row r="77">
      <c r="A77" s="4" t="inlineStr">
        <is>
          <t>Ending balance at Jun. 30, 2021</t>
        </is>
      </c>
      <c r="B77" s="5" t="n">
        <v>424873</v>
      </c>
      <c r="E77" s="6" t="n">
        <v>3</v>
      </c>
      <c r="G77" s="5" t="n">
        <v>332287</v>
      </c>
      <c r="I77" s="5" t="n">
        <v>207325</v>
      </c>
      <c r="L77" s="5" t="n">
        <v>-115365</v>
      </c>
      <c r="N77" s="5" t="n">
        <v>623</v>
      </c>
    </row>
    <row r="78">
      <c r="A78" s="4" t="inlineStr">
        <is>
          <t>Ending balance, Shares at Jun. 30, 2021</t>
        </is>
      </c>
      <c r="E78" s="5" t="n">
        <v>27946941</v>
      </c>
    </row>
    <row r="79">
      <c r="A79" s="4" t="inlineStr">
        <is>
          <t>Net unrealized change in investments, net of tax</t>
        </is>
      </c>
      <c r="B79" s="5" t="n">
        <v>-1028</v>
      </c>
      <c r="N79" s="5" t="n">
        <v>-1028</v>
      </c>
    </row>
    <row r="80">
      <c r="A80" s="4" t="inlineStr">
        <is>
          <t>Shares tendered for income taxes withholding</t>
        </is>
      </c>
      <c r="B80" s="5" t="n">
        <v>-45</v>
      </c>
      <c r="G80" s="5" t="n">
        <v>-45</v>
      </c>
    </row>
    <row r="81">
      <c r="A81" s="4" t="inlineStr">
        <is>
          <t>Shares tendered for income taxes withholding, Shares</t>
        </is>
      </c>
      <c r="E81" s="5" t="n">
        <v>6473</v>
      </c>
    </row>
    <row r="82">
      <c r="A82" s="4" t="inlineStr">
        <is>
          <t>Restricted stock vested, Shares</t>
        </is>
      </c>
      <c r="E82" s="5" t="n">
        <v>10267</v>
      </c>
    </row>
    <row r="83">
      <c r="A83" s="4" t="inlineStr">
        <is>
          <t>Stock-based compensation on restricted stock</t>
        </is>
      </c>
      <c r="B83" s="5" t="n">
        <v>320</v>
      </c>
      <c r="G83" s="5" t="n">
        <v>320</v>
      </c>
    </row>
    <row r="84">
      <c r="A84" s="4" t="inlineStr">
        <is>
          <t>Stock buy-back</t>
        </is>
      </c>
      <c r="B84" s="5" t="n">
        <v>-1005</v>
      </c>
      <c r="L84" s="5" t="n">
        <v>1005</v>
      </c>
    </row>
    <row r="85">
      <c r="A85" s="4" t="inlineStr">
        <is>
          <t>Stock buy-back, Shares</t>
        </is>
      </c>
      <c r="E85" s="5" t="n">
        <v>148109</v>
      </c>
    </row>
    <row r="86">
      <c r="A86" s="4" t="inlineStr">
        <is>
          <t>Cash dividends declared</t>
        </is>
      </c>
      <c r="B86" s="5" t="n">
        <v>-1680</v>
      </c>
      <c r="I86" s="5" t="n">
        <v>1680</v>
      </c>
    </row>
    <row r="87">
      <c r="A87" s="4" t="inlineStr">
        <is>
          <t>Net (loss) income</t>
        </is>
      </c>
      <c r="B87" s="5" t="n">
        <v>-16410</v>
      </c>
      <c r="I87" s="5" t="n">
        <v>-16410</v>
      </c>
    </row>
    <row r="88">
      <c r="A88" s="4" t="inlineStr">
        <is>
          <t>Ending balance at Sep. 30, 2021</t>
        </is>
      </c>
      <c r="B88" s="6" t="n">
        <v>405025</v>
      </c>
      <c r="E88" s="6" t="n">
        <v>3</v>
      </c>
      <c r="G88" s="6" t="n">
        <v>332562</v>
      </c>
      <c r="I88" s="6" t="n">
        <v>189235</v>
      </c>
      <c r="L88" s="6" t="n">
        <v>-116370</v>
      </c>
      <c r="N88" s="6" t="n">
        <v>-405</v>
      </c>
    </row>
    <row r="89">
      <c r="A89" s="4" t="inlineStr">
        <is>
          <t>Ending balance, Shares at Sep. 30, 2021</t>
        </is>
      </c>
      <c r="E89" s="5" t="n">
        <v>278026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Amortization of ROU assets - Finance leases</t>
        </is>
      </c>
      <c r="B4" s="6" t="n">
        <v>647</v>
      </c>
      <c r="C4" s="6" t="n">
        <v>21</v>
      </c>
      <c r="D4" s="6" t="n">
        <v>1321</v>
      </c>
      <c r="E4" s="6" t="n">
        <v>64</v>
      </c>
    </row>
    <row r="5">
      <c r="A5" s="4" t="inlineStr">
        <is>
          <t>Interest on lease liabilities - Finance leases</t>
        </is>
      </c>
      <c r="B5" s="5" t="n">
        <v>263</v>
      </c>
      <c r="C5" s="5" t="n">
        <v>5</v>
      </c>
      <c r="D5" s="5" t="n">
        <v>524</v>
      </c>
      <c r="E5" s="5" t="n">
        <v>16</v>
      </c>
    </row>
    <row r="6">
      <c r="A6" s="4" t="inlineStr">
        <is>
          <t>Variable lease cost (cost excluded from lease payments)</t>
        </is>
      </c>
      <c r="B6" s="5" t="n">
        <v>112</v>
      </c>
      <c r="C6" s="5" t="n">
        <v>128</v>
      </c>
      <c r="D6" s="5" t="n">
        <v>373</v>
      </c>
      <c r="E6" s="5" t="n">
        <v>391</v>
      </c>
    </row>
    <row r="7">
      <c r="A7" s="4" t="inlineStr">
        <is>
          <t>Operating lease cost (cost resulting from lease payments)</t>
        </is>
      </c>
      <c r="B7" s="5" t="n">
        <v>339</v>
      </c>
      <c r="C7" s="5" t="n">
        <v>340</v>
      </c>
      <c r="D7" s="5" t="n">
        <v>1018</v>
      </c>
      <c r="E7" s="5" t="n">
        <v>1023</v>
      </c>
    </row>
    <row r="8">
      <c r="A8" s="4" t="inlineStr">
        <is>
          <t>Total lease cost</t>
        </is>
      </c>
      <c r="B8" s="6" t="n">
        <v>1361</v>
      </c>
      <c r="C8" s="6" t="n">
        <v>494</v>
      </c>
      <c r="D8" s="6" t="n">
        <v>3236</v>
      </c>
      <c r="E8" s="6" t="n">
        <v>149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Related to Operating and Financing Leases (Detail) - USD ($) $ in Thousands</t>
        </is>
      </c>
      <c r="B1" s="2" t="inlineStr">
        <is>
          <t>9 Months Ended</t>
        </is>
      </c>
    </row>
    <row r="2">
      <c r="B2" s="2" t="inlineStr">
        <is>
          <t>Sep. 30, 2021</t>
        </is>
      </c>
      <c r="C2" s="2" t="inlineStr">
        <is>
          <t>Sep. 30, 2020</t>
        </is>
      </c>
    </row>
    <row r="3">
      <c r="A3" s="3" t="inlineStr">
        <is>
          <t>Leases [Abstract]</t>
        </is>
      </c>
    </row>
    <row r="4">
      <c r="A4" s="4" t="inlineStr">
        <is>
          <t>Finance lease - Operating cash flows</t>
        </is>
      </c>
      <c r="B4" s="6" t="n">
        <v>31</v>
      </c>
      <c r="C4" s="6" t="n">
        <v>16</v>
      </c>
    </row>
    <row r="5">
      <c r="A5" s="4" t="inlineStr">
        <is>
          <t>Finance lease - Financing cash flows</t>
        </is>
      </c>
      <c r="B5" s="5" t="n">
        <v>100</v>
      </c>
      <c r="C5" s="5" t="n">
        <v>55</v>
      </c>
    </row>
    <row r="6">
      <c r="A6" s="4" t="inlineStr">
        <is>
          <t>Operating lease - Operating cash flows (fixed payments)</t>
        </is>
      </c>
      <c r="B6" s="5" t="n">
        <v>1123</v>
      </c>
      <c r="C6" s="5" t="n">
        <v>1080</v>
      </c>
    </row>
    <row r="7">
      <c r="A7" s="4" t="inlineStr">
        <is>
          <t>Operating lease - Operating cash flows (liability reduction)</t>
        </is>
      </c>
      <c r="B7" s="6" t="n">
        <v>840</v>
      </c>
      <c r="C7" s="6" t="n">
        <v>7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Leases - Supplemental Balance Sheet Information Related to Operating and Financing Leases (Detail) $ in Thousands</t>
        </is>
      </c>
      <c r="B1" s="2" t="inlineStr">
        <is>
          <t>Sep. 30, 2021USD ($)</t>
        </is>
      </c>
    </row>
    <row r="2">
      <c r="A2" s="3" t="inlineStr">
        <is>
          <t>Leases [Abstract]</t>
        </is>
      </c>
    </row>
    <row r="3">
      <c r="A3" s="4" t="inlineStr">
        <is>
          <t>Right-of-use lease assets - operating</t>
        </is>
      </c>
      <c r="B3" s="6" t="n">
        <v>5286</v>
      </c>
    </row>
    <row r="4">
      <c r="A4" s="4" t="inlineStr">
        <is>
          <t>Right-of-use lease assets - finance</t>
        </is>
      </c>
      <c r="B4" s="6" t="n">
        <v>23366</v>
      </c>
    </row>
    <row r="5">
      <c r="A5" s="4" t="inlineStr">
        <is>
          <t>Operating Lease, Right-of-Use Asset, Statement of Financial Position [Extensible List]</t>
        </is>
      </c>
      <c r="B5" s="4" t="inlineStr">
        <is>
          <t>Right-of-use lease asset, net</t>
        </is>
      </c>
    </row>
    <row r="6">
      <c r="A6" s="4" t="inlineStr">
        <is>
          <t>Finance Lease, Right-of-Use Asset, Statement of Financial Position [Extensible List]</t>
        </is>
      </c>
      <c r="B6" s="4" t="inlineStr">
        <is>
          <t>Right-of-use lease asset, net</t>
        </is>
      </c>
    </row>
    <row r="7">
      <c r="A7" s="4" t="inlineStr">
        <is>
          <t>Lease Liability - operating</t>
        </is>
      </c>
      <c r="B7" s="6" t="n">
        <v>6844</v>
      </c>
    </row>
    <row r="8">
      <c r="A8" s="4" t="inlineStr">
        <is>
          <t>Operating Lease, Liability, Statement of Financial Position [Extensible List]</t>
        </is>
      </c>
      <c r="B8" s="4" t="inlineStr">
        <is>
          <t>Lease liability</t>
        </is>
      </c>
    </row>
    <row r="9">
      <c r="A9" s="4" t="inlineStr">
        <is>
          <t>Lease liability - finance</t>
        </is>
      </c>
      <c r="B9" s="6" t="n">
        <v>25120</v>
      </c>
    </row>
    <row r="10">
      <c r="A10" s="4" t="inlineStr">
        <is>
          <t>Finance Lease, Liability, Statement of Financial Position [Extensible List]</t>
        </is>
      </c>
      <c r="B10" s="4" t="inlineStr">
        <is>
          <t>Lease liability</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Weighted-Average Remaining Lease Term and Discount Rate for Operating and Financing Leases (Detail)</t>
        </is>
      </c>
      <c r="B1" s="2" t="inlineStr">
        <is>
          <t>Sep. 30, 2021</t>
        </is>
      </c>
    </row>
    <row r="2">
      <c r="A2" s="3" t="inlineStr">
        <is>
          <t>Leases [Abstract]</t>
        </is>
      </c>
    </row>
    <row r="3">
      <c r="A3" s="4" t="inlineStr">
        <is>
          <t>Weighted average lease term - Finance leases</t>
        </is>
      </c>
      <c r="B3" s="4" t="inlineStr">
        <is>
          <t>9 years 4 months 2 days</t>
        </is>
      </c>
    </row>
    <row r="4">
      <c r="A4" s="4" t="inlineStr">
        <is>
          <t>Weighted average lease term - Operating leases</t>
        </is>
      </c>
      <c r="B4" s="4" t="inlineStr">
        <is>
          <t>6 years 4 months 24 days</t>
        </is>
      </c>
    </row>
    <row r="5">
      <c r="A5" s="4" t="inlineStr">
        <is>
          <t>Weighted average discount rate - Finance leases</t>
        </is>
      </c>
      <c r="B5" s="4" t="inlineStr">
        <is>
          <t>4.20%</t>
        </is>
      </c>
    </row>
    <row r="6">
      <c r="A6" s="4" t="inlineStr">
        <is>
          <t>Weighted average discount rate - Operating leases</t>
        </is>
      </c>
      <c r="B6" s="4" t="inlineStr">
        <is>
          <t>5.3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Fiscal Year for Operating and Financing Leases (Detail) - USD ($) $ in Thousands</t>
        </is>
      </c>
      <c r="B1" s="2" t="inlineStr">
        <is>
          <t>Sep. 30, 2021</t>
        </is>
      </c>
      <c r="C1" s="2" t="inlineStr">
        <is>
          <t>Dec. 31, 2020</t>
        </is>
      </c>
    </row>
    <row r="2">
      <c r="A2" s="3" t="inlineStr">
        <is>
          <t>Leases [Abstract]</t>
        </is>
      </c>
    </row>
    <row r="3">
      <c r="A3" s="4" t="inlineStr">
        <is>
          <t>2021 remaining</t>
        </is>
      </c>
      <c r="B3" s="6" t="n">
        <v>1142</v>
      </c>
    </row>
    <row r="4">
      <c r="A4" s="4" t="inlineStr">
        <is>
          <t>2022</t>
        </is>
      </c>
      <c r="B4" s="5" t="n">
        <v>4566</v>
      </c>
    </row>
    <row r="5">
      <c r="A5" s="4" t="inlineStr">
        <is>
          <t>2023</t>
        </is>
      </c>
      <c r="B5" s="5" t="n">
        <v>4500</v>
      </c>
    </row>
    <row r="6">
      <c r="A6" s="4" t="inlineStr">
        <is>
          <t>2024</t>
        </is>
      </c>
      <c r="B6" s="5" t="n">
        <v>4194</v>
      </c>
    </row>
    <row r="7">
      <c r="A7" s="4" t="inlineStr">
        <is>
          <t>2025</t>
        </is>
      </c>
      <c r="B7" s="5" t="n">
        <v>3970</v>
      </c>
    </row>
    <row r="8">
      <c r="A8" s="4" t="inlineStr">
        <is>
          <t>Thereafter</t>
        </is>
      </c>
      <c r="B8" s="5" t="n">
        <v>20213</v>
      </c>
    </row>
    <row r="9">
      <c r="A9" s="4" t="inlineStr">
        <is>
          <t>Total lease payments</t>
        </is>
      </c>
      <c r="B9" s="5" t="n">
        <v>38585</v>
      </c>
    </row>
    <row r="10">
      <c r="A10" s="4" t="inlineStr">
        <is>
          <t>Less: imputed interest</t>
        </is>
      </c>
      <c r="B10" s="5" t="n">
        <v>6621</v>
      </c>
    </row>
    <row r="11">
      <c r="A11" s="4" t="inlineStr">
        <is>
          <t>Lessee Operating And Finance Lease Liability Present Value Of Net Minimum Payments, Total</t>
        </is>
      </c>
      <c r="B11" s="6" t="n">
        <v>31964</v>
      </c>
      <c r="C11" s="6" t="n">
        <v>81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Sep. 30, 2021</t>
        </is>
      </c>
      <c r="C1" s="2" t="inlineStr">
        <is>
          <t>Dec. 31, 2020</t>
        </is>
      </c>
    </row>
    <row r="2">
      <c r="A2" s="3" t="inlineStr">
        <is>
          <t>Property, Plant and Equipment [Line Items]</t>
        </is>
      </c>
    </row>
    <row r="3">
      <c r="A3" s="4" t="inlineStr">
        <is>
          <t>Total, at cost</t>
        </is>
      </c>
      <c r="B3" s="6" t="n">
        <v>30853</v>
      </c>
      <c r="C3" s="6" t="n">
        <v>30091</v>
      </c>
    </row>
    <row r="4">
      <c r="A4" s="4" t="inlineStr">
        <is>
          <t>Less: accumulated depreciation and amortization</t>
        </is>
      </c>
      <c r="B4" s="5" t="n">
        <v>-12903</v>
      </c>
      <c r="C4" s="5" t="n">
        <v>-11406</v>
      </c>
    </row>
    <row r="5">
      <c r="A5" s="4" t="inlineStr">
        <is>
          <t>Property and equipment, net</t>
        </is>
      </c>
      <c r="B5" s="5" t="n">
        <v>17950</v>
      </c>
      <c r="C5" s="5" t="n">
        <v>18685</v>
      </c>
    </row>
    <row r="6">
      <c r="A6" s="4" t="inlineStr">
        <is>
          <t>Land [Member]</t>
        </is>
      </c>
    </row>
    <row r="7">
      <c r="A7" s="3" t="inlineStr">
        <is>
          <t>Property, Plant and Equipment [Line Items]</t>
        </is>
      </c>
    </row>
    <row r="8">
      <c r="A8" s="4" t="inlineStr">
        <is>
          <t>Total, at cost</t>
        </is>
      </c>
      <c r="B8" s="5" t="n">
        <v>2582</v>
      </c>
      <c r="C8" s="5" t="n">
        <v>2582</v>
      </c>
    </row>
    <row r="9">
      <c r="A9" s="4" t="inlineStr">
        <is>
          <t>Building [Member]</t>
        </is>
      </c>
    </row>
    <row r="10">
      <c r="A10" s="3" t="inlineStr">
        <is>
          <t>Property, Plant and Equipment [Line Items]</t>
        </is>
      </c>
    </row>
    <row r="11">
      <c r="A11" s="4" t="inlineStr">
        <is>
          <t>Total, at cost</t>
        </is>
      </c>
      <c r="B11" s="5" t="n">
        <v>10141</v>
      </c>
      <c r="C11" s="5" t="n">
        <v>10141</v>
      </c>
    </row>
    <row r="12">
      <c r="A12" s="4" t="inlineStr">
        <is>
          <t>Computer Hardware and Software [Member]</t>
        </is>
      </c>
    </row>
    <row r="13">
      <c r="A13" s="3" t="inlineStr">
        <is>
          <t>Property, Plant and Equipment [Line Items]</t>
        </is>
      </c>
    </row>
    <row r="14">
      <c r="A14" s="4" t="inlineStr">
        <is>
          <t>Total, at cost</t>
        </is>
      </c>
      <c r="B14" s="5" t="n">
        <v>7147</v>
      </c>
      <c r="C14" s="5" t="n">
        <v>6358</v>
      </c>
    </row>
    <row r="15">
      <c r="A15" s="4" t="inlineStr">
        <is>
          <t>Office Furniture and Equipment [Member]</t>
        </is>
      </c>
    </row>
    <row r="16">
      <c r="A16" s="3" t="inlineStr">
        <is>
          <t>Property, Plant and Equipment [Line Items]</t>
        </is>
      </c>
    </row>
    <row r="17">
      <c r="A17" s="4" t="inlineStr">
        <is>
          <t>Total, at cost</t>
        </is>
      </c>
      <c r="B17" s="5" t="n">
        <v>2038</v>
      </c>
      <c r="C17" s="5" t="n">
        <v>2027</v>
      </c>
    </row>
    <row r="18">
      <c r="A18" s="4" t="inlineStr">
        <is>
          <t>Tenant and Leasehold Improvements [Member]</t>
        </is>
      </c>
    </row>
    <row r="19">
      <c r="A19" s="3" t="inlineStr">
        <is>
          <t>Property, Plant and Equipment [Line Items]</t>
        </is>
      </c>
    </row>
    <row r="20">
      <c r="A20" s="4" t="inlineStr">
        <is>
          <t>Total, at cost</t>
        </is>
      </c>
      <c r="B20" s="5" t="n">
        <v>8225</v>
      </c>
      <c r="C20" s="5" t="n">
        <v>8133</v>
      </c>
    </row>
    <row r="21">
      <c r="A21" s="4" t="inlineStr">
        <is>
          <t>Vehicle Fleet [Member]</t>
        </is>
      </c>
    </row>
    <row r="22">
      <c r="A22" s="3" t="inlineStr">
        <is>
          <t>Property, Plant and Equipment [Line Items]</t>
        </is>
      </c>
    </row>
    <row r="23">
      <c r="A23" s="4" t="inlineStr">
        <is>
          <t>Total, at cost</t>
        </is>
      </c>
      <c r="B23" s="6" t="n">
        <v>720</v>
      </c>
      <c r="C23" s="6" t="n">
        <v>8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29" customWidth="1" min="2" max="2"/>
    <col width="21" customWidth="1" min="3" max="3"/>
    <col width="33" customWidth="1" min="4" max="4"/>
    <col width="21" customWidth="1" min="5" max="5"/>
  </cols>
  <sheetData>
    <row r="1">
      <c r="A1" s="1" t="inlineStr">
        <is>
          <t>Property and Equipment, Net - Additional Information (Detail)</t>
        </is>
      </c>
      <c r="B1" s="2" t="inlineStr">
        <is>
          <t>3 Months Ended</t>
        </is>
      </c>
      <c r="D1" s="2" t="inlineStr">
        <is>
          <t>9 Months Ended</t>
        </is>
      </c>
    </row>
    <row r="2">
      <c r="B2" s="2" t="inlineStr">
        <is>
          <t>Sep. 30, 2021USD ($)Building</t>
        </is>
      </c>
      <c r="C2" s="2" t="inlineStr">
        <is>
          <t>Sep. 30, 2020USD ($)</t>
        </is>
      </c>
      <c r="D2" s="2" t="inlineStr">
        <is>
          <t>Sep. 30, 2021USD ($)aft²Building</t>
        </is>
      </c>
      <c r="E2" s="2" t="inlineStr">
        <is>
          <t>Sep. 30, 2020USD ($)</t>
        </is>
      </c>
    </row>
    <row r="3">
      <c r="A3" s="3" t="inlineStr">
        <is>
          <t>Property Plant And Equipment Useful Life And Values [Abstract]</t>
        </is>
      </c>
    </row>
    <row r="4">
      <c r="A4" s="4" t="inlineStr">
        <is>
          <t>Depreciation and amortization expense | $</t>
        </is>
      </c>
      <c r="B4" s="6" t="n">
        <v>736000</v>
      </c>
      <c r="C4" s="6" t="n">
        <v>442000</v>
      </c>
      <c r="D4" s="6" t="n">
        <v>1600000</v>
      </c>
      <c r="E4" s="6" t="n">
        <v>1300000</v>
      </c>
    </row>
    <row r="5">
      <c r="A5" s="4" t="inlineStr">
        <is>
          <t>Number of acres of land purchased | a</t>
        </is>
      </c>
      <c r="D5" s="5" t="n">
        <v>15</v>
      </c>
    </row>
    <row r="6">
      <c r="A6" s="4" t="inlineStr">
        <is>
          <t>Number of buildings | Building</t>
        </is>
      </c>
      <c r="B6" s="5" t="n">
        <v>5</v>
      </c>
      <c r="D6" s="5" t="n">
        <v>5</v>
      </c>
    </row>
    <row r="7">
      <c r="A7" s="4" t="inlineStr">
        <is>
          <t>Gross area of acquired property | ft²</t>
        </is>
      </c>
      <c r="D7" s="5" t="n">
        <v>191200</v>
      </c>
    </row>
    <row r="8">
      <c r="A8" s="4" t="inlineStr">
        <is>
          <t>Percentage of building in clearwater leased to unaffiliated tenants</t>
        </is>
      </c>
      <c r="D8" s="4" t="inlineStr">
        <is>
          <t>75.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Goodwill and Other Intangible Asse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 Lived Intangible Assets [Line Items]</t>
        </is>
      </c>
    </row>
    <row r="4">
      <c r="A4" s="4" t="inlineStr">
        <is>
          <t>Goodwill</t>
        </is>
      </c>
      <c r="B4" s="6" t="n">
        <v>152459</v>
      </c>
      <c r="D4" s="6" t="n">
        <v>152459</v>
      </c>
      <c r="F4" s="6" t="n">
        <v>152459</v>
      </c>
    </row>
    <row r="5">
      <c r="A5" s="4" t="inlineStr">
        <is>
          <t>Intangibles, net</t>
        </is>
      </c>
      <c r="B5" s="5" t="n">
        <v>57514</v>
      </c>
      <c r="D5" s="5" t="n">
        <v>57514</v>
      </c>
      <c r="F5" s="6" t="n">
        <v>62277</v>
      </c>
    </row>
    <row r="6">
      <c r="A6" s="4" t="inlineStr">
        <is>
          <t>Indefinite lived intangible, insurance licenses</t>
        </is>
      </c>
      <c r="B6" s="5" t="n">
        <v>1300</v>
      </c>
      <c r="D6" s="5" t="n">
        <v>1300</v>
      </c>
    </row>
    <row r="7">
      <c r="A7" s="4" t="inlineStr">
        <is>
          <t>Amortization of intangible assets</t>
        </is>
      </c>
      <c r="B7" s="6" t="n">
        <v>1600</v>
      </c>
      <c r="C7" s="6" t="n">
        <v>1600</v>
      </c>
      <c r="D7" s="5" t="n">
        <v>4800</v>
      </c>
      <c r="E7" s="6" t="n">
        <v>4800</v>
      </c>
    </row>
    <row r="8">
      <c r="A8" s="4" t="inlineStr">
        <is>
          <t>Impairment of intangible assets</t>
        </is>
      </c>
      <c r="D8" s="6" t="n">
        <v>0</v>
      </c>
      <c r="E8" s="6" t="n">
        <v>0</v>
      </c>
    </row>
    <row r="9">
      <c r="A9" s="4" t="inlineStr">
        <is>
          <t>Maximum [Member]</t>
        </is>
      </c>
    </row>
    <row r="10">
      <c r="A10" s="3" t="inlineStr">
        <is>
          <t>Finite Lived Intangible Assets [Line Items]</t>
        </is>
      </c>
    </row>
    <row r="11">
      <c r="A11" s="4" t="inlineStr">
        <is>
          <t>Useful life of intangible asset</t>
        </is>
      </c>
      <c r="D11" s="4" t="inlineStr">
        <is>
          <t>15 years</t>
        </is>
      </c>
    </row>
    <row r="12">
      <c r="A12" s="4" t="inlineStr">
        <is>
          <t>Minimum [Member]</t>
        </is>
      </c>
    </row>
    <row r="13">
      <c r="A13" s="3" t="inlineStr">
        <is>
          <t>Finite Lived Intangible Assets [Line Items]</t>
        </is>
      </c>
    </row>
    <row r="14">
      <c r="A14" s="4" t="inlineStr">
        <is>
          <t>Useful life of intangible asset</t>
        </is>
      </c>
      <c r="D14" s="4" t="inlineStr">
        <is>
          <t>2 years 6 month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Details) $ in Thousands</t>
        </is>
      </c>
      <c r="B1" s="2" t="inlineStr">
        <is>
          <t>9 Months Ended</t>
        </is>
      </c>
    </row>
    <row r="2">
      <c r="B2" s="2" t="inlineStr">
        <is>
          <t>Sep. 30, 2021USD ($)</t>
        </is>
      </c>
    </row>
    <row r="3">
      <c r="A3" s="3" t="inlineStr">
        <is>
          <t>Goodwill And Intangible Assets Disclosure [Abstract]</t>
        </is>
      </c>
    </row>
    <row r="4">
      <c r="A4" s="4" t="inlineStr">
        <is>
          <t>Beginning balance</t>
        </is>
      </c>
      <c r="B4" s="6" t="n">
        <v>152459</v>
      </c>
    </row>
    <row r="5">
      <c r="A5" s="4" t="inlineStr">
        <is>
          <t>Goodwill acquired</t>
        </is>
      </c>
      <c r="B5" s="5" t="n">
        <v>0</v>
      </c>
    </row>
    <row r="6">
      <c r="A6" s="4" t="inlineStr">
        <is>
          <t>Impairment</t>
        </is>
      </c>
      <c r="B6" s="5" t="n">
        <v>0</v>
      </c>
    </row>
    <row r="7">
      <c r="A7" s="4" t="inlineStr">
        <is>
          <t>Ending balance</t>
        </is>
      </c>
      <c r="B7" s="6" t="n">
        <v>15245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Other Intangible Assets - Schedule of Estimated Amortization of Intangible Assets (Details) $ in Thousands</t>
        </is>
      </c>
      <c r="B1" s="2" t="inlineStr">
        <is>
          <t>Sep. 30, 2021USD ($)</t>
        </is>
      </c>
      <c r="C1" s="2" t="inlineStr">
        <is>
          <t>[1]</t>
        </is>
      </c>
    </row>
    <row r="2">
      <c r="A2" s="3" t="inlineStr">
        <is>
          <t>Goodwill And Intangible Assets Disclosure [Abstract]</t>
        </is>
      </c>
    </row>
    <row r="3">
      <c r="A3" s="4" t="inlineStr">
        <is>
          <t>2021 - remaining</t>
        </is>
      </c>
      <c r="B3" s="6" t="n">
        <v>1588</v>
      </c>
    </row>
    <row r="4">
      <c r="A4" s="4" t="inlineStr">
        <is>
          <t>2022</t>
        </is>
      </c>
      <c r="B4" s="5" t="n">
        <v>6351</v>
      </c>
    </row>
    <row r="5">
      <c r="A5" s="4" t="inlineStr">
        <is>
          <t>2023</t>
        </is>
      </c>
      <c r="B5" s="5" t="n">
        <v>6351</v>
      </c>
    </row>
    <row r="6">
      <c r="A6" s="4" t="inlineStr">
        <is>
          <t>2024</t>
        </is>
      </c>
      <c r="B6" s="5" t="n">
        <v>6351</v>
      </c>
    </row>
    <row r="7">
      <c r="A7" s="4" t="inlineStr">
        <is>
          <t>2025</t>
        </is>
      </c>
      <c r="B7" s="5" t="n">
        <v>6315</v>
      </c>
    </row>
    <row r="8">
      <c r="A8" s="4" t="inlineStr">
        <is>
          <t>Thereafter</t>
        </is>
      </c>
      <c r="B8" s="5" t="n">
        <v>29243</v>
      </c>
    </row>
    <row r="9">
      <c r="A9" s="4" t="inlineStr">
        <is>
          <t>Total</t>
        </is>
      </c>
      <c r="B9" s="6" t="n">
        <v>56199</v>
      </c>
    </row>
    <row r="10"/>
    <row r="11">
      <c r="A11" s="4" t="inlineStr">
        <is>
          <t>[1]</t>
        </is>
      </c>
      <c r="B11" s="4" t="inlineStr">
        <is>
          <t>Excludes insurance licenses valued at $ 1.3 million and classified as an indefinite lived intangible which is subject to annual impairment testing and not amortized.</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ommon stock, dividends, per share, declared</t>
        </is>
      </c>
      <c r="B4" s="8" t="n">
        <v>0.06</v>
      </c>
      <c r="C4" s="8" t="n">
        <v>0.06</v>
      </c>
      <c r="D4" s="8" t="n">
        <v>0.06</v>
      </c>
      <c r="E4" s="8" t="n">
        <v>0.06</v>
      </c>
      <c r="F4" s="8" t="n">
        <v>0.06</v>
      </c>
      <c r="G4" s="8" t="n">
        <v>0.06</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Amortization of Intangible Assets (Parenthetical) (Details) $ in Millions</t>
        </is>
      </c>
      <c r="B1" s="2" t="inlineStr">
        <is>
          <t>Sep. 30, 2021USD ($)</t>
        </is>
      </c>
    </row>
    <row r="2">
      <c r="A2" s="3" t="inlineStr">
        <is>
          <t>Goodwill And Intangible Assets Disclosure [Abstract]</t>
        </is>
      </c>
    </row>
    <row r="3">
      <c r="A3" s="4" t="inlineStr">
        <is>
          <t>Indefinite lived intangible, insurance licenses</t>
        </is>
      </c>
      <c r="B3" s="9" t="n">
        <v>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EPS)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loss) earnings per share:</t>
        </is>
      </c>
    </row>
    <row r="4">
      <c r="A4" s="4" t="inlineStr">
        <is>
          <t>Net (loss) income attributable to common stockholders (000's)</t>
        </is>
      </c>
      <c r="B4" s="6" t="n">
        <v>-16410</v>
      </c>
      <c r="C4" s="6" t="n">
        <v>-5233</v>
      </c>
      <c r="D4" s="6" t="n">
        <v>-25509</v>
      </c>
      <c r="E4" s="6" t="n">
        <v>6519</v>
      </c>
    </row>
    <row r="5">
      <c r="A5" s="4" t="inlineStr">
        <is>
          <t>Weighted average shares outstanding</t>
        </is>
      </c>
      <c r="B5" s="5" t="n">
        <v>27938028</v>
      </c>
      <c r="C5" s="5" t="n">
        <v>27739839</v>
      </c>
      <c r="D5" s="5" t="n">
        <v>27902814</v>
      </c>
      <c r="E5" s="5" t="n">
        <v>28053959</v>
      </c>
    </row>
    <row r="6">
      <c r="A6" s="4" t="inlineStr">
        <is>
          <t>Basic</t>
        </is>
      </c>
      <c r="B6" s="8" t="n">
        <v>-0.59</v>
      </c>
      <c r="C6" s="8" t="n">
        <v>-0.19</v>
      </c>
      <c r="D6" s="8" t="n">
        <v>-0.91</v>
      </c>
      <c r="E6" s="8" t="n">
        <v>0.23</v>
      </c>
    </row>
    <row r="7">
      <c r="A7" s="3" t="inlineStr">
        <is>
          <t>Diluted (loss) earnings per share:</t>
        </is>
      </c>
    </row>
    <row r="8">
      <c r="A8" s="4" t="inlineStr">
        <is>
          <t>Net (loss) income attributable to common stockholders (000's)</t>
        </is>
      </c>
      <c r="B8" s="6" t="n">
        <v>-16410</v>
      </c>
      <c r="C8" s="6" t="n">
        <v>-5233</v>
      </c>
      <c r="D8" s="6" t="n">
        <v>-25509</v>
      </c>
      <c r="E8" s="6" t="n">
        <v>6519</v>
      </c>
    </row>
    <row r="9">
      <c r="A9" s="4" t="inlineStr">
        <is>
          <t>Weighted average shares outstanding</t>
        </is>
      </c>
      <c r="B9" s="5" t="n">
        <v>27938028</v>
      </c>
      <c r="C9" s="5" t="n">
        <v>27739839</v>
      </c>
      <c r="D9" s="5" t="n">
        <v>27902814</v>
      </c>
      <c r="E9" s="5" t="n">
        <v>28053959</v>
      </c>
    </row>
    <row r="10">
      <c r="A10" s="4" t="inlineStr">
        <is>
          <t>Weighted average dilutive shares</t>
        </is>
      </c>
      <c r="E10" s="5" t="n">
        <v>19611</v>
      </c>
    </row>
    <row r="11">
      <c r="A11" s="4" t="inlineStr">
        <is>
          <t>Total weighted average dilutive shares</t>
        </is>
      </c>
      <c r="B11" s="5" t="n">
        <v>27938028</v>
      </c>
      <c r="C11" s="5" t="n">
        <v>27739839</v>
      </c>
      <c r="D11" s="5" t="n">
        <v>27902814</v>
      </c>
      <c r="E11" s="5" t="n">
        <v>28073570</v>
      </c>
    </row>
    <row r="12">
      <c r="A12" s="4" t="inlineStr">
        <is>
          <t>Diluted</t>
        </is>
      </c>
      <c r="B12" s="8" t="n">
        <v>-0.59</v>
      </c>
      <c r="C12" s="8" t="n">
        <v>-0.19</v>
      </c>
      <c r="D12" s="8" t="n">
        <v>-0.91</v>
      </c>
      <c r="E12" s="8" t="n">
        <v>0.2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arnings Per Share - Additional Information (Detail) - shares</t>
        </is>
      </c>
      <c r="B1" s="2" t="inlineStr">
        <is>
          <t>9 Months Ended</t>
        </is>
      </c>
    </row>
    <row r="2">
      <c r="B2" s="2" t="inlineStr">
        <is>
          <t>Sep. 30, 2021</t>
        </is>
      </c>
      <c r="C2" s="2" t="inlineStr">
        <is>
          <t>Sep. 30, 2020</t>
        </is>
      </c>
    </row>
    <row r="3">
      <c r="A3" s="3" t="inlineStr">
        <is>
          <t>Earnings Per Share [Abstract]</t>
        </is>
      </c>
    </row>
    <row r="4">
      <c r="A4" s="4" t="inlineStr">
        <is>
          <t>Antidilutive securities excluded from diluted earnings per share</t>
        </is>
      </c>
      <c r="B4" s="5" t="n">
        <v>2677355</v>
      </c>
      <c r="C4" s="5" t="n">
        <v>18195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insurance Ceding Commission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olicy Acquisition Costs [Member]</t>
        </is>
      </c>
    </row>
    <row r="4">
      <c r="A4" s="3" t="inlineStr">
        <is>
          <t>Deferred Reinsurance Ceding Commission [Line Items]</t>
        </is>
      </c>
    </row>
    <row r="5">
      <c r="A5" s="4" t="inlineStr">
        <is>
          <t>Ceding commission income</t>
        </is>
      </c>
      <c r="B5" s="6" t="n">
        <v>12</v>
      </c>
      <c r="C5" s="9" t="n">
        <v>10.6</v>
      </c>
      <c r="D5" s="9" t="n">
        <v>35.2</v>
      </c>
      <c r="E5" s="9" t="n">
        <v>32.3</v>
      </c>
    </row>
    <row r="6">
      <c r="A6" s="4" t="inlineStr">
        <is>
          <t>General and Administrative Expenses [Member]</t>
        </is>
      </c>
    </row>
    <row r="7">
      <c r="A7" s="3" t="inlineStr">
        <is>
          <t>Deferred Reinsurance Ceding Commission [Line Items]</t>
        </is>
      </c>
    </row>
    <row r="8">
      <c r="A8" s="4" t="inlineStr">
        <is>
          <t>Ceding commission income</t>
        </is>
      </c>
      <c r="B8" s="6" t="n">
        <v>4</v>
      </c>
      <c r="C8" s="9" t="n">
        <v>3.5</v>
      </c>
      <c r="D8" s="9" t="n">
        <v>11.6</v>
      </c>
      <c r="E8" s="9" t="n">
        <v>10.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ferred Reinsurance Ceding Commission - Schedule of Activity with Regard to Deferred Reinsurance Ceding Commission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surance [Abstract]</t>
        </is>
      </c>
    </row>
    <row r="4">
      <c r="A4" s="4" t="inlineStr">
        <is>
          <t>Beginning balance of deferred ceding commission income</t>
        </is>
      </c>
      <c r="C4" s="6" t="n">
        <v>39940</v>
      </c>
      <c r="D4" s="6" t="n">
        <v>34562</v>
      </c>
      <c r="E4" s="6" t="n">
        <v>39995</v>
      </c>
      <c r="F4" s="6" t="n">
        <v>37464</v>
      </c>
    </row>
    <row r="5">
      <c r="A5" s="4" t="inlineStr">
        <is>
          <t>Ceding commission deferred</t>
        </is>
      </c>
      <c r="C5" s="5" t="n">
        <v>17659</v>
      </c>
      <c r="D5" s="5" t="n">
        <v>17294</v>
      </c>
      <c r="E5" s="5" t="n">
        <v>48447</v>
      </c>
      <c r="F5" s="5" t="n">
        <v>43213</v>
      </c>
    </row>
    <row r="6">
      <c r="A6" s="4" t="inlineStr">
        <is>
          <t>Less: ceding commission earned</t>
        </is>
      </c>
      <c r="C6" s="5" t="n">
        <v>-15978</v>
      </c>
      <c r="D6" s="5" t="n">
        <v>-14129</v>
      </c>
      <c r="E6" s="5" t="n">
        <v>-46821</v>
      </c>
      <c r="F6" s="5" t="n">
        <v>-42950</v>
      </c>
    </row>
    <row r="7">
      <c r="A7" s="4" t="inlineStr">
        <is>
          <t>Ending balance of deferred ceding commission income</t>
        </is>
      </c>
      <c r="B7" s="4" t="inlineStr">
        <is>
          <t>[1]</t>
        </is>
      </c>
      <c r="C7" s="6" t="n">
        <v>41621</v>
      </c>
      <c r="D7" s="6" t="n">
        <v>37727</v>
      </c>
      <c r="E7" s="6" t="n">
        <v>41621</v>
      </c>
      <c r="F7" s="6" t="n">
        <v>37727</v>
      </c>
    </row>
    <row r="8"/>
    <row r="9">
      <c r="A9" s="4" t="inlineStr">
        <is>
          <t>[1]</t>
        </is>
      </c>
      <c r="B9" s="4" t="inlineStr">
        <is>
          <t>Deferred ceding commission income is classified in “Accounts payable and other liabilities” on the Company’s condensed consolidated balance sheet.</t>
        </is>
      </c>
    </row>
  </sheetData>
  <mergeCells count="5">
    <mergeCell ref="A1:B2"/>
    <mergeCell ref="C1:D1"/>
    <mergeCell ref="E1:F1"/>
    <mergeCell ref="A8:E8"/>
    <mergeCell ref="B9:E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 Summary of Activity in Deferred Policy Acquisition Costs (DPAC)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surance [Abstract]</t>
        </is>
      </c>
    </row>
    <row r="4">
      <c r="A4" s="4" t="inlineStr">
        <is>
          <t>Beginning Balance</t>
        </is>
      </c>
      <c r="B4" s="6" t="n">
        <v>95967</v>
      </c>
      <c r="C4" s="6" t="n">
        <v>81590</v>
      </c>
      <c r="D4" s="6" t="n">
        <v>89265</v>
      </c>
      <c r="E4" s="6" t="n">
        <v>77211</v>
      </c>
    </row>
    <row r="5">
      <c r="A5" s="4" t="inlineStr">
        <is>
          <t>Policy acquisition costs deferred</t>
        </is>
      </c>
      <c r="B5" s="5" t="n">
        <v>47976</v>
      </c>
      <c r="C5" s="5" t="n">
        <v>42096</v>
      </c>
      <c r="D5" s="5" t="n">
        <v>144380</v>
      </c>
      <c r="E5" s="5" t="n">
        <v>128400</v>
      </c>
    </row>
    <row r="6">
      <c r="A6" s="4" t="inlineStr">
        <is>
          <t>Amortization</t>
        </is>
      </c>
      <c r="B6" s="5" t="n">
        <v>-48518</v>
      </c>
      <c r="C6" s="5" t="n">
        <v>-37546</v>
      </c>
      <c r="D6" s="5" t="n">
        <v>-138220</v>
      </c>
      <c r="E6" s="5" t="n">
        <v>-119471</v>
      </c>
    </row>
    <row r="7">
      <c r="A7" s="4" t="inlineStr">
        <is>
          <t>Ending Balance</t>
        </is>
      </c>
      <c r="B7" s="6" t="n">
        <v>95425</v>
      </c>
      <c r="C7" s="6" t="n">
        <v>86140</v>
      </c>
      <c r="D7" s="6" t="n">
        <v>95425</v>
      </c>
      <c r="E7" s="6" t="n">
        <v>8614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Expense Benefit</t>
        </is>
      </c>
      <c r="B4" s="6" t="n">
        <v>-1117</v>
      </c>
      <c r="C4" s="6" t="n">
        <v>-1500</v>
      </c>
      <c r="D4" s="6" t="n">
        <v>-5644</v>
      </c>
      <c r="E4" s="6" t="n">
        <v>2784</v>
      </c>
    </row>
    <row r="5">
      <c r="A5" s="4" t="inlineStr">
        <is>
          <t>Annual effective tax rate</t>
        </is>
      </c>
      <c r="B5" s="4" t="inlineStr">
        <is>
          <t>6.40%</t>
        </is>
      </c>
      <c r="C5" s="4" t="inlineStr">
        <is>
          <t>22.30%</t>
        </is>
      </c>
      <c r="D5" s="4" t="inlineStr">
        <is>
          <t>18.10%</t>
        </is>
      </c>
      <c r="E5" s="4" t="inlineStr">
        <is>
          <t>29.90%</t>
        </is>
      </c>
    </row>
    <row r="6">
      <c r="A6" s="4" t="inlineStr">
        <is>
          <t>Uncertain tax positions</t>
        </is>
      </c>
      <c r="B6" s="6" t="n">
        <v>0</v>
      </c>
      <c r="D6" s="6" t="n">
        <v>0</v>
      </c>
      <c r="F6"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y (Detail) - USD ($) $ in Thousands</t>
        </is>
      </c>
      <c r="B1" s="2" t="inlineStr">
        <is>
          <t>Sep. 30, 2021</t>
        </is>
      </c>
      <c r="C1" s="2" t="inlineStr">
        <is>
          <t>Dec. 31, 2020</t>
        </is>
      </c>
    </row>
    <row r="2">
      <c r="A2" s="3" t="inlineStr">
        <is>
          <t>Deferred tax assets:</t>
        </is>
      </c>
    </row>
    <row r="3">
      <c r="A3" s="4" t="inlineStr">
        <is>
          <t>Unearned premiums</t>
        </is>
      </c>
      <c r="B3" s="6" t="n">
        <v>13101</v>
      </c>
      <c r="C3" s="6" t="n">
        <v>15303</v>
      </c>
    </row>
    <row r="4">
      <c r="A4" s="4" t="inlineStr">
        <is>
          <t>Unearned commission</t>
        </is>
      </c>
      <c r="B4" s="5" t="n">
        <v>9649</v>
      </c>
      <c r="C4" s="5" t="n">
        <v>9272</v>
      </c>
    </row>
    <row r="5">
      <c r="A5" s="4" t="inlineStr">
        <is>
          <t>Net operating loss</t>
        </is>
      </c>
      <c r="B5" s="5" t="n">
        <v>1880</v>
      </c>
      <c r="C5" s="5" t="n">
        <v>1885</v>
      </c>
    </row>
    <row r="6">
      <c r="A6" s="4" t="inlineStr">
        <is>
          <t>Tax-related discount on loss reserve</t>
        </is>
      </c>
      <c r="B6" s="5" t="n">
        <v>3809</v>
      </c>
      <c r="C6" s="5" t="n">
        <v>3322</v>
      </c>
    </row>
    <row r="7">
      <c r="A7" s="4" t="inlineStr">
        <is>
          <t>Stock-based compensation</t>
        </is>
      </c>
      <c r="B7" s="5" t="n">
        <v>225</v>
      </c>
      <c r="C7" s="5" t="n">
        <v>113</v>
      </c>
    </row>
    <row r="8">
      <c r="A8" s="4" t="inlineStr">
        <is>
          <t>Accrued expenses</t>
        </is>
      </c>
      <c r="B8" s="5" t="n">
        <v>1456</v>
      </c>
      <c r="C8" s="5" t="n">
        <v>982</v>
      </c>
    </row>
    <row r="9">
      <c r="A9" s="4" t="inlineStr">
        <is>
          <t>Leases</t>
        </is>
      </c>
      <c r="B9" s="5" t="n">
        <v>738</v>
      </c>
      <c r="C9" s="5" t="n">
        <v>394</v>
      </c>
    </row>
    <row r="10">
      <c r="A10" s="4" t="inlineStr">
        <is>
          <t>Unrealized losses</t>
        </is>
      </c>
      <c r="B10" s="5" t="n">
        <v>373</v>
      </c>
      <c r="C10" s="5" t="n">
        <v>0</v>
      </c>
    </row>
    <row r="11">
      <c r="A11" s="4" t="inlineStr">
        <is>
          <t>Other</t>
        </is>
      </c>
      <c r="B11" s="5" t="n">
        <v>719</v>
      </c>
      <c r="C11" s="5" t="n">
        <v>343</v>
      </c>
    </row>
    <row r="12">
      <c r="A12" s="4" t="inlineStr">
        <is>
          <t>Total deferred tax asset</t>
        </is>
      </c>
      <c r="B12" s="5" t="n">
        <v>31950</v>
      </c>
      <c r="C12" s="5" t="n">
        <v>31614</v>
      </c>
    </row>
    <row r="13">
      <c r="A13" s="3" t="inlineStr">
        <is>
          <t>Deferred tax liabilities:</t>
        </is>
      </c>
    </row>
    <row r="14">
      <c r="A14" s="4" t="inlineStr">
        <is>
          <t>Deferred acquisition costs</t>
        </is>
      </c>
      <c r="B14" s="5" t="n">
        <v>22122</v>
      </c>
      <c r="C14" s="5" t="n">
        <v>20694</v>
      </c>
    </row>
    <row r="15">
      <c r="A15" s="4" t="inlineStr">
        <is>
          <t>Prepaid expenses</t>
        </is>
      </c>
      <c r="B15" s="5" t="n">
        <v>184</v>
      </c>
      <c r="C15" s="5" t="n">
        <v>236</v>
      </c>
    </row>
    <row r="16">
      <c r="A16" s="4" t="inlineStr">
        <is>
          <t>Unrealized gains</t>
        </is>
      </c>
      <c r="C16" s="5" t="n">
        <v>1814</v>
      </c>
    </row>
    <row r="17">
      <c r="A17" s="4" t="inlineStr">
        <is>
          <t>Property and equipment</t>
        </is>
      </c>
      <c r="B17" s="5" t="n">
        <v>1398</v>
      </c>
      <c r="C17" s="5" t="n">
        <v>1669</v>
      </c>
    </row>
    <row r="18">
      <c r="A18" s="4" t="inlineStr">
        <is>
          <t>Note discount</t>
        </is>
      </c>
      <c r="B18" s="5" t="n">
        <v>203</v>
      </c>
      <c r="C18" s="5" t="n">
        <v>326</v>
      </c>
    </row>
    <row r="19">
      <c r="A19" s="4" t="inlineStr">
        <is>
          <t>Basis in purchased investments</t>
        </is>
      </c>
      <c r="B19" s="5" t="n">
        <v>37</v>
      </c>
      <c r="C19" s="5" t="n">
        <v>53</v>
      </c>
    </row>
    <row r="20">
      <c r="A20" s="4" t="inlineStr">
        <is>
          <t>Basis in purchased intangibles</t>
        </is>
      </c>
      <c r="B20" s="5" t="n">
        <v>14652</v>
      </c>
      <c r="C20" s="5" t="n">
        <v>15693</v>
      </c>
    </row>
    <row r="21">
      <c r="A21" s="4" t="inlineStr">
        <is>
          <t>Internal revenue code 481(a)-Accounting method change</t>
        </is>
      </c>
      <c r="B21" s="5" t="n">
        <v>5361</v>
      </c>
      <c r="C21" s="5" t="n">
        <v>8577</v>
      </c>
    </row>
    <row r="22">
      <c r="A22" s="4" t="inlineStr">
        <is>
          <t>Other</t>
        </is>
      </c>
      <c r="B22" s="5" t="n">
        <v>1658</v>
      </c>
      <c r="C22" s="5" t="n">
        <v>1029</v>
      </c>
    </row>
    <row r="23">
      <c r="A23" s="4" t="inlineStr">
        <is>
          <t>Total deferred tax liabilities</t>
        </is>
      </c>
      <c r="B23" s="5" t="n">
        <v>45615</v>
      </c>
      <c r="C23" s="5" t="n">
        <v>50091</v>
      </c>
    </row>
    <row r="24">
      <c r="A24" s="4" t="inlineStr">
        <is>
          <t>Net deferred tax liability</t>
        </is>
      </c>
      <c r="B24" s="6" t="n">
        <v>-13665</v>
      </c>
      <c r="C24" s="6" t="n">
        <v>-184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5" customWidth="1" min="2" max="2"/>
  </cols>
  <sheetData>
    <row r="1">
      <c r="A1" s="1" t="inlineStr">
        <is>
          <t>Reinsurance - Additional information (Detail)</t>
        </is>
      </c>
      <c r="B1" s="2" t="inlineStr">
        <is>
          <t>9 Months Ended</t>
        </is>
      </c>
    </row>
    <row r="2">
      <c r="B2" s="2" t="inlineStr">
        <is>
          <t>Sep. 30, 2021</t>
        </is>
      </c>
    </row>
    <row r="3">
      <c r="A3" s="4" t="inlineStr">
        <is>
          <t>Catastrophe [Member]</t>
        </is>
      </c>
    </row>
    <row r="4">
      <c r="A4" s="3" t="inlineStr">
        <is>
          <t>Reinsurance Premiums For Insurance Companies By Product Segment [Line Items]</t>
        </is>
      </c>
    </row>
    <row r="5">
      <c r="A5" s="4" t="inlineStr">
        <is>
          <t>Reinsurance premium, amortization period</t>
        </is>
      </c>
      <c r="B5" s="4" t="inlineStr">
        <is>
          <t>12 months</t>
        </is>
      </c>
    </row>
    <row r="6">
      <c r="A6" s="4" t="inlineStr">
        <is>
          <t>Quota Share [Member]</t>
        </is>
      </c>
    </row>
    <row r="7">
      <c r="A7" s="3" t="inlineStr">
        <is>
          <t>Reinsurance Premiums For Insurance Companies By Product Segment [Line Items]</t>
        </is>
      </c>
    </row>
    <row r="8">
      <c r="A8" s="4" t="inlineStr">
        <is>
          <t>Reinsurance premium, amortization period</t>
        </is>
      </c>
      <c r="B8" s="4" t="inlineStr">
        <is>
          <t>12 month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2021-2022 Reinsurance Program - Catastrophe Excess of Loss Reinsurance - Additional information - (Detail) - USD ($) $ in Thousands</t>
        </is>
      </c>
      <c r="B1" s="2" t="inlineStr">
        <is>
          <t>9 Months Ended</t>
        </is>
      </c>
    </row>
    <row r="2">
      <c r="B2" s="2" t="inlineStr">
        <is>
          <t>Sep. 30, 2021</t>
        </is>
      </c>
      <c r="C2" s="2" t="inlineStr">
        <is>
          <t>Dec. 31, 2020</t>
        </is>
      </c>
    </row>
    <row r="3">
      <c r="A3" s="3" t="inlineStr">
        <is>
          <t>Reinsurance Premiums For Insurance Companies By Product Segment [Line Items]</t>
        </is>
      </c>
    </row>
    <row r="4">
      <c r="A4" s="4" t="inlineStr">
        <is>
          <t>Reinsurance payable</t>
        </is>
      </c>
      <c r="B4" s="6" t="n">
        <v>324730</v>
      </c>
      <c r="C4" s="6" t="n">
        <v>161918</v>
      </c>
    </row>
    <row r="5">
      <c r="A5" s="4" t="inlineStr">
        <is>
          <t>FHCF [Member]</t>
        </is>
      </c>
    </row>
    <row r="6">
      <c r="A6" s="3" t="inlineStr">
        <is>
          <t>Reinsurance Premiums For Insurance Companies By Product Segment [Line Items]</t>
        </is>
      </c>
    </row>
    <row r="7">
      <c r="A7" s="4" t="inlineStr">
        <is>
          <t>Reinsurance Retention Policy Reinsured Risk Percentage</t>
        </is>
      </c>
      <c r="B7" s="4" t="inlineStr">
        <is>
          <t>90.00%</t>
        </is>
      </c>
    </row>
    <row r="8">
      <c r="A8" s="4" t="inlineStr">
        <is>
          <t>2021-2022 Excess of Loss Reinsurance Programs [Member]</t>
        </is>
      </c>
    </row>
    <row r="9">
      <c r="A9" s="3" t="inlineStr">
        <is>
          <t>Reinsurance Premiums For Insurance Companies By Product Segment [Line Items]</t>
        </is>
      </c>
    </row>
    <row r="10">
      <c r="A10" s="4" t="inlineStr">
        <is>
          <t>Reinsurance purchase limit</t>
        </is>
      </c>
      <c r="B10" s="6" t="n">
        <v>2800000</v>
      </c>
    </row>
    <row r="11">
      <c r="A11" s="4" t="inlineStr">
        <is>
          <t>Reinsurance payable</t>
        </is>
      </c>
      <c r="B11" s="5" t="n">
        <v>312000</v>
      </c>
    </row>
    <row r="12">
      <c r="A12" s="4" t="inlineStr">
        <is>
          <t>2021-2022 Excess of Loss Reinsurance Programs [Member] | NBIC [Member] | First Catastrophe [Member] | Maximum [Member]</t>
        </is>
      </c>
    </row>
    <row r="13">
      <c r="A13" s="3" t="inlineStr">
        <is>
          <t>Reinsurance Premiums For Insurance Companies By Product Segment [Line Items]</t>
        </is>
      </c>
    </row>
    <row r="14">
      <c r="A14" s="4" t="inlineStr">
        <is>
          <t>Retention under program to provide reinsurance coverage</t>
        </is>
      </c>
      <c r="B14" s="5" t="n">
        <v>1100000</v>
      </c>
    </row>
    <row r="15">
      <c r="A15" s="4" t="inlineStr">
        <is>
          <t>First event retention for insurance company subsidiary</t>
        </is>
      </c>
      <c r="B15" s="5" t="n">
        <v>20700</v>
      </c>
    </row>
    <row r="16">
      <c r="A16" s="4" t="inlineStr">
        <is>
          <t>2021-2022 Excess of Loss Reinsurance Programs [Member] | Heritage P&amp;C [Member] | First Catastrophe [Member] | Maximum [Member]</t>
        </is>
      </c>
    </row>
    <row r="17">
      <c r="A17" s="3" t="inlineStr">
        <is>
          <t>Reinsurance Premiums For Insurance Companies By Product Segment [Line Items]</t>
        </is>
      </c>
    </row>
    <row r="18">
      <c r="A18" s="4" t="inlineStr">
        <is>
          <t>Retention under program to provide reinsurance coverage</t>
        </is>
      </c>
      <c r="B18" s="5" t="n">
        <v>1430000</v>
      </c>
    </row>
    <row r="19">
      <c r="A19" s="4" t="inlineStr">
        <is>
          <t>First event retention for insurance company subsidiary</t>
        </is>
      </c>
      <c r="B19" s="5" t="n">
        <v>32000</v>
      </c>
    </row>
    <row r="20">
      <c r="A20" s="4" t="inlineStr">
        <is>
          <t>2021-2022 Excess of Loss Reinsurance Programs [Member] | Zephyr [Member] | First Catastrophe [Member] | Maximum [Member]</t>
        </is>
      </c>
    </row>
    <row r="21">
      <c r="A21" s="3" t="inlineStr">
        <is>
          <t>Reinsurance Premiums For Insurance Companies By Product Segment [Line Items]</t>
        </is>
      </c>
    </row>
    <row r="22">
      <c r="A22" s="4" t="inlineStr">
        <is>
          <t>Retention under program to provide reinsurance coverage</t>
        </is>
      </c>
      <c r="B22" s="5" t="n">
        <v>680000</v>
      </c>
    </row>
    <row r="23">
      <c r="A23" s="4" t="inlineStr">
        <is>
          <t>First event retention for insurance company subsidiary</t>
        </is>
      </c>
      <c r="B23" s="6" t="n">
        <v>32000</v>
      </c>
    </row>
    <row r="24">
      <c r="A24" s="4" t="inlineStr">
        <is>
          <t>2021-2022 Excess of Loss Reinsurance Programs [Member] | Osprey [Member] | First Catastrophe [Member] | Maximum [Member]</t>
        </is>
      </c>
    </row>
    <row r="25">
      <c r="A25" s="3" t="inlineStr">
        <is>
          <t>Reinsurance Premiums For Insurance Companies By Product Segment [Line Items]</t>
        </is>
      </c>
    </row>
    <row r="26">
      <c r="A26" s="4" t="inlineStr">
        <is>
          <t>Reinsurance Retention Policy Reinsured Risk Percentage</t>
        </is>
      </c>
      <c r="B26" s="4" t="inlineStr">
        <is>
          <t>1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 income</t>
        </is>
      </c>
      <c r="B4" s="6" t="n">
        <v>-25509</v>
      </c>
      <c r="C4" s="6" t="n">
        <v>6519</v>
      </c>
    </row>
    <row r="5">
      <c r="A5" s="3" t="inlineStr">
        <is>
          <t>Adjustments to reconcile net (loss) income to net cash provided by (used in) operating activities:</t>
        </is>
      </c>
    </row>
    <row r="6">
      <c r="A6" s="4" t="inlineStr">
        <is>
          <t>Stock-based compensation</t>
        </is>
      </c>
      <c r="B6" s="5" t="n">
        <v>866</v>
      </c>
      <c r="C6" s="5" t="n">
        <v>4061</v>
      </c>
    </row>
    <row r="7">
      <c r="A7" s="4" t="inlineStr">
        <is>
          <t>Bond amortization and accretion</t>
        </is>
      </c>
      <c r="B7" s="5" t="n">
        <v>3018</v>
      </c>
      <c r="C7" s="5" t="n">
        <v>4247</v>
      </c>
    </row>
    <row r="8">
      <c r="A8" s="4" t="inlineStr">
        <is>
          <t>Operating lease asset amortization</t>
        </is>
      </c>
      <c r="B8" s="5" t="n">
        <v>0</v>
      </c>
      <c r="C8" s="5" t="n">
        <v>71</v>
      </c>
    </row>
    <row r="9">
      <c r="A9" s="4" t="inlineStr">
        <is>
          <t>Amortization of original issuance discount on debt</t>
        </is>
      </c>
      <c r="B9" s="5" t="n">
        <v>1454</v>
      </c>
      <c r="C9" s="5" t="n">
        <v>1056</v>
      </c>
    </row>
    <row r="10">
      <c r="A10" s="4" t="inlineStr">
        <is>
          <t>Depreciation and amortization</t>
        </is>
      </c>
      <c r="B10" s="5" t="n">
        <v>6345</v>
      </c>
      <c r="C10" s="5" t="n">
        <v>6078</v>
      </c>
    </row>
    <row r="11">
      <c r="A11" s="4" t="inlineStr">
        <is>
          <t>Allowance for bad debt</t>
        </is>
      </c>
      <c r="B11" s="5" t="n">
        <v>106</v>
      </c>
      <c r="C11" s="5" t="n">
        <v>0</v>
      </c>
    </row>
    <row r="12">
      <c r="A12" s="4" t="inlineStr">
        <is>
          <t>Net loss from sale of asset</t>
        </is>
      </c>
      <c r="B12" s="5" t="n">
        <v>0</v>
      </c>
      <c r="C12" s="5" t="n">
        <v>155</v>
      </c>
    </row>
    <row r="13">
      <c r="A13" s="4" t="inlineStr">
        <is>
          <t>Net realized gains</t>
        </is>
      </c>
      <c r="B13" s="5" t="n">
        <v>-96</v>
      </c>
      <c r="C13" s="5" t="n">
        <v>-20377</v>
      </c>
    </row>
    <row r="14">
      <c r="A14" s="4" t="inlineStr">
        <is>
          <t>Net change for unrealized losses in other investments</t>
        </is>
      </c>
      <c r="B14" s="5" t="n">
        <v>1022</v>
      </c>
      <c r="C14" s="5" t="n">
        <v>0</v>
      </c>
    </row>
    <row r="15">
      <c r="A15" s="4" t="inlineStr">
        <is>
          <t>Deferred income taxes</t>
        </is>
      </c>
      <c r="B15" s="5" t="n">
        <v>-2862</v>
      </c>
      <c r="C15" s="5" t="n">
        <v>67</v>
      </c>
    </row>
    <row r="16">
      <c r="A16" s="3" t="inlineStr">
        <is>
          <t>Changes in operating assets and liabilities:</t>
        </is>
      </c>
    </row>
    <row r="17">
      <c r="A17" s="4" t="inlineStr">
        <is>
          <t>Accrued investment income</t>
        </is>
      </c>
      <c r="B17" s="5" t="n">
        <v>-305</v>
      </c>
      <c r="C17" s="5" t="n">
        <v>1740</v>
      </c>
    </row>
    <row r="18">
      <c r="A18" s="4" t="inlineStr">
        <is>
          <t>Premiums receivable</t>
        </is>
      </c>
      <c r="B18" s="5" t="n">
        <v>-2488</v>
      </c>
      <c r="C18" s="5" t="n">
        <v>-6353</v>
      </c>
    </row>
    <row r="19">
      <c r="A19" s="4" t="inlineStr">
        <is>
          <t>Prepaid reinsurance premiums</t>
        </is>
      </c>
      <c r="B19" s="5" t="n">
        <v>-92354</v>
      </c>
      <c r="C19" s="5" t="n">
        <v>-83895</v>
      </c>
    </row>
    <row r="20">
      <c r="A20" s="4" t="inlineStr">
        <is>
          <t>Reinsurance recoverable on paid and unpaid claims</t>
        </is>
      </c>
      <c r="B20" s="5" t="n">
        <v>8663</v>
      </c>
      <c r="C20" s="5" t="n">
        <v>4703</v>
      </c>
    </row>
    <row r="21">
      <c r="A21" s="4" t="inlineStr">
        <is>
          <t>Income taxes receivable</t>
        </is>
      </c>
      <c r="B21" s="5" t="n">
        <v>-3266</v>
      </c>
      <c r="C21" s="5" t="n">
        <v>-13079</v>
      </c>
    </row>
    <row r="22">
      <c r="A22" s="4" t="inlineStr">
        <is>
          <t>Deferred policy acquisition costs, net</t>
        </is>
      </c>
      <c r="B22" s="5" t="n">
        <v>-6160</v>
      </c>
      <c r="C22" s="5" t="n">
        <v>-8929</v>
      </c>
    </row>
    <row r="23">
      <c r="A23" s="4" t="inlineStr">
        <is>
          <t>Right-of-use leased asset, net</t>
        </is>
      </c>
      <c r="B23" s="5" t="n">
        <v>-22192</v>
      </c>
      <c r="C23" s="5" t="n">
        <v>761</v>
      </c>
    </row>
    <row r="24">
      <c r="A24" s="4" t="inlineStr">
        <is>
          <t>Other assets</t>
        </is>
      </c>
      <c r="B24" s="5" t="n">
        <v>-1676</v>
      </c>
      <c r="C24" s="5" t="n">
        <v>451</v>
      </c>
    </row>
    <row r="25">
      <c r="A25" s="4" t="inlineStr">
        <is>
          <t>Unpaid losses and loss adjustment expenses</t>
        </is>
      </c>
      <c r="B25" s="5" t="n">
        <v>-23195</v>
      </c>
      <c r="C25" s="5" t="n">
        <v>49464</v>
      </c>
    </row>
    <row r="26">
      <c r="A26" s="4" t="inlineStr">
        <is>
          <t>Unearned premiums</t>
        </is>
      </c>
      <c r="B26" s="5" t="n">
        <v>35686</v>
      </c>
      <c r="C26" s="5" t="n">
        <v>66407</v>
      </c>
    </row>
    <row r="27">
      <c r="A27" s="4" t="inlineStr">
        <is>
          <t>Reinsurance payable</t>
        </is>
      </c>
      <c r="B27" s="5" t="n">
        <v>162812</v>
      </c>
      <c r="C27" s="5" t="n">
        <v>84506</v>
      </c>
    </row>
    <row r="28">
      <c r="A28" s="4" t="inlineStr">
        <is>
          <t>Accrued interest</t>
        </is>
      </c>
      <c r="B28" s="5" t="n">
        <v>-15</v>
      </c>
      <c r="C28" s="5" t="n">
        <v>787</v>
      </c>
    </row>
    <row r="29">
      <c r="A29" s="4" t="inlineStr">
        <is>
          <t>Accrued compensation</t>
        </is>
      </c>
      <c r="B29" s="5" t="n">
        <v>105</v>
      </c>
      <c r="C29" s="5" t="n">
        <v>6270</v>
      </c>
    </row>
    <row r="30">
      <c r="A30" s="4" t="inlineStr">
        <is>
          <t>Advance premiums</t>
        </is>
      </c>
      <c r="B30" s="5" t="n">
        <v>15073</v>
      </c>
      <c r="C30" s="5" t="n">
        <v>15114</v>
      </c>
    </row>
    <row r="31">
      <c r="A31" s="4" t="inlineStr">
        <is>
          <t>Operating lease liabilities</t>
        </is>
      </c>
      <c r="B31" s="5" t="n">
        <v>23809</v>
      </c>
      <c r="C31" s="4" t="inlineStr">
        <is>
          <t xml:space="preserve"> </t>
        </is>
      </c>
    </row>
    <row r="32">
      <c r="A32" s="4" t="inlineStr">
        <is>
          <t>Other liabilities</t>
        </is>
      </c>
      <c r="B32" s="5" t="n">
        <v>-13667</v>
      </c>
      <c r="C32" s="5" t="n">
        <v>-1263</v>
      </c>
    </row>
    <row r="33">
      <c r="A33" s="4" t="inlineStr">
        <is>
          <t>Net cash provided by operating activities</t>
        </is>
      </c>
      <c r="B33" s="5" t="n">
        <v>70150</v>
      </c>
      <c r="C33" s="5" t="n">
        <v>118561</v>
      </c>
    </row>
    <row r="34">
      <c r="A34" s="3" t="inlineStr">
        <is>
          <t>INVESTING ACTIVITIES</t>
        </is>
      </c>
    </row>
    <row r="35">
      <c r="A35" s="4" t="inlineStr">
        <is>
          <t>Fixed maturity securities sales, maturities and paydowns</t>
        </is>
      </c>
      <c r="B35" s="5" t="n">
        <v>147406</v>
      </c>
      <c r="C35" s="5" t="n">
        <v>411004</v>
      </c>
    </row>
    <row r="36">
      <c r="A36" s="4" t="inlineStr">
        <is>
          <t>Fixed maturity securities purchases</t>
        </is>
      </c>
      <c r="B36" s="5" t="n">
        <v>-258548</v>
      </c>
      <c r="C36" s="5" t="n">
        <v>-254145</v>
      </c>
    </row>
    <row r="37">
      <c r="A37" s="4" t="inlineStr">
        <is>
          <t>Equity securities redemption</t>
        </is>
      </c>
      <c r="B37" s="5" t="n">
        <v>184</v>
      </c>
      <c r="C37" s="5" t="n">
        <v>25</v>
      </c>
    </row>
    <row r="38">
      <c r="A38" s="4" t="inlineStr">
        <is>
          <t>Paydowns on other investments</t>
        </is>
      </c>
      <c r="B38" s="5" t="n">
        <v>1500</v>
      </c>
      <c r="C38" s="5" t="n">
        <v>0</v>
      </c>
    </row>
    <row r="39">
      <c r="A39" s="4" t="inlineStr">
        <is>
          <t>Limited partnership interest purchases</t>
        </is>
      </c>
      <c r="B39" s="5" t="n">
        <v>0</v>
      </c>
      <c r="C39" s="5" t="n">
        <v>-20400</v>
      </c>
    </row>
    <row r="40">
      <c r="A40" s="4" t="inlineStr">
        <is>
          <t>Equity securities purchases</t>
        </is>
      </c>
      <c r="B40" s="5" t="n">
        <v>0</v>
      </c>
      <c r="C40" s="5" t="n">
        <v>-6</v>
      </c>
    </row>
    <row r="41">
      <c r="A41" s="4" t="inlineStr">
        <is>
          <t>Proceeds from sale of assets</t>
        </is>
      </c>
      <c r="B41" s="5" t="n">
        <v>45</v>
      </c>
      <c r="C41" s="5" t="n">
        <v>792</v>
      </c>
    </row>
    <row r="42">
      <c r="A42" s="4" t="inlineStr">
        <is>
          <t>Cost of property and equipment acquired</t>
        </is>
      </c>
      <c r="B42" s="5" t="n">
        <v>-892</v>
      </c>
      <c r="C42" s="5" t="n">
        <v>-628</v>
      </c>
    </row>
    <row r="43">
      <c r="A43" s="4" t="inlineStr">
        <is>
          <t>Net cash (used in) provided by investing activities</t>
        </is>
      </c>
      <c r="B43" s="5" t="n">
        <v>-110305</v>
      </c>
      <c r="C43" s="5" t="n">
        <v>136642</v>
      </c>
    </row>
    <row r="44">
      <c r="A44" s="3" t="inlineStr">
        <is>
          <t>FINANCING ACTIVITIES</t>
        </is>
      </c>
    </row>
    <row r="45">
      <c r="A45" s="4" t="inlineStr">
        <is>
          <t>Principal payments on term loan facility</t>
        </is>
      </c>
      <c r="B45" s="5" t="n">
        <v>-3750</v>
      </c>
      <c r="C45" s="5" t="n">
        <v>-7500</v>
      </c>
    </row>
    <row r="46">
      <c r="A46" s="4" t="inlineStr">
        <is>
          <t>Proceeds from term loan facility</t>
        </is>
      </c>
      <c r="B46" s="5" t="n">
        <v>2781</v>
      </c>
      <c r="C46" s="5" t="n">
        <v>0</v>
      </c>
    </row>
    <row r="47">
      <c r="A47" s="4" t="inlineStr">
        <is>
          <t>Mortgage loan payments</t>
        </is>
      </c>
      <c r="B47" s="5" t="n">
        <v>-228</v>
      </c>
      <c r="C47" s="5" t="n">
        <v>-215</v>
      </c>
    </row>
    <row r="48">
      <c r="A48" s="4" t="inlineStr">
        <is>
          <t>Purchase of treasury stock</t>
        </is>
      </c>
      <c r="B48" s="5" t="n">
        <v>-1005</v>
      </c>
      <c r="C48" s="5" t="n">
        <v>-9997</v>
      </c>
    </row>
    <row r="49">
      <c r="A49" s="4" t="inlineStr">
        <is>
          <t>Tax withholdings on share-based compensation awards</t>
        </is>
      </c>
      <c r="B49" s="5" t="n">
        <v>-171</v>
      </c>
      <c r="C49" s="5" t="n">
        <v>-297</v>
      </c>
    </row>
    <row r="50">
      <c r="A50" s="4" t="inlineStr">
        <is>
          <t>Dividends paid</t>
        </is>
      </c>
      <c r="B50" s="5" t="n">
        <v>-5029</v>
      </c>
      <c r="C50" s="5" t="n">
        <v>-5169</v>
      </c>
    </row>
    <row r="51">
      <c r="A51" s="4" t="inlineStr">
        <is>
          <t>Net cash used in financing activities</t>
        </is>
      </c>
      <c r="B51" s="5" t="n">
        <v>-7402</v>
      </c>
      <c r="C51" s="5" t="n">
        <v>-23178</v>
      </c>
    </row>
    <row r="52">
      <c r="A52" s="4" t="inlineStr">
        <is>
          <t>(Decrease) increase in cash, cash equivalents, and restricted cash</t>
        </is>
      </c>
      <c r="B52" s="5" t="n">
        <v>-47557</v>
      </c>
      <c r="C52" s="5" t="n">
        <v>232025</v>
      </c>
    </row>
    <row r="53">
      <c r="A53" s="4" t="inlineStr">
        <is>
          <t>Cash, cash equivalents and restricted cash, beginning of period</t>
        </is>
      </c>
      <c r="B53" s="5" t="n">
        <v>446383</v>
      </c>
      <c r="C53" s="5" t="n">
        <v>283008</v>
      </c>
    </row>
    <row r="54">
      <c r="A54" s="4" t="inlineStr">
        <is>
          <t>Cash, cash equivalents and restricted cash, end of period</t>
        </is>
      </c>
      <c r="B54" s="5" t="n">
        <v>398826</v>
      </c>
      <c r="C54" s="5" t="n">
        <v>515033</v>
      </c>
    </row>
    <row r="55">
      <c r="A55" s="3" t="inlineStr">
        <is>
          <t>SUPPLEMENTAL DISCLOSURE OF CASH FLOW INFORMATION</t>
        </is>
      </c>
    </row>
    <row r="56">
      <c r="A56" s="4" t="inlineStr">
        <is>
          <t>Income taxes paid</t>
        </is>
      </c>
      <c r="B56" s="5" t="n">
        <v>489</v>
      </c>
      <c r="C56" s="5" t="n">
        <v>16252</v>
      </c>
    </row>
    <row r="57">
      <c r="A57" s="4" t="inlineStr">
        <is>
          <t>Interest paid</t>
        </is>
      </c>
      <c r="B57" s="6" t="n">
        <v>4214</v>
      </c>
      <c r="C57" s="6" t="n">
        <v>479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insurance - 2021-2022 Reinsurance Program - Gross Quota and Net Quota Share Reinsurance - Additional information - (Detail) - NBIC [Member] - 2021-2022 Net Quota Share Reinsurance [Member] - USD ($) $ in Millions</t>
        </is>
      </c>
      <c r="B1" s="2" t="inlineStr">
        <is>
          <t>9 Months Ended</t>
        </is>
      </c>
    </row>
    <row r="2">
      <c r="B2" s="2" t="inlineStr">
        <is>
          <t>Sep. 30, 2021</t>
        </is>
      </c>
      <c r="C2" s="2" t="inlineStr">
        <is>
          <t>Dec. 31, 2020</t>
        </is>
      </c>
      <c r="D2" s="2" t="inlineStr">
        <is>
          <t>Dec. 31, 2019</t>
        </is>
      </c>
    </row>
    <row r="3">
      <c r="A3" s="3" t="inlineStr">
        <is>
          <t>Reinsurance Premiums For Insurance Companies By Product Segment [Line Items]</t>
        </is>
      </c>
    </row>
    <row r="4">
      <c r="A4" s="4" t="inlineStr">
        <is>
          <t>Net lines quota share occurrence limit</t>
        </is>
      </c>
      <c r="B4" s="6" t="n">
        <v>20</v>
      </c>
    </row>
    <row r="5">
      <c r="A5" s="4" t="inlineStr">
        <is>
          <t>Percentage of renewed ceded net premium and losses</t>
        </is>
      </c>
      <c r="C5" s="4" t="inlineStr">
        <is>
          <t>56.50%</t>
        </is>
      </c>
      <c r="D5" s="4" t="inlineStr">
        <is>
          <t>3.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Reinsurance - 2021-2022 Reinsurance Program - Aggregate Coverage - Additional information - (Detail) $ in Millions</t>
        </is>
      </c>
      <c r="B1" s="2" t="inlineStr">
        <is>
          <t>9 Months Ended</t>
        </is>
      </c>
    </row>
    <row r="2">
      <c r="B2" s="2" t="inlineStr">
        <is>
          <t>Sep. 30, 2021USD ($)Reinsurer</t>
        </is>
      </c>
      <c r="C2" s="2" t="inlineStr">
        <is>
          <t>Dec. 31, 2020</t>
        </is>
      </c>
    </row>
    <row r="3">
      <c r="A3" s="3" t="inlineStr">
        <is>
          <t>Reinsurance Premiums For Insurance Companies By Product Segment [Line Items]</t>
        </is>
      </c>
    </row>
    <row r="4">
      <c r="A4" s="4" t="inlineStr">
        <is>
          <t>Number of reinstatements available | Reinsurer</t>
        </is>
      </c>
      <c r="B4" s="5" t="n">
        <v>2</v>
      </c>
    </row>
    <row r="5">
      <c r="A5" s="4" t="inlineStr">
        <is>
          <t>NBIC [Member] | 100.00% Aggregate Coverage [Member]</t>
        </is>
      </c>
    </row>
    <row r="6">
      <c r="A6" s="3" t="inlineStr">
        <is>
          <t>Reinsurance Premiums For Insurance Companies By Product Segment [Line Items]</t>
        </is>
      </c>
    </row>
    <row r="7">
      <c r="A7" s="4" t="inlineStr">
        <is>
          <t>Aggregate contract coverage limit | $</t>
        </is>
      </c>
      <c r="B7" s="6" t="n">
        <v>20</v>
      </c>
    </row>
    <row r="8">
      <c r="A8" s="4" t="inlineStr">
        <is>
          <t>Excess retention amount reinsured | $</t>
        </is>
      </c>
      <c r="B8" s="6" t="n">
        <v>20</v>
      </c>
    </row>
    <row r="9">
      <c r="A9" s="4" t="inlineStr">
        <is>
          <t>Number of reinstatements available | Reinsurer</t>
        </is>
      </c>
      <c r="B9" s="5" t="n">
        <v>1</v>
      </c>
    </row>
    <row r="10">
      <c r="A10" s="4" t="inlineStr">
        <is>
          <t>Aggregate contract expiration date</t>
        </is>
      </c>
      <c r="B10" s="4" t="inlineStr">
        <is>
          <t>Dec. 31,
		2021</t>
        </is>
      </c>
    </row>
    <row r="11">
      <c r="A11" s="4" t="inlineStr">
        <is>
          <t>Percentage of aggregate contract</t>
        </is>
      </c>
      <c r="C11" s="4" t="inlineStr">
        <is>
          <t>10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0" customWidth="1" min="2" max="2"/>
    <col width="26" customWidth="1" min="3" max="3"/>
    <col width="21" customWidth="1" min="4" max="4"/>
    <col width="21" customWidth="1" min="5" max="5"/>
    <col width="21" customWidth="1" min="6" max="6"/>
    <col width="21" customWidth="1" min="7" max="7"/>
    <col width="21" customWidth="1" min="8" max="8"/>
  </cols>
  <sheetData>
    <row r="1">
      <c r="A1" s="1" t="inlineStr">
        <is>
          <t>Reinsurance - 2021-2022 Reinsurance Program - Additional information (Detail)</t>
        </is>
      </c>
      <c r="B1" s="2" t="inlineStr">
        <is>
          <t>9 Months Ended</t>
        </is>
      </c>
      <c r="C1" s="2" t="inlineStr">
        <is>
          <t>12 Months Ended</t>
        </is>
      </c>
    </row>
    <row r="2">
      <c r="B2" s="2" t="inlineStr">
        <is>
          <t>Sep. 30, 2021USD ($)Reinsurer</t>
        </is>
      </c>
      <c r="C2" s="2" t="inlineStr">
        <is>
          <t>Sep. 30, 2021USD ($)Layer</t>
        </is>
      </c>
      <c r="D2" s="2" t="inlineStr">
        <is>
          <t>Jun. 30, 2021USD ($)</t>
        </is>
      </c>
      <c r="E2" s="2" t="inlineStr">
        <is>
          <t>Dec. 31, 2020USD ($)</t>
        </is>
      </c>
      <c r="F2" s="2" t="inlineStr">
        <is>
          <t>Sep. 30, 2020USD ($)</t>
        </is>
      </c>
      <c r="G2" s="2" t="inlineStr">
        <is>
          <t>Jun. 30, 2020USD ($)</t>
        </is>
      </c>
      <c r="H2" s="2" t="inlineStr">
        <is>
          <t>Dec. 31, 2019USD ($)</t>
        </is>
      </c>
    </row>
    <row r="3">
      <c r="A3" s="3" t="inlineStr">
        <is>
          <t>Reinsurance Premiums For Insurance Companies By Product Segment [Line Items]</t>
        </is>
      </c>
    </row>
    <row r="4">
      <c r="A4" s="4" t="inlineStr">
        <is>
          <t>Unpaid losses and loss adjustment expenses</t>
        </is>
      </c>
      <c r="B4" s="6" t="n">
        <v>636146000</v>
      </c>
      <c r="C4" s="6" t="n">
        <v>636146000</v>
      </c>
      <c r="D4" s="6" t="n">
        <v>625979000</v>
      </c>
      <c r="E4" s="6" t="n">
        <v>659341000</v>
      </c>
      <c r="F4" s="6" t="n">
        <v>662997000</v>
      </c>
      <c r="G4" s="6" t="n">
        <v>620718000</v>
      </c>
      <c r="H4" s="6" t="n">
        <v>613533000</v>
      </c>
    </row>
    <row r="5">
      <c r="A5" s="4" t="inlineStr">
        <is>
          <t>Reinsurance payable</t>
        </is>
      </c>
      <c r="B5" s="6" t="n">
        <v>324730000</v>
      </c>
      <c r="C5" s="5" t="n">
        <v>324730000</v>
      </c>
      <c r="E5" s="6" t="n">
        <v>161918000</v>
      </c>
    </row>
    <row r="6">
      <c r="A6" s="4" t="inlineStr">
        <is>
          <t>Number of reinstatements available | Reinsurer</t>
        </is>
      </c>
      <c r="B6" s="5" t="n">
        <v>2</v>
      </c>
    </row>
    <row r="7">
      <c r="A7" s="4" t="inlineStr">
        <is>
          <t>Facultative Reinsurance [Member] | Minimum [Member]</t>
        </is>
      </c>
    </row>
    <row r="8">
      <c r="A8" s="3" t="inlineStr">
        <is>
          <t>Reinsurance Premiums For Insurance Companies By Product Segment [Line Items]</t>
        </is>
      </c>
    </row>
    <row r="9">
      <c r="A9" s="4" t="inlineStr">
        <is>
          <t>Facultative reinsurance purchase amount</t>
        </is>
      </c>
      <c r="B9" s="6" t="n">
        <v>10000000</v>
      </c>
    </row>
    <row r="10">
      <c r="A10" s="4" t="inlineStr">
        <is>
          <t>Facultative Reinsurance [Member] | Maximum [Member]</t>
        </is>
      </c>
    </row>
    <row r="11">
      <c r="A11" s="3" t="inlineStr">
        <is>
          <t>Reinsurance Premiums For Insurance Companies By Product Segment [Line Items]</t>
        </is>
      </c>
    </row>
    <row r="12">
      <c r="A12" s="4" t="inlineStr">
        <is>
          <t>Reinsurance payable</t>
        </is>
      </c>
      <c r="B12" s="5" t="n">
        <v>10000000</v>
      </c>
      <c r="C12" s="6" t="n">
        <v>10000000</v>
      </c>
    </row>
    <row r="13">
      <c r="A13" s="4" t="inlineStr">
        <is>
          <t>NBIC [Member] | General Excess of Loss 2021-2022 Reinsurance Program [Member]</t>
        </is>
      </c>
    </row>
    <row r="14">
      <c r="A14" s="3" t="inlineStr">
        <is>
          <t>Reinsurance Premiums For Insurance Companies By Product Segment [Line Items]</t>
        </is>
      </c>
    </row>
    <row r="15">
      <c r="A15" s="4" t="inlineStr">
        <is>
          <t>Number of layers in excess of retention loss | Layer</t>
        </is>
      </c>
      <c r="C15" s="5" t="n">
        <v>2</v>
      </c>
    </row>
    <row r="16">
      <c r="A16" s="4" t="inlineStr">
        <is>
          <t>Retention under program to provide reinsurance coverage</t>
        </is>
      </c>
      <c r="C16" s="6" t="n">
        <v>500000</v>
      </c>
    </row>
    <row r="17">
      <c r="A17" s="4" t="inlineStr">
        <is>
          <t>NBIC [Member] | General Excess of Loss 2021-2022 Reinsurance Program [Member] | First Layer Coverage [Member]</t>
        </is>
      </c>
    </row>
    <row r="18">
      <c r="A18" s="3" t="inlineStr">
        <is>
          <t>Reinsurance Premiums For Insurance Companies By Product Segment [Line Items]</t>
        </is>
      </c>
    </row>
    <row r="19">
      <c r="A19" s="4" t="inlineStr">
        <is>
          <t>Retention under program to provide reinsurance coverage</t>
        </is>
      </c>
      <c r="C19" s="5" t="n">
        <v>250000</v>
      </c>
    </row>
    <row r="20">
      <c r="A20" s="4" t="inlineStr">
        <is>
          <t>Excess retention amount reinsured</t>
        </is>
      </c>
      <c r="C20" s="5" t="n">
        <v>500000</v>
      </c>
    </row>
    <row r="21">
      <c r="A21" s="4" t="inlineStr">
        <is>
          <t>NBIC [Member] | General Excess of Loss 2021-2022 Reinsurance Program [Member] | Second Layer Coverage for Property Losses [Member]</t>
        </is>
      </c>
    </row>
    <row r="22">
      <c r="A22" s="3" t="inlineStr">
        <is>
          <t>Reinsurance Premiums For Insurance Companies By Product Segment [Line Items]</t>
        </is>
      </c>
    </row>
    <row r="23">
      <c r="A23" s="4" t="inlineStr">
        <is>
          <t>Retention under program to provide reinsurance coverage</t>
        </is>
      </c>
      <c r="C23" s="5" t="n">
        <v>2750000</v>
      </c>
    </row>
    <row r="24">
      <c r="A24" s="4" t="inlineStr">
        <is>
          <t>Excess retention amount reinsured</t>
        </is>
      </c>
      <c r="C24" s="5" t="n">
        <v>750000</v>
      </c>
    </row>
    <row r="25">
      <c r="A25" s="4" t="inlineStr">
        <is>
          <t>NBIC [Member] | General Excess of Loss 2021-2022 Reinsurance Program [Member] | Casualty Losses for Second Layer [Member]</t>
        </is>
      </c>
    </row>
    <row r="26">
      <c r="A26" s="3" t="inlineStr">
        <is>
          <t>Reinsurance Premiums For Insurance Companies By Product Segment [Line Items]</t>
        </is>
      </c>
    </row>
    <row r="27">
      <c r="A27" s="4" t="inlineStr">
        <is>
          <t>Retention under program to provide reinsurance coverage</t>
        </is>
      </c>
      <c r="C27" s="5" t="n">
        <v>1250000</v>
      </c>
    </row>
    <row r="28">
      <c r="A28" s="4" t="inlineStr">
        <is>
          <t>Excess retention amount reinsured</t>
        </is>
      </c>
      <c r="C28" s="5" t="n">
        <v>750000</v>
      </c>
    </row>
    <row r="29">
      <c r="A29" s="4" t="inlineStr">
        <is>
          <t>NBIC [Member] | Facultative 2021 - 2022 Excess of Loss Reinsurance Program [Member] | Minimum [Member]</t>
        </is>
      </c>
    </row>
    <row r="30">
      <c r="A30" s="3" t="inlineStr">
        <is>
          <t>Reinsurance Premiums For Insurance Companies By Product Segment [Line Items]</t>
        </is>
      </c>
    </row>
    <row r="31">
      <c r="A31" s="4" t="inlineStr">
        <is>
          <t>Reinsurance payable</t>
        </is>
      </c>
      <c r="B31" s="6" t="n">
        <v>3500000</v>
      </c>
      <c r="C31" s="5" t="n">
        <v>3500000</v>
      </c>
    </row>
    <row r="32">
      <c r="A32" s="4" t="inlineStr">
        <is>
          <t>Commercial Residential Losses [Member] | NBIC [Member]</t>
        </is>
      </c>
    </row>
    <row r="33">
      <c r="A33" s="3" t="inlineStr">
        <is>
          <t>Reinsurance Premiums For Insurance Companies By Product Segment [Line Items]</t>
        </is>
      </c>
    </row>
    <row r="34">
      <c r="A34" s="4" t="inlineStr">
        <is>
          <t>Number of reinstatements available | Reinsurer</t>
        </is>
      </c>
      <c r="B34" s="5" t="n">
        <v>2</v>
      </c>
    </row>
    <row r="35">
      <c r="A35" s="4" t="inlineStr">
        <is>
          <t>Insurance Claims [Member]</t>
        </is>
      </c>
    </row>
    <row r="36">
      <c r="A36" s="3" t="inlineStr">
        <is>
          <t>Reinsurance Premiums For Insurance Companies By Product Segment [Line Items]</t>
        </is>
      </c>
    </row>
    <row r="37">
      <c r="A37" s="4" t="inlineStr">
        <is>
          <t>Unpaid losses and loss adjustment expenses</t>
        </is>
      </c>
      <c r="B37" s="6" t="n">
        <v>1000000</v>
      </c>
      <c r="C37" s="5" t="n">
        <v>1000000</v>
      </c>
    </row>
    <row r="38">
      <c r="A38" s="4" t="inlineStr">
        <is>
          <t>Insurance Claims [Member] | Commercial Residential Losses [Member] | NBIC [Member]</t>
        </is>
      </c>
    </row>
    <row r="39">
      <c r="A39" s="3" t="inlineStr">
        <is>
          <t>Reinsurance Premiums For Insurance Companies By Product Segment [Line Items]</t>
        </is>
      </c>
    </row>
    <row r="40">
      <c r="A40" s="4" t="inlineStr">
        <is>
          <t>Unpaid losses and loss adjustment expenses</t>
        </is>
      </c>
      <c r="B40" s="5" t="n">
        <v>750000</v>
      </c>
      <c r="C40" s="5" t="n">
        <v>750000</v>
      </c>
    </row>
    <row r="41">
      <c r="A41" s="4" t="inlineStr">
        <is>
          <t>Property Per Risk Coverage [Member]</t>
        </is>
      </c>
    </row>
    <row r="42">
      <c r="A42" s="3" t="inlineStr">
        <is>
          <t>Reinsurance Premiums For Insurance Companies By Product Segment [Line Items]</t>
        </is>
      </c>
    </row>
    <row r="43">
      <c r="A43" s="4" t="inlineStr">
        <is>
          <t>Coverage limit</t>
        </is>
      </c>
      <c r="B43" s="5" t="n">
        <v>9000000</v>
      </c>
    </row>
    <row r="44">
      <c r="A44" s="4" t="inlineStr">
        <is>
          <t>Reinsurance payable</t>
        </is>
      </c>
      <c r="B44" s="5" t="n">
        <v>27000000</v>
      </c>
      <c r="C44" s="5" t="n">
        <v>27000000</v>
      </c>
    </row>
    <row r="45">
      <c r="A45" s="4" t="inlineStr">
        <is>
          <t>Property Per Risk Coverage [Member] | Commercial Residential Losses [Member] | NBIC [Member]</t>
        </is>
      </c>
    </row>
    <row r="46">
      <c r="A46" s="3" t="inlineStr">
        <is>
          <t>Reinsurance Premiums For Insurance Companies By Product Segment [Line Items]</t>
        </is>
      </c>
    </row>
    <row r="47">
      <c r="A47" s="4" t="inlineStr">
        <is>
          <t>Coverage limit</t>
        </is>
      </c>
      <c r="B47" s="5" t="n">
        <v>250000</v>
      </c>
    </row>
    <row r="48">
      <c r="A48" s="4" t="inlineStr">
        <is>
          <t>Reinsurance payable</t>
        </is>
      </c>
      <c r="B48" s="6" t="n">
        <v>750000</v>
      </c>
      <c r="C48" s="6" t="n">
        <v>75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chedule of Effect of Reinsurance Arrangements in Consolidated Statement of Incom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emiums Written</t>
        </is>
      </c>
    </row>
    <row r="4">
      <c r="A4" s="4" t="inlineStr">
        <is>
          <t>Premiums Written, Direct</t>
        </is>
      </c>
      <c r="B4" s="6" t="n">
        <v>274178</v>
      </c>
      <c r="C4" s="6" t="n">
        <v>278242</v>
      </c>
      <c r="D4" s="6" t="n">
        <v>886059</v>
      </c>
      <c r="E4" s="6" t="n">
        <v>797776</v>
      </c>
    </row>
    <row r="5">
      <c r="A5" s="4" t="inlineStr">
        <is>
          <t>Premiums Written, Ceded</t>
        </is>
      </c>
      <c r="B5" s="5" t="n">
        <v>-53505</v>
      </c>
      <c r="C5" s="5" t="n">
        <v>-63493</v>
      </c>
      <c r="D5" s="5" t="n">
        <v>-491677</v>
      </c>
      <c r="E5" s="5" t="n">
        <v>-422092</v>
      </c>
    </row>
    <row r="6">
      <c r="A6" s="4" t="inlineStr">
        <is>
          <t>Premiums Written, Net</t>
        </is>
      </c>
      <c r="B6" s="5" t="n">
        <v>220673</v>
      </c>
      <c r="C6" s="5" t="n">
        <v>214749</v>
      </c>
      <c r="D6" s="5" t="n">
        <v>394382</v>
      </c>
      <c r="E6" s="5" t="n">
        <v>375684</v>
      </c>
    </row>
    <row r="7">
      <c r="A7" s="3" t="inlineStr">
        <is>
          <t>Premiums Earned</t>
        </is>
      </c>
    </row>
    <row r="8">
      <c r="A8" s="4" t="inlineStr">
        <is>
          <t>Premiums Earned, Direct</t>
        </is>
      </c>
      <c r="B8" s="5" t="n">
        <v>294409</v>
      </c>
      <c r="C8" s="5" t="n">
        <v>254982</v>
      </c>
      <c r="D8" s="5" t="n">
        <v>850466</v>
      </c>
      <c r="E8" s="5" t="n">
        <v>731489</v>
      </c>
    </row>
    <row r="9">
      <c r="A9" s="4" t="inlineStr">
        <is>
          <t>Premiums Earned, Ceded</t>
        </is>
      </c>
      <c r="B9" s="5" t="n">
        <v>-131964</v>
      </c>
      <c r="C9" s="5" t="n">
        <v>-116752</v>
      </c>
      <c r="D9" s="5" t="n">
        <v>-399323</v>
      </c>
      <c r="E9" s="5" t="n">
        <v>-338197</v>
      </c>
    </row>
    <row r="10">
      <c r="A10" s="4" t="inlineStr">
        <is>
          <t>Net premiums earned</t>
        </is>
      </c>
      <c r="B10" s="5" t="n">
        <v>162445</v>
      </c>
      <c r="C10" s="5" t="n">
        <v>138230</v>
      </c>
      <c r="D10" s="5" t="n">
        <v>451143</v>
      </c>
      <c r="E10" s="5" t="n">
        <v>393292</v>
      </c>
    </row>
    <row r="11">
      <c r="A11" s="3" t="inlineStr">
        <is>
          <t>Losses and Loss Adjustment Expenses</t>
        </is>
      </c>
    </row>
    <row r="12">
      <c r="A12" s="4" t="inlineStr">
        <is>
          <t>Losses and Loss Adjustment Expenses, Direct</t>
        </is>
      </c>
      <c r="B12" s="5" t="n">
        <v>195099</v>
      </c>
      <c r="C12" s="5" t="n">
        <v>205337</v>
      </c>
      <c r="D12" s="5" t="n">
        <v>483382</v>
      </c>
      <c r="E12" s="5" t="n">
        <v>452014</v>
      </c>
    </row>
    <row r="13">
      <c r="A13" s="4" t="inlineStr">
        <is>
          <t>Losses and Loss Adjustment Expenses, Ceded</t>
        </is>
      </c>
      <c r="B13" s="5" t="n">
        <v>-65467</v>
      </c>
      <c r="C13" s="5" t="n">
        <v>-85619</v>
      </c>
      <c r="D13" s="5" t="n">
        <v>-155006</v>
      </c>
      <c r="E13" s="5" t="n">
        <v>-185245</v>
      </c>
    </row>
    <row r="14">
      <c r="A14" s="4" t="inlineStr">
        <is>
          <t>Losses and Loss Adjustment Expenses, Net</t>
        </is>
      </c>
      <c r="B14" s="6" t="n">
        <v>129632</v>
      </c>
      <c r="C14" s="6" t="n">
        <v>119718</v>
      </c>
      <c r="D14" s="6" t="n">
        <v>328376</v>
      </c>
      <c r="E14" s="6" t="n">
        <v>26676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Unpaid Losses - Summary of Reserve for Unpaid Los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surance [Abstract]</t>
        </is>
      </c>
    </row>
    <row r="4">
      <c r="A4" s="4" t="inlineStr">
        <is>
          <t>Balance, beginning of period</t>
        </is>
      </c>
      <c r="B4" s="6" t="n">
        <v>625979</v>
      </c>
      <c r="C4" s="6" t="n">
        <v>620718</v>
      </c>
      <c r="D4" s="6" t="n">
        <v>659341</v>
      </c>
      <c r="E4" s="6" t="n">
        <v>613533</v>
      </c>
    </row>
    <row r="5">
      <c r="A5" s="4" t="inlineStr">
        <is>
          <t>Less: reinsurance recoverable on unpaid losses</t>
        </is>
      </c>
      <c r="B5" s="5" t="n">
        <v>366879</v>
      </c>
      <c r="C5" s="5" t="n">
        <v>404370</v>
      </c>
      <c r="D5" s="5" t="n">
        <v>397688</v>
      </c>
      <c r="E5" s="5" t="n">
        <v>393630</v>
      </c>
    </row>
    <row r="6">
      <c r="A6" s="4" t="inlineStr">
        <is>
          <t>Net balance, beginning of period</t>
        </is>
      </c>
      <c r="B6" s="5" t="n">
        <v>259100</v>
      </c>
      <c r="C6" s="5" t="n">
        <v>216348</v>
      </c>
      <c r="D6" s="5" t="n">
        <v>261653</v>
      </c>
      <c r="E6" s="5" t="n">
        <v>219903</v>
      </c>
    </row>
    <row r="7">
      <c r="A7" s="3" t="inlineStr">
        <is>
          <t>Incurred related to:</t>
        </is>
      </c>
    </row>
    <row r="8">
      <c r="A8" s="4" t="inlineStr">
        <is>
          <t>Current year</t>
        </is>
      </c>
      <c r="B8" s="5" t="n">
        <v>130425</v>
      </c>
      <c r="C8" s="5" t="n">
        <v>125544</v>
      </c>
      <c r="D8" s="5" t="n">
        <v>331374</v>
      </c>
      <c r="E8" s="5" t="n">
        <v>281698</v>
      </c>
    </row>
    <row r="9">
      <c r="A9" s="4" t="inlineStr">
        <is>
          <t>Supplemental Information For Property Casualty Insurance Underwriters Prior Year Claims And Claims Adjustment Expense</t>
        </is>
      </c>
      <c r="B9" s="5" t="n">
        <v>-793</v>
      </c>
      <c r="C9" s="5" t="n">
        <v>-5826</v>
      </c>
      <c r="D9" s="5" t="n">
        <v>-2998</v>
      </c>
      <c r="E9" s="5" t="n">
        <v>-14929</v>
      </c>
    </row>
    <row r="10">
      <c r="A10" s="4" t="inlineStr">
        <is>
          <t>Total incurred</t>
        </is>
      </c>
      <c r="B10" s="5" t="n">
        <v>129632</v>
      </c>
      <c r="C10" s="5" t="n">
        <v>119718</v>
      </c>
      <c r="D10" s="5" t="n">
        <v>328376</v>
      </c>
      <c r="E10" s="5" t="n">
        <v>266769</v>
      </c>
    </row>
    <row r="11">
      <c r="A11" s="3" t="inlineStr">
        <is>
          <t>Paid related to:</t>
        </is>
      </c>
    </row>
    <row r="12">
      <c r="A12" s="4" t="inlineStr">
        <is>
          <t>Current year</t>
        </is>
      </c>
      <c r="B12" s="5" t="n">
        <v>75508</v>
      </c>
      <c r="C12" s="5" t="n">
        <v>71955</v>
      </c>
      <c r="D12" s="5" t="n">
        <v>171128</v>
      </c>
      <c r="E12" s="5" t="n">
        <v>148563</v>
      </c>
    </row>
    <row r="13">
      <c r="A13" s="4" t="inlineStr">
        <is>
          <t>Prior years</t>
        </is>
      </c>
      <c r="B13" s="5" t="n">
        <v>27273</v>
      </c>
      <c r="C13" s="5" t="n">
        <v>18371</v>
      </c>
      <c r="D13" s="5" t="n">
        <v>132950</v>
      </c>
      <c r="E13" s="5" t="n">
        <v>92369</v>
      </c>
    </row>
    <row r="14">
      <c r="A14" s="4" t="inlineStr">
        <is>
          <t>Total paid</t>
        </is>
      </c>
      <c r="B14" s="5" t="n">
        <v>102781</v>
      </c>
      <c r="C14" s="5" t="n">
        <v>90326</v>
      </c>
      <c r="D14" s="5" t="n">
        <v>304078</v>
      </c>
      <c r="E14" s="5" t="n">
        <v>240932</v>
      </c>
    </row>
    <row r="15">
      <c r="A15" s="4" t="inlineStr">
        <is>
          <t>Net balance, end of period</t>
        </is>
      </c>
      <c r="B15" s="5" t="n">
        <v>285951</v>
      </c>
      <c r="C15" s="5" t="n">
        <v>245740</v>
      </c>
      <c r="D15" s="5" t="n">
        <v>285951</v>
      </c>
      <c r="E15" s="5" t="n">
        <v>245740</v>
      </c>
    </row>
    <row r="16">
      <c r="A16" s="4" t="inlineStr">
        <is>
          <t>Plus: reinsurance recoverable on unpaid losses</t>
        </is>
      </c>
      <c r="B16" s="5" t="n">
        <v>350195</v>
      </c>
      <c r="C16" s="5" t="n">
        <v>417257</v>
      </c>
      <c r="D16" s="5" t="n">
        <v>350195</v>
      </c>
      <c r="E16" s="5" t="n">
        <v>417257</v>
      </c>
    </row>
    <row r="17">
      <c r="A17" s="4" t="inlineStr">
        <is>
          <t>Balance, end of period</t>
        </is>
      </c>
      <c r="B17" s="6" t="n">
        <v>636146</v>
      </c>
      <c r="C17" s="6" t="n">
        <v>662997</v>
      </c>
      <c r="D17" s="6" t="n">
        <v>636146</v>
      </c>
      <c r="E17" s="6" t="n">
        <v>66299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erve for Unpaid Losses - Additional Information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Insurance [Abstract]</t>
        </is>
      </c>
    </row>
    <row r="3">
      <c r="A3" s="4" t="inlineStr">
        <is>
          <t>Unpaid losses and loss adjustment expenses</t>
        </is>
      </c>
      <c r="B3" s="6" t="n">
        <v>285951</v>
      </c>
      <c r="C3" s="6" t="n">
        <v>259100</v>
      </c>
      <c r="D3" s="6" t="n">
        <v>261653</v>
      </c>
      <c r="E3" s="6" t="n">
        <v>245740</v>
      </c>
      <c r="F3" s="6" t="n">
        <v>216348</v>
      </c>
      <c r="G3" s="6" t="n">
        <v>219903</v>
      </c>
    </row>
    <row r="4">
      <c r="A4" s="4" t="inlineStr">
        <is>
          <t>Unpaid losses and loss adjustment expenses attributable to IBNR net of reinsurance recoverable</t>
        </is>
      </c>
      <c r="B4" s="6" t="n">
        <v>213500</v>
      </c>
    </row>
    <row r="5">
      <c r="A5" s="4" t="inlineStr">
        <is>
          <t>Net reserves for unpaid losses and loss adjustment expenses, percentage</t>
        </is>
      </c>
      <c r="B5" s="4" t="inlineStr">
        <is>
          <t>74.7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 width="80" customWidth="1" min="7" max="7"/>
    <col width="14" customWidth="1" min="8" max="8"/>
    <col width="14" customWidth="1" min="9" max="9"/>
    <col width="14" customWidth="1" min="10" max="10"/>
    <col width="15" customWidth="1" min="11" max="11"/>
    <col width="14" customWidth="1" min="12" max="12"/>
  </cols>
  <sheetData>
    <row r="1">
      <c r="A1" s="1" t="inlineStr">
        <is>
          <t>Long-Term Debt - Additional Information (Detail) - USD ($)</t>
        </is>
      </c>
      <c r="B1" s="2" t="inlineStr">
        <is>
          <t>Jul. 28, 2021</t>
        </is>
      </c>
      <c r="C1" s="2" t="inlineStr">
        <is>
          <t>Jul. 27, 2021</t>
        </is>
      </c>
      <c r="D1" s="2" t="inlineStr">
        <is>
          <t>Mar. 31, 2021</t>
        </is>
      </c>
      <c r="E1" s="2" t="inlineStr">
        <is>
          <t>Dec. 31, 2018</t>
        </is>
      </c>
      <c r="F1" s="2" t="inlineStr">
        <is>
          <t>Oct. 31, 2017</t>
        </is>
      </c>
      <c r="G1" s="2" t="inlineStr">
        <is>
          <t>Sep. 30, 2021</t>
        </is>
      </c>
      <c r="H1" s="2" t="inlineStr">
        <is>
          <t>Sep. 30, 2020</t>
        </is>
      </c>
      <c r="I1" s="2" t="inlineStr">
        <is>
          <t>Jun. 01, 2021</t>
        </is>
      </c>
      <c r="J1" s="2" t="inlineStr">
        <is>
          <t>Dec. 31, 2020</t>
        </is>
      </c>
      <c r="K1" s="2" t="inlineStr">
        <is>
          <t>Apr. 27, 2020</t>
        </is>
      </c>
      <c r="L1" s="2" t="inlineStr">
        <is>
          <t>Sep. 30, 2017</t>
        </is>
      </c>
    </row>
    <row r="2">
      <c r="A2" s="3" t="inlineStr">
        <is>
          <t>Debt Instrument [Line Items]</t>
        </is>
      </c>
    </row>
    <row r="3">
      <c r="A3" s="4" t="inlineStr">
        <is>
          <t>Long-term debt, net</t>
        </is>
      </c>
      <c r="G3" s="6" t="n">
        <v>121481000</v>
      </c>
      <c r="J3" s="6" t="n">
        <v>120998000</v>
      </c>
    </row>
    <row r="4">
      <c r="A4" s="4" t="inlineStr">
        <is>
          <t>Issuance and debt discount costs</t>
        </is>
      </c>
      <c r="G4" s="5" t="n">
        <v>2731000</v>
      </c>
      <c r="J4" s="5" t="n">
        <v>3442000</v>
      </c>
    </row>
    <row r="5">
      <c r="A5" s="4" t="inlineStr">
        <is>
          <t>Payout dividends, aggregate amount</t>
        </is>
      </c>
      <c r="G5" s="5" t="n">
        <v>5029000</v>
      </c>
      <c r="H5" s="6" t="n">
        <v>5169000</v>
      </c>
    </row>
    <row r="6">
      <c r="A6" s="4" t="inlineStr">
        <is>
          <t>Maximum [Member]</t>
        </is>
      </c>
    </row>
    <row r="7">
      <c r="A7" s="3" t="inlineStr">
        <is>
          <t>Debt Instrument [Line Items]</t>
        </is>
      </c>
    </row>
    <row r="8">
      <c r="A8" s="4" t="inlineStr">
        <is>
          <t>Payout dividends, aggregate amount</t>
        </is>
      </c>
      <c r="G8" s="5" t="n">
        <v>10000000</v>
      </c>
    </row>
    <row r="9">
      <c r="A9" s="4" t="inlineStr">
        <is>
          <t>Federal Home Loan Bank Of Atlanta [Member]</t>
        </is>
      </c>
    </row>
    <row r="10">
      <c r="A10" s="3" t="inlineStr">
        <is>
          <t>Debt Instrument [Line Items]</t>
        </is>
      </c>
    </row>
    <row r="11">
      <c r="A11" s="4" t="inlineStr">
        <is>
          <t>Interest paid</t>
        </is>
      </c>
      <c r="G11" s="5" t="n">
        <v>450500</v>
      </c>
      <c r="H11" s="5" t="n">
        <v>457100</v>
      </c>
    </row>
    <row r="12">
      <c r="A12" s="4" t="inlineStr">
        <is>
          <t>FHLB advance Interest rate</t>
        </is>
      </c>
      <c r="E12" s="4" t="inlineStr">
        <is>
          <t>3.094%</t>
        </is>
      </c>
    </row>
    <row r="13">
      <c r="A13" s="4" t="inlineStr">
        <is>
          <t>Cash loan received under advance from FHLB</t>
        </is>
      </c>
      <c r="E13" s="6" t="n">
        <v>19200000</v>
      </c>
    </row>
    <row r="14">
      <c r="A14" s="4" t="inlineStr">
        <is>
          <t>Required fair value of reinvestment in FHLB common stock.</t>
        </is>
      </c>
      <c r="E14" s="6" t="n">
        <v>1400000</v>
      </c>
      <c r="G14" s="5" t="n">
        <v>1200000</v>
      </c>
    </row>
    <row r="15">
      <c r="A15" s="4" t="inlineStr">
        <is>
          <t>Estimated fair value of collateral with FHLB</t>
        </is>
      </c>
      <c r="G15" s="5" t="n">
        <v>22700000</v>
      </c>
    </row>
    <row r="16">
      <c r="A16" s="4" t="inlineStr">
        <is>
          <t>Federal Home Loan Bank Des Moines [Member]</t>
        </is>
      </c>
    </row>
    <row r="17">
      <c r="A17" s="3" t="inlineStr">
        <is>
          <t>Debt Instrument [Line Items]</t>
        </is>
      </c>
    </row>
    <row r="18">
      <c r="A18" s="4" t="inlineStr">
        <is>
          <t>Required fair value of reinvestment in FHLB common stock.</t>
        </is>
      </c>
      <c r="G18" s="5" t="n">
        <v>215900</v>
      </c>
      <c r="J18" s="5" t="n">
        <v>215900</v>
      </c>
    </row>
    <row r="19">
      <c r="A19" s="4" t="inlineStr">
        <is>
          <t>Federal Home Loan Bank Boston [Member]</t>
        </is>
      </c>
    </row>
    <row r="20">
      <c r="A20" s="3" t="inlineStr">
        <is>
          <t>Debt Instrument [Line Items]</t>
        </is>
      </c>
    </row>
    <row r="21">
      <c r="A21" s="4" t="inlineStr">
        <is>
          <t>Required fair value of reinvestment in FHLB common stock.</t>
        </is>
      </c>
      <c r="G21" s="6" t="n">
        <v>222900</v>
      </c>
      <c r="J21" s="5" t="n">
        <v>222900</v>
      </c>
    </row>
    <row r="22">
      <c r="A22" s="4" t="inlineStr">
        <is>
          <t>Standby Letters of Credit [Member] | Regions Bank [Member]</t>
        </is>
      </c>
    </row>
    <row r="23">
      <c r="A23" s="3" t="inlineStr">
        <is>
          <t>Debt Instrument [Line Items]</t>
        </is>
      </c>
    </row>
    <row r="24">
      <c r="A24" s="4" t="inlineStr">
        <is>
          <t>Repayment of line of credit</t>
        </is>
      </c>
      <c r="D24" s="6" t="n">
        <v>31500000</v>
      </c>
    </row>
    <row r="25">
      <c r="A25" s="4" t="inlineStr">
        <is>
          <t>Convertible Senior Notes [Member]</t>
        </is>
      </c>
    </row>
    <row r="26">
      <c r="A26" s="3" t="inlineStr">
        <is>
          <t>Debt Instrument [Line Items]</t>
        </is>
      </c>
    </row>
    <row r="27">
      <c r="A27" s="4" t="inlineStr">
        <is>
          <t>Aggregate principal amount</t>
        </is>
      </c>
      <c r="L27" s="6" t="n">
        <v>136800000</v>
      </c>
    </row>
    <row r="28">
      <c r="A28" s="4" t="inlineStr">
        <is>
          <t>Interest rate</t>
        </is>
      </c>
      <c r="L28" s="4" t="inlineStr">
        <is>
          <t>5.875%</t>
        </is>
      </c>
    </row>
    <row r="29">
      <c r="A29" s="4" t="inlineStr">
        <is>
          <t>Notes maturity date</t>
        </is>
      </c>
      <c r="G29" s="4" t="inlineStr">
        <is>
          <t>Aug. 1,
		2037</t>
        </is>
      </c>
    </row>
    <row r="30">
      <c r="A30" s="4" t="inlineStr">
        <is>
          <t>Interest payments term</t>
        </is>
      </c>
      <c r="G30" s="4" t="inlineStr">
        <is>
          <t xml:space="preserve">Interest is payable semi-annually in arrears, on February 1, and August 1 of each year. </t>
        </is>
      </c>
    </row>
    <row r="31">
      <c r="A31" s="4" t="inlineStr">
        <is>
          <t>Long-term debt, net</t>
        </is>
      </c>
      <c r="G31" s="6" t="n">
        <v>22700000</v>
      </c>
    </row>
    <row r="32">
      <c r="A32" s="4" t="inlineStr">
        <is>
          <t>Issuance and debt discount costs</t>
        </is>
      </c>
      <c r="G32" s="5" t="n">
        <v>716900</v>
      </c>
    </row>
    <row r="33">
      <c r="A33" s="4" t="inlineStr">
        <is>
          <t>Interest paid</t>
        </is>
      </c>
      <c r="G33" s="6" t="n">
        <v>1300000</v>
      </c>
      <c r="H33" s="5" t="n">
        <v>1300000</v>
      </c>
    </row>
    <row r="34">
      <c r="A34" s="4" t="inlineStr">
        <is>
          <t>Loan or advance maturity date</t>
        </is>
      </c>
      <c r="G34" s="4" t="inlineStr">
        <is>
          <t>Aug. 1,
		2037</t>
        </is>
      </c>
    </row>
    <row r="35">
      <c r="A35" s="4" t="inlineStr">
        <is>
          <t>Senior Secured Credit Facility [Member]</t>
        </is>
      </c>
    </row>
    <row r="36">
      <c r="A36" s="3" t="inlineStr">
        <is>
          <t>Debt Instrument [Line Items]</t>
        </is>
      </c>
    </row>
    <row r="37">
      <c r="A37" s="4" t="inlineStr">
        <is>
          <t>Notes maturity period</t>
        </is>
      </c>
      <c r="E37" s="4" t="inlineStr">
        <is>
          <t>5 years</t>
        </is>
      </c>
    </row>
    <row r="38">
      <c r="A38" s="4" t="inlineStr">
        <is>
          <t>Maximum borrowing capacity</t>
        </is>
      </c>
      <c r="E38" s="6" t="n">
        <v>125000000</v>
      </c>
    </row>
    <row r="39">
      <c r="A39" s="4" t="inlineStr">
        <is>
          <t>Senior Secured Credit Facility [Member] | Maximum [Member]</t>
        </is>
      </c>
    </row>
    <row r="40">
      <c r="A40" s="3" t="inlineStr">
        <is>
          <t>Debt Instrument [Line Items]</t>
        </is>
      </c>
    </row>
    <row r="41">
      <c r="A41" s="4" t="inlineStr">
        <is>
          <t>Consolidated leverage ratio</t>
        </is>
      </c>
      <c r="C41" s="4" t="inlineStr">
        <is>
          <t>2.00%</t>
        </is>
      </c>
    </row>
    <row r="42">
      <c r="A42" s="4" t="inlineStr">
        <is>
          <t>Senior Secured Credit Facility [Member] | Minimum [Member]</t>
        </is>
      </c>
    </row>
    <row r="43">
      <c r="A43" s="3" t="inlineStr">
        <is>
          <t>Debt Instrument [Line Items]</t>
        </is>
      </c>
    </row>
    <row r="44">
      <c r="A44" s="4" t="inlineStr">
        <is>
          <t>Consolidated leverage ratio</t>
        </is>
      </c>
      <c r="C44" s="4" t="inlineStr">
        <is>
          <t>3.00%</t>
        </is>
      </c>
    </row>
    <row r="45">
      <c r="A45" s="4" t="inlineStr">
        <is>
          <t>Senior Secured Credit Facility [Member] | Second Amendment [Member]</t>
        </is>
      </c>
    </row>
    <row r="46">
      <c r="A46" s="3" t="inlineStr">
        <is>
          <t>Debt Instrument [Line Items]</t>
        </is>
      </c>
    </row>
    <row r="47">
      <c r="A47" s="4" t="inlineStr">
        <is>
          <t>Covenant description</t>
        </is>
      </c>
      <c r="G47" s="4" t="inlineStr">
        <is>
          <t>The Second Amendment modified the negative covenants in the Credit Agreement to permit the Company to make acquisitions and investments if, after giving effect to the acquisition or investment, either (1) the Company has an aggregate of $25.0 million in cash and availability under the revolving credit facility or (2) the consolidated leverage ratio under the Credit Agreement is at least a quarter turn less than the required ratio for the trailing four quarters.</t>
        </is>
      </c>
    </row>
    <row r="48">
      <c r="A48" s="4" t="inlineStr">
        <is>
          <t>Senior Secured Credit Facility [Member] | Credit Agreement Fifth Amendment [Member]</t>
        </is>
      </c>
    </row>
    <row r="49">
      <c r="A49" s="3" t="inlineStr">
        <is>
          <t>Debt Instrument [Line Items]</t>
        </is>
      </c>
    </row>
    <row r="50">
      <c r="A50" s="4" t="inlineStr">
        <is>
          <t>Credit agreement range percentage description</t>
        </is>
      </c>
      <c r="G50" s="4" t="inlineStr">
        <is>
          <t>reduce the applicable margin for loans under the Credit Agreement to 2.5% to 3.0% per annum for LIBOR loans (reduced from the prior range of 3.25% to 3.75%) and 1.5% to 2.0% per annum for base rate loans (reduced from the prior range of 2.25% to 2.75%)</t>
        </is>
      </c>
    </row>
    <row r="51">
      <c r="A51" s="4" t="inlineStr">
        <is>
          <t>Leverage ratio description</t>
        </is>
      </c>
      <c r="G51" s="4" t="inlineStr">
        <is>
          <t>in each case based on a consolidated leverage ratio ranging from less than or equal to 1.25-to-1 to greater than 2.25-to-1 (previously less than or equal to 2.0-to-1 to greater than 3.0-to-1)</t>
        </is>
      </c>
    </row>
    <row r="52">
      <c r="A52" s="4" t="inlineStr">
        <is>
          <t>Senior Secured Credit Facility [Member] | Credit Agreement Fifth Amendment [Member] | Maximum [Member]</t>
        </is>
      </c>
    </row>
    <row r="53">
      <c r="A53" s="3" t="inlineStr">
        <is>
          <t>Debt Instrument [Line Items]</t>
        </is>
      </c>
    </row>
    <row r="54">
      <c r="A54" s="4" t="inlineStr">
        <is>
          <t>Credit agreement loans margin percentage</t>
        </is>
      </c>
      <c r="B54" s="4" t="inlineStr">
        <is>
          <t>3.00%</t>
        </is>
      </c>
    </row>
    <row r="55">
      <c r="A55" s="4" t="inlineStr">
        <is>
          <t>Base rate loan percentage</t>
        </is>
      </c>
      <c r="B55" s="4" t="inlineStr">
        <is>
          <t>3.75%</t>
        </is>
      </c>
    </row>
    <row r="56">
      <c r="A56" s="4" t="inlineStr">
        <is>
          <t>Base rate loan reduction percentage</t>
        </is>
      </c>
      <c r="B56" s="4" t="inlineStr">
        <is>
          <t>2.75%</t>
        </is>
      </c>
    </row>
    <row r="57">
      <c r="A57" s="4" t="inlineStr">
        <is>
          <t>Consolidated leverage ratio</t>
        </is>
      </c>
      <c r="B57" s="4" t="inlineStr">
        <is>
          <t>1.25%</t>
        </is>
      </c>
    </row>
    <row r="58">
      <c r="A58" s="4" t="inlineStr">
        <is>
          <t>Senior Secured Credit Facility [Member] | Credit Agreement Fifth Amendment [Member] | Minimum [Member]</t>
        </is>
      </c>
    </row>
    <row r="59">
      <c r="A59" s="3" t="inlineStr">
        <is>
          <t>Debt Instrument [Line Items]</t>
        </is>
      </c>
    </row>
    <row r="60">
      <c r="A60" s="4" t="inlineStr">
        <is>
          <t>Credit agreement loans margin percentage</t>
        </is>
      </c>
      <c r="B60" s="4" t="inlineStr">
        <is>
          <t>2.50%</t>
        </is>
      </c>
    </row>
    <row r="61">
      <c r="A61" s="4" t="inlineStr">
        <is>
          <t>Base rate loan percentage</t>
        </is>
      </c>
      <c r="B61" s="4" t="inlineStr">
        <is>
          <t>3.25%</t>
        </is>
      </c>
    </row>
    <row r="62">
      <c r="A62" s="4" t="inlineStr">
        <is>
          <t>Base rate loan reduction percentage</t>
        </is>
      </c>
      <c r="B62" s="4" t="inlineStr">
        <is>
          <t>2.25%</t>
        </is>
      </c>
    </row>
    <row r="63">
      <c r="A63" s="4" t="inlineStr">
        <is>
          <t>Consolidated leverage ratio</t>
        </is>
      </c>
      <c r="B63" s="4" t="inlineStr">
        <is>
          <t>2.25%</t>
        </is>
      </c>
    </row>
    <row r="64">
      <c r="A64" s="4" t="inlineStr">
        <is>
          <t>Senior Secured Credit Facility [Member] | Credit Agreement Fifth Amendment [Member] | London Interbank Offered Rate L I B O R [Member] | Maximum [Member]</t>
        </is>
      </c>
    </row>
    <row r="65">
      <c r="A65" s="3" t="inlineStr">
        <is>
          <t>Debt Instrument [Line Items]</t>
        </is>
      </c>
    </row>
    <row r="66">
      <c r="A66" s="4" t="inlineStr">
        <is>
          <t>LIBOR loans percentage</t>
        </is>
      </c>
      <c r="B66" s="4" t="inlineStr">
        <is>
          <t>3.00%</t>
        </is>
      </c>
    </row>
    <row r="67">
      <c r="A67" s="4" t="inlineStr">
        <is>
          <t>Senior Secured Credit Facility [Member] | Credit Agreement Fifth Amendment [Member] | London Interbank Offered Rate L I B O R [Member] | Minimum [Member]</t>
        </is>
      </c>
    </row>
    <row r="68">
      <c r="A68" s="3" t="inlineStr">
        <is>
          <t>Debt Instrument [Line Items]</t>
        </is>
      </c>
    </row>
    <row r="69">
      <c r="A69" s="4" t="inlineStr">
        <is>
          <t>LIBOR loans percentage</t>
        </is>
      </c>
      <c r="B69" s="4" t="inlineStr">
        <is>
          <t>2.50%</t>
        </is>
      </c>
    </row>
    <row r="70">
      <c r="A70" s="4" t="inlineStr">
        <is>
          <t>Senior Secured Credit Facility [Member] | Term Loan Facility [Member]</t>
        </is>
      </c>
    </row>
    <row r="71">
      <c r="A71" s="3" t="inlineStr">
        <is>
          <t>Debt Instrument [Line Items]</t>
        </is>
      </c>
    </row>
    <row r="72">
      <c r="A72" s="4" t="inlineStr">
        <is>
          <t>Aggregate principal amount</t>
        </is>
      </c>
      <c r="C72" s="6" t="n">
        <v>56300000</v>
      </c>
      <c r="J72" s="5" t="n">
        <v>60000000</v>
      </c>
    </row>
    <row r="73">
      <c r="A73" s="4" t="inlineStr">
        <is>
          <t>Interest paid</t>
        </is>
      </c>
      <c r="G73" s="6" t="n">
        <v>1500000</v>
      </c>
      <c r="H73" s="5" t="n">
        <v>2100000</v>
      </c>
    </row>
    <row r="74">
      <c r="A74" s="4" t="inlineStr">
        <is>
          <t>Maximum borrowing capacity</t>
        </is>
      </c>
      <c r="E74" s="5" t="n">
        <v>75000000</v>
      </c>
    </row>
    <row r="75">
      <c r="A75" s="4" t="inlineStr">
        <is>
          <t>Effective interest rate</t>
        </is>
      </c>
      <c r="G75" s="4" t="inlineStr">
        <is>
          <t>2.87%</t>
        </is>
      </c>
    </row>
    <row r="76">
      <c r="A76" s="4" t="inlineStr">
        <is>
          <t>Senior Secured Credit Facility [Member] | Term Loan Facility [Member] | Credit Agreement Fifth Amendment [Member]</t>
        </is>
      </c>
    </row>
    <row r="77">
      <c r="A77" s="3" t="inlineStr">
        <is>
          <t>Debt Instrument [Line Items]</t>
        </is>
      </c>
    </row>
    <row r="78">
      <c r="A78" s="4" t="inlineStr">
        <is>
          <t>Aggregate principal amount</t>
        </is>
      </c>
      <c r="B78" s="6" t="n">
        <v>70000000</v>
      </c>
    </row>
    <row r="79">
      <c r="A79" s="4" t="inlineStr">
        <is>
          <t>Term loan, Increase in the period</t>
        </is>
      </c>
      <c r="B79" s="5" t="n">
        <v>13750000</v>
      </c>
    </row>
    <row r="80">
      <c r="A80" s="4" t="inlineStr">
        <is>
          <t>Maximum borrowing capacity</t>
        </is>
      </c>
      <c r="C80" s="5" t="n">
        <v>75000000</v>
      </c>
    </row>
    <row r="81">
      <c r="A81" s="4" t="inlineStr">
        <is>
          <t>Line of credit facility, advance amount</t>
        </is>
      </c>
      <c r="B81" s="5" t="n">
        <v>13750000</v>
      </c>
    </row>
    <row r="82">
      <c r="A82" s="4" t="inlineStr">
        <is>
          <t>Senior Secured Credit Facility [Member] | Term Loan Facility [Member] | Term Loan Payable Prior to July 29, 2021 [Member] | Credit Agreement Fifth Amendment [Member]</t>
        </is>
      </c>
    </row>
    <row r="83">
      <c r="A83" s="3" t="inlineStr">
        <is>
          <t>Debt Instrument [Line Items]</t>
        </is>
      </c>
    </row>
    <row r="84">
      <c r="A84" s="4" t="inlineStr">
        <is>
          <t>Term loan, Quarterly principal payments</t>
        </is>
      </c>
      <c r="B84" s="5" t="n">
        <v>1900000</v>
      </c>
    </row>
    <row r="85">
      <c r="A85" s="4" t="inlineStr">
        <is>
          <t>Senior Secured Credit Facility [Member] | Term Loan Facility [Member] | Term Loan Payable in December 2021 [Member] | Credit Agreement Fifth Amendment [Member]</t>
        </is>
      </c>
    </row>
    <row r="86">
      <c r="A86" s="3" t="inlineStr">
        <is>
          <t>Debt Instrument [Line Items]</t>
        </is>
      </c>
    </row>
    <row r="87">
      <c r="A87" s="4" t="inlineStr">
        <is>
          <t>Term loan, Quarterly principal payments</t>
        </is>
      </c>
      <c r="B87" s="5" t="n">
        <v>875000</v>
      </c>
    </row>
    <row r="88">
      <c r="A88" s="4" t="inlineStr">
        <is>
          <t>Senior Secured Credit Facility [Member] | Term Loan Facility [Member] | Term Loan Payable After December 2021 [Member] | Credit Agreement Fifth Amendment [Member]</t>
        </is>
      </c>
    </row>
    <row r="89">
      <c r="A89" s="3" t="inlineStr">
        <is>
          <t>Debt Instrument [Line Items]</t>
        </is>
      </c>
    </row>
    <row r="90">
      <c r="A90" s="4" t="inlineStr">
        <is>
          <t>Term loan, Quarterly principal payments</t>
        </is>
      </c>
      <c r="B90" s="5" t="n">
        <v>1300000</v>
      </c>
    </row>
    <row r="91">
      <c r="A91" s="4" t="inlineStr">
        <is>
          <t>Senior Secured Credit Facility [Member] | Revolving Credit Facility [Member]</t>
        </is>
      </c>
    </row>
    <row r="92">
      <c r="A92" s="3" t="inlineStr">
        <is>
          <t>Debt Instrument [Line Items]</t>
        </is>
      </c>
    </row>
    <row r="93">
      <c r="A93" s="4" t="inlineStr">
        <is>
          <t>Interest paid</t>
        </is>
      </c>
      <c r="G93" s="6" t="n">
        <v>196500</v>
      </c>
      <c r="H93" s="5" t="n">
        <v>451500</v>
      </c>
    </row>
    <row r="94">
      <c r="A94" s="4" t="inlineStr">
        <is>
          <t>Maximum borrowing capacity</t>
        </is>
      </c>
      <c r="E94" s="6" t="n">
        <v>50000000</v>
      </c>
    </row>
    <row r="95">
      <c r="A95" s="4" t="inlineStr">
        <is>
          <t>Outstanding borrowing capacity amount</t>
        </is>
      </c>
      <c r="G95" s="5" t="n">
        <v>0</v>
      </c>
      <c r="J95" s="5" t="n">
        <v>10000000</v>
      </c>
    </row>
    <row r="96">
      <c r="A96" s="4" t="inlineStr">
        <is>
          <t>Letters of credit outstanding amount</t>
        </is>
      </c>
      <c r="G96" s="6" t="n">
        <v>0</v>
      </c>
      <c r="J96" s="6" t="n">
        <v>0</v>
      </c>
    </row>
    <row r="97">
      <c r="A97" s="4" t="inlineStr">
        <is>
          <t>Effective interest rate</t>
        </is>
      </c>
      <c r="G97" s="4" t="inlineStr">
        <is>
          <t>2.87%</t>
        </is>
      </c>
    </row>
    <row r="98">
      <c r="A98" s="4" t="inlineStr">
        <is>
          <t>Senior Secured Credit Facility [Member] | Revolving Credit Facility [Member] | Second Amendment [Member]</t>
        </is>
      </c>
    </row>
    <row r="99">
      <c r="A99" s="3" t="inlineStr">
        <is>
          <t>Debt Instrument [Line Items]</t>
        </is>
      </c>
    </row>
    <row r="100">
      <c r="A100" s="4" t="inlineStr">
        <is>
          <t>Aggregate availability amount</t>
        </is>
      </c>
      <c r="K100" s="6" t="n">
        <v>25000000</v>
      </c>
    </row>
    <row r="101">
      <c r="A101" s="4" t="inlineStr">
        <is>
          <t>Senior Secured Credit Facility [Member] | Revolving Credit Facility [Member] | Credit Agreement Fifth Amendment [Member]</t>
        </is>
      </c>
    </row>
    <row r="102">
      <c r="A102" s="3" t="inlineStr">
        <is>
          <t>Debt Instrument [Line Items]</t>
        </is>
      </c>
    </row>
    <row r="103">
      <c r="A103" s="4" t="inlineStr">
        <is>
          <t>Maximum borrowing capacity</t>
        </is>
      </c>
      <c r="B103" s="5" t="n">
        <v>75000000</v>
      </c>
      <c r="C103" s="6" t="n">
        <v>50000000</v>
      </c>
    </row>
    <row r="104">
      <c r="A104" s="4" t="inlineStr">
        <is>
          <t>Repayment of line of credit</t>
        </is>
      </c>
      <c r="B104" s="6" t="n">
        <v>10000000</v>
      </c>
    </row>
    <row r="105">
      <c r="A105" s="4" t="inlineStr">
        <is>
          <t>Senior Secured Credit Facility [Member] | Standby Letters of Credit [Member]</t>
        </is>
      </c>
    </row>
    <row r="106">
      <c r="A106" s="3" t="inlineStr">
        <is>
          <t>Debt Instrument [Line Items]</t>
        </is>
      </c>
    </row>
    <row r="107">
      <c r="A107" s="4" t="inlineStr">
        <is>
          <t>Maximum borrowing capacity</t>
        </is>
      </c>
      <c r="G107" s="6" t="n">
        <v>5000000</v>
      </c>
      <c r="I107" s="6" t="n">
        <v>5000000</v>
      </c>
    </row>
    <row r="108">
      <c r="A108" s="4" t="inlineStr">
        <is>
          <t>Senior Secured Credit Facility [Member] | Standby Letters of Credit [Member] | Third Amendment [Member]</t>
        </is>
      </c>
    </row>
    <row r="109">
      <c r="A109" s="3" t="inlineStr">
        <is>
          <t>Debt Instrument [Line Items]</t>
        </is>
      </c>
    </row>
    <row r="110">
      <c r="A110" s="4" t="inlineStr">
        <is>
          <t>Maximum borrowing capacity</t>
        </is>
      </c>
      <c r="I110" s="6" t="n">
        <v>40000000</v>
      </c>
    </row>
    <row r="111">
      <c r="A111" s="4" t="inlineStr">
        <is>
          <t>Senior Secured Credit Facility [Member] | Swingline Loan [Member]</t>
        </is>
      </c>
    </row>
    <row r="112">
      <c r="A112" s="3" t="inlineStr">
        <is>
          <t>Debt Instrument [Line Items]</t>
        </is>
      </c>
    </row>
    <row r="113">
      <c r="A113" s="4" t="inlineStr">
        <is>
          <t>Maximum borrowing capacity</t>
        </is>
      </c>
      <c r="G113" s="6" t="n">
        <v>10000000</v>
      </c>
    </row>
    <row r="114">
      <c r="A114" s="4" t="inlineStr">
        <is>
          <t>Collateral Financial Arrangement [Member] | Skye Lane Properties LLC [Member] | Mortgage Loan [Member]</t>
        </is>
      </c>
    </row>
    <row r="115">
      <c r="A115" s="3" t="inlineStr">
        <is>
          <t>Debt Instrument [Line Items]</t>
        </is>
      </c>
    </row>
    <row r="116">
      <c r="A116" s="4" t="inlineStr">
        <is>
          <t>Aggregate principal amount</t>
        </is>
      </c>
      <c r="F116" s="6" t="n">
        <v>12700000</v>
      </c>
    </row>
    <row r="117">
      <c r="A117" s="4" t="inlineStr">
        <is>
          <t>Interest rate</t>
        </is>
      </c>
      <c r="F117" s="4" t="inlineStr">
        <is>
          <t>4.95%</t>
        </is>
      </c>
    </row>
    <row r="118">
      <c r="A118" s="4" t="inlineStr">
        <is>
          <t>Notes maturity date</t>
        </is>
      </c>
      <c r="F118" s="4" t="inlineStr">
        <is>
          <t>Oct. 30,
		2027</t>
        </is>
      </c>
    </row>
    <row r="119">
      <c r="A119" s="4" t="inlineStr">
        <is>
          <t>Frequency of periodic principal and interest payments</t>
        </is>
      </c>
      <c r="G119" s="4" t="inlineStr">
        <is>
          <t>monthly</t>
        </is>
      </c>
    </row>
    <row r="120">
      <c r="A120" s="4" t="inlineStr">
        <is>
          <t>Loan or advance maturity date</t>
        </is>
      </c>
      <c r="F120" s="4" t="inlineStr">
        <is>
          <t>Oct. 30,
		2027</t>
        </is>
      </c>
    </row>
    <row r="121">
      <c r="A121" s="4" t="inlineStr">
        <is>
          <t>Payment of principal and interest</t>
        </is>
      </c>
      <c r="G121" s="6" t="n">
        <v>670000</v>
      </c>
      <c r="H121" s="6" t="n">
        <v>670000</v>
      </c>
    </row>
    <row r="122">
      <c r="A122" s="4" t="inlineStr">
        <is>
          <t>Collateral Financial Arrangement [Member] | Skye Lane Properties LLC [Member] | Mortgage Loan [Member] | 5-year Treasury Security [Member]</t>
        </is>
      </c>
    </row>
    <row r="123">
      <c r="A123" s="3" t="inlineStr">
        <is>
          <t>Debt Instrument [Line Items]</t>
        </is>
      </c>
    </row>
    <row r="124">
      <c r="A124" s="4" t="inlineStr">
        <is>
          <t>Debt instrument, basis spread on variable rate</t>
        </is>
      </c>
      <c r="F124" s="4" t="inlineStr">
        <is>
          <t>3.1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any's Debt and Credit Facilities (Detail) - USD ($) $ in Thousands</t>
        </is>
      </c>
      <c r="B1" s="2" t="inlineStr">
        <is>
          <t>Sep. 30, 2021</t>
        </is>
      </c>
      <c r="C1" s="2" t="inlineStr">
        <is>
          <t>Dec. 31, 2020</t>
        </is>
      </c>
    </row>
    <row r="2">
      <c r="A2" s="3" t="inlineStr">
        <is>
          <t>Debt Instrument [Line Items]</t>
        </is>
      </c>
    </row>
    <row r="3">
      <c r="A3" s="4" t="inlineStr">
        <is>
          <t>Principal amount</t>
        </is>
      </c>
      <c r="B3" s="6" t="n">
        <v>124212</v>
      </c>
      <c r="C3" s="6" t="n">
        <v>124440</v>
      </c>
    </row>
    <row r="4">
      <c r="A4" s="4" t="inlineStr">
        <is>
          <t>Less: unamortized discount and issuance costs</t>
        </is>
      </c>
      <c r="B4" s="5" t="n">
        <v>2731</v>
      </c>
      <c r="C4" s="5" t="n">
        <v>3442</v>
      </c>
    </row>
    <row r="5">
      <c r="A5" s="4" t="inlineStr">
        <is>
          <t>Total long-term debt</t>
        </is>
      </c>
      <c r="B5" s="5" t="n">
        <v>121481</v>
      </c>
      <c r="C5" s="5" t="n">
        <v>120998</v>
      </c>
    </row>
    <row r="6">
      <c r="A6" s="4" t="inlineStr">
        <is>
          <t>Term Loan Facility [Member]</t>
        </is>
      </c>
    </row>
    <row r="7">
      <c r="A7" s="3" t="inlineStr">
        <is>
          <t>Debt Instrument [Line Items]</t>
        </is>
      </c>
    </row>
    <row r="8">
      <c r="A8" s="4" t="inlineStr">
        <is>
          <t>Principal amount</t>
        </is>
      </c>
      <c r="B8" s="5" t="n">
        <v>70000</v>
      </c>
      <c r="C8" s="5" t="n">
        <v>60000</v>
      </c>
    </row>
    <row r="9">
      <c r="A9" s="4" t="inlineStr">
        <is>
          <t>Revolving Credit Facility [Member]</t>
        </is>
      </c>
    </row>
    <row r="10">
      <c r="A10" s="3" t="inlineStr">
        <is>
          <t>Debt Instrument [Line Items]</t>
        </is>
      </c>
    </row>
    <row r="11">
      <c r="A11" s="4" t="inlineStr">
        <is>
          <t>Principal amount</t>
        </is>
      </c>
      <c r="B11" s="5" t="n">
        <v>0</v>
      </c>
      <c r="C11" s="5" t="n">
        <v>10000</v>
      </c>
    </row>
    <row r="12">
      <c r="A12" s="4" t="inlineStr">
        <is>
          <t>Convertible Debt [Member]</t>
        </is>
      </c>
    </row>
    <row r="13">
      <c r="A13" s="3" t="inlineStr">
        <is>
          <t>Debt Instrument [Line Items]</t>
        </is>
      </c>
    </row>
    <row r="14">
      <c r="A14" s="4" t="inlineStr">
        <is>
          <t>Principal amount</t>
        </is>
      </c>
      <c r="B14" s="5" t="n">
        <v>23413</v>
      </c>
      <c r="C14" s="5" t="n">
        <v>23413</v>
      </c>
    </row>
    <row r="15">
      <c r="A15" s="4" t="inlineStr">
        <is>
          <t>FHLB Loan Agreement [Member]</t>
        </is>
      </c>
    </row>
    <row r="16">
      <c r="A16" s="3" t="inlineStr">
        <is>
          <t>Debt Instrument [Line Items]</t>
        </is>
      </c>
    </row>
    <row r="17">
      <c r="A17" s="4" t="inlineStr">
        <is>
          <t>Principal amount</t>
        </is>
      </c>
      <c r="B17" s="5" t="n">
        <v>19200</v>
      </c>
      <c r="C17" s="5" t="n">
        <v>19200</v>
      </c>
    </row>
    <row r="18">
      <c r="A18" s="4" t="inlineStr">
        <is>
          <t>Mortgage Loan [Member]</t>
        </is>
      </c>
    </row>
    <row r="19">
      <c r="A19" s="3" t="inlineStr">
        <is>
          <t>Debt Instrument [Line Items]</t>
        </is>
      </c>
    </row>
    <row r="20">
      <c r="A20" s="4" t="inlineStr">
        <is>
          <t>Principal amount</t>
        </is>
      </c>
      <c r="B20" s="6" t="n">
        <v>11599</v>
      </c>
      <c r="C20" s="6" t="n">
        <v>118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Payments on Long-Term Debt (Detail) - USD ($) $ in Thousands</t>
        </is>
      </c>
      <c r="B1" s="2" t="inlineStr">
        <is>
          <t>Sep. 30, 2021</t>
        </is>
      </c>
      <c r="C1" s="2" t="inlineStr">
        <is>
          <t>Dec. 31, 2020</t>
        </is>
      </c>
    </row>
    <row r="2">
      <c r="A2" s="3" t="inlineStr">
        <is>
          <t>Debt Disclosure [Abstract]</t>
        </is>
      </c>
    </row>
    <row r="3">
      <c r="A3" s="4" t="inlineStr">
        <is>
          <t>2021 remaining</t>
        </is>
      </c>
      <c r="B3" s="6" t="n">
        <v>953</v>
      </c>
    </row>
    <row r="4">
      <c r="A4" s="4" t="inlineStr">
        <is>
          <t>2022</t>
        </is>
      </c>
      <c r="B4" s="5" t="n">
        <v>3822</v>
      </c>
    </row>
    <row r="5">
      <c r="A5" s="4" t="inlineStr">
        <is>
          <t>2023</t>
        </is>
      </c>
      <c r="B5" s="5" t="n">
        <v>23039</v>
      </c>
    </row>
    <row r="6">
      <c r="A6" s="4" t="inlineStr">
        <is>
          <t>2024</t>
        </is>
      </c>
      <c r="B6" s="5" t="n">
        <v>4292</v>
      </c>
    </row>
    <row r="7">
      <c r="A7" s="4" t="inlineStr">
        <is>
          <t>2025</t>
        </is>
      </c>
      <c r="B7" s="5" t="n">
        <v>5624</v>
      </c>
    </row>
    <row r="8">
      <c r="A8" s="4" t="inlineStr">
        <is>
          <t>Thereafter</t>
        </is>
      </c>
      <c r="B8" s="5" t="n">
        <v>86482</v>
      </c>
    </row>
    <row r="9">
      <c r="A9" s="4" t="inlineStr">
        <is>
          <t>Total</t>
        </is>
      </c>
      <c r="B9" s="6" t="n">
        <v>124212</v>
      </c>
      <c r="C9" s="6" t="n">
        <v>1244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 - USD ($) $ in Thousands</t>
        </is>
      </c>
      <c r="B1" s="2" t="inlineStr">
        <is>
          <t>Sep. 30, 2021</t>
        </is>
      </c>
      <c r="C1" s="2" t="inlineStr">
        <is>
          <t>Dec. 31, 2020</t>
        </is>
      </c>
    </row>
    <row r="2">
      <c r="A2" s="3" t="inlineStr">
        <is>
          <t>Other Liabilities Disclosure [Abstract]</t>
        </is>
      </c>
    </row>
    <row r="3">
      <c r="A3" s="4" t="inlineStr">
        <is>
          <t>Deferred ceding commission</t>
        </is>
      </c>
      <c r="B3" s="6" t="n">
        <v>41621</v>
      </c>
      <c r="C3" s="6" t="n">
        <v>39995</v>
      </c>
    </row>
    <row r="4">
      <c r="A4" s="4" t="inlineStr">
        <is>
          <t>Outstanding claim checks</t>
        </is>
      </c>
      <c r="B4" s="5" t="n">
        <v>0</v>
      </c>
      <c r="C4" s="5" t="n">
        <v>10864</v>
      </c>
    </row>
    <row r="5">
      <c r="A5" s="4" t="inlineStr">
        <is>
          <t>Accounts payable and other payables</t>
        </is>
      </c>
      <c r="B5" s="5" t="n">
        <v>6951</v>
      </c>
      <c r="C5" s="5" t="n">
        <v>9248</v>
      </c>
    </row>
    <row r="6">
      <c r="A6" s="4" t="inlineStr">
        <is>
          <t>Accrued interest and issuance costs</t>
        </is>
      </c>
      <c r="B6" s="5" t="n">
        <v>592</v>
      </c>
      <c r="C6" s="5" t="n">
        <v>833</v>
      </c>
    </row>
    <row r="7">
      <c r="A7" s="4" t="inlineStr">
        <is>
          <t>Accrued dividends</t>
        </is>
      </c>
      <c r="B7" s="5" t="n">
        <v>1680</v>
      </c>
      <c r="C7" s="5" t="n">
        <v>1670</v>
      </c>
    </row>
    <row r="8">
      <c r="A8" s="4" t="inlineStr">
        <is>
          <t>Other liabilities</t>
        </is>
      </c>
      <c r="B8" s="5" t="n">
        <v>257</v>
      </c>
      <c r="C8" s="5" t="n">
        <v>80</v>
      </c>
    </row>
    <row r="9">
      <c r="A9" s="4" t="inlineStr">
        <is>
          <t>Premium tax</t>
        </is>
      </c>
      <c r="B9" s="5" t="n">
        <v>1531</v>
      </c>
      <c r="C9" s="5" t="n">
        <v>0</v>
      </c>
    </row>
    <row r="10">
      <c r="A10" s="4" t="inlineStr">
        <is>
          <t>Commission payables</t>
        </is>
      </c>
      <c r="B10" s="5" t="n">
        <v>14404</v>
      </c>
      <c r="C10" s="5" t="n">
        <v>18245</v>
      </c>
    </row>
    <row r="11">
      <c r="A11" s="4" t="inlineStr">
        <is>
          <t>Total other liabilities</t>
        </is>
      </c>
      <c r="B11" s="6" t="n">
        <v>67036</v>
      </c>
      <c r="C11" s="6" t="n">
        <v>809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Unaudited) - USD ($) $ in Thousands</t>
        </is>
      </c>
      <c r="B1" s="2" t="inlineStr">
        <is>
          <t>Sep. 30, 2021</t>
        </is>
      </c>
      <c r="C1" s="2" t="inlineStr">
        <is>
          <t>Dec. 31, 2020</t>
        </is>
      </c>
      <c r="D1" s="2" t="inlineStr">
        <is>
          <t>Sep. 30, 2020</t>
        </is>
      </c>
      <c r="E1" s="2" t="inlineStr">
        <is>
          <t>Dec. 31, 2019</t>
        </is>
      </c>
    </row>
    <row r="2">
      <c r="A2" s="3" t="inlineStr">
        <is>
          <t>Statement Of Cash Flows [Abstract]</t>
        </is>
      </c>
    </row>
    <row r="3">
      <c r="A3" s="4" t="inlineStr">
        <is>
          <t>Cash and cash equivalents</t>
        </is>
      </c>
      <c r="B3" s="6" t="n">
        <v>393411</v>
      </c>
      <c r="C3" s="6" t="n">
        <v>440956</v>
      </c>
    </row>
    <row r="4">
      <c r="A4" s="4" t="inlineStr">
        <is>
          <t>Restricted cash</t>
        </is>
      </c>
      <c r="B4" s="5" t="n">
        <v>5415</v>
      </c>
      <c r="C4" s="5" t="n">
        <v>5427</v>
      </c>
    </row>
    <row r="5">
      <c r="A5" s="4" t="inlineStr">
        <is>
          <t>Total</t>
        </is>
      </c>
      <c r="B5" s="6" t="n">
        <v>398826</v>
      </c>
      <c r="C5" s="6" t="n">
        <v>446383</v>
      </c>
      <c r="D5" s="6" t="n">
        <v>515033</v>
      </c>
      <c r="E5" s="6" t="n">
        <v>28300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3" customWidth="1" min="2" max="2"/>
    <col width="14" customWidth="1" min="3" max="3"/>
  </cols>
  <sheetData>
    <row r="1">
      <c r="A1" s="1" t="inlineStr">
        <is>
          <t>Statutory Accounting and Regulations - Additional Information (Detail) - USD ($)</t>
        </is>
      </c>
      <c r="B1" s="2" t="inlineStr">
        <is>
          <t>9 Months Ended</t>
        </is>
      </c>
    </row>
    <row r="2">
      <c r="B2" s="2" t="inlineStr">
        <is>
          <t>Sep. 30, 2021</t>
        </is>
      </c>
      <c r="C2" s="2" t="inlineStr">
        <is>
          <t>Dec. 31, 2020</t>
        </is>
      </c>
    </row>
    <row r="3">
      <c r="A3" s="4" t="inlineStr">
        <is>
          <t>Heritage P&amp;C [Member]</t>
        </is>
      </c>
    </row>
    <row r="4">
      <c r="A4" s="3" t="inlineStr">
        <is>
          <t>Statutory Accounting Practices [Line Items]</t>
        </is>
      </c>
    </row>
    <row r="5">
      <c r="A5" s="4" t="inlineStr">
        <is>
          <t>Statutory accounting practices, capital and surplus requirements of insurance subsidiary</t>
        </is>
      </c>
      <c r="B5" s="4" t="inlineStr">
        <is>
          <t>greater of $15 million or 10% of their respective liabilities.</t>
        </is>
      </c>
    </row>
    <row r="6">
      <c r="A6" s="4" t="inlineStr">
        <is>
          <t>Minimum required amount of capital and surplus maintained by the insurance subsidiary</t>
        </is>
      </c>
      <c r="B6" s="6" t="n">
        <v>15000000</v>
      </c>
    </row>
    <row r="7">
      <c r="A7" s="4" t="inlineStr">
        <is>
          <t>Statutory capital and surplus requirements, percentage</t>
        </is>
      </c>
      <c r="B7" s="4" t="inlineStr">
        <is>
          <t>10.00%</t>
        </is>
      </c>
    </row>
    <row r="8">
      <c r="A8" s="4" t="inlineStr">
        <is>
          <t>Zephyr [Member]</t>
        </is>
      </c>
    </row>
    <row r="9">
      <c r="A9" s="3" t="inlineStr">
        <is>
          <t>Statutory Accounting Practices [Line Items]</t>
        </is>
      </c>
    </row>
    <row r="10">
      <c r="A10" s="4" t="inlineStr">
        <is>
          <t>Deposits held</t>
        </is>
      </c>
      <c r="B10" s="6" t="n">
        <v>750000</v>
      </c>
    </row>
    <row r="11">
      <c r="A11" s="4" t="inlineStr">
        <is>
          <t>NBIC [Member]</t>
        </is>
      </c>
    </row>
    <row r="12">
      <c r="A12" s="3" t="inlineStr">
        <is>
          <t>Statutory Accounting Practices [Line Items]</t>
        </is>
      </c>
    </row>
    <row r="13">
      <c r="A13" s="4" t="inlineStr">
        <is>
          <t>Statutory capital and surplus</t>
        </is>
      </c>
      <c r="B13" s="5" t="n">
        <v>3000000</v>
      </c>
    </row>
    <row r="14">
      <c r="A14" s="4" t="inlineStr">
        <is>
          <t>Heritage P&amp;C, Zephyr, NBIC and PIC [Member]</t>
        </is>
      </c>
    </row>
    <row r="15">
      <c r="A15" s="3" t="inlineStr">
        <is>
          <t>Statutory Accounting Practices [Line Items]</t>
        </is>
      </c>
    </row>
    <row r="16">
      <c r="A16" s="4" t="inlineStr">
        <is>
          <t>Statutory capital and surplus</t>
        </is>
      </c>
      <c r="B16" s="6" t="n">
        <v>290000000</v>
      </c>
      <c r="C16" s="6" t="n">
        <v>3333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lated Party Transaction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egys Insurance Agency, Inc. [Member]</t>
        </is>
      </c>
    </row>
    <row r="4">
      <c r="A4" s="3" t="inlineStr">
        <is>
          <t>Related Party Transaction [Line Items]</t>
        </is>
      </c>
    </row>
    <row r="5">
      <c r="A5" s="4" t="inlineStr">
        <is>
          <t>Agency commission</t>
        </is>
      </c>
      <c r="B5" s="6" t="n">
        <v>53900</v>
      </c>
      <c r="C5" s="6" t="n">
        <v>595700</v>
      </c>
      <c r="D5" s="6" t="n">
        <v>46300</v>
      </c>
      <c r="E5" s="6" t="n">
        <v>5924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Employee Benefit Plan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fined Contribution Plan Disclosure [Line Items]</t>
        </is>
      </c>
    </row>
    <row r="4">
      <c r="A4" s="4" t="inlineStr">
        <is>
          <t>Contribution for participating employees</t>
        </is>
      </c>
      <c r="B4" s="6" t="n">
        <v>293000</v>
      </c>
      <c r="C4" s="6" t="n">
        <v>265000</v>
      </c>
      <c r="D4" s="6" t="n">
        <v>985000</v>
      </c>
      <c r="E4" s="6" t="n">
        <v>897000</v>
      </c>
    </row>
    <row r="5">
      <c r="A5" s="4" t="inlineStr">
        <is>
          <t>Defined Contribution Plan, Plan Name</t>
        </is>
      </c>
      <c r="D5" s="4" t="inlineStr">
        <is>
          <t>401(k)</t>
        </is>
      </c>
    </row>
    <row r="6">
      <c r="A6" s="4" t="inlineStr">
        <is>
          <t>Medical premium cost</t>
        </is>
      </c>
      <c r="B6" s="5" t="n">
        <v>1600000</v>
      </c>
      <c r="C6" s="6" t="n">
        <v>941000</v>
      </c>
      <c r="D6" s="6" t="n">
        <v>2600000</v>
      </c>
      <c r="E6" s="6" t="n">
        <v>3000000</v>
      </c>
    </row>
    <row r="7">
      <c r="A7" s="4" t="inlineStr">
        <is>
          <t>Additional liability for unpaid claims</t>
        </is>
      </c>
      <c r="B7" s="6" t="n">
        <v>442000</v>
      </c>
      <c r="D7" s="6" t="n">
        <v>442000</v>
      </c>
      <c r="F7" s="6" t="n">
        <v>1400000</v>
      </c>
    </row>
    <row r="8">
      <c r="A8" s="4" t="inlineStr">
        <is>
          <t>Maximum [Member]</t>
        </is>
      </c>
    </row>
    <row r="9">
      <c r="A9" s="3" t="inlineStr">
        <is>
          <t>Defined Contribution Plan Disclosure [Line Items]</t>
        </is>
      </c>
    </row>
    <row r="10">
      <c r="A10" s="4" t="inlineStr">
        <is>
          <t>Percentage of contribution on employee salary</t>
        </is>
      </c>
      <c r="D10" s="4" t="inlineStr">
        <is>
          <t>4.00%</t>
        </is>
      </c>
    </row>
    <row r="11">
      <c r="A11" s="4" t="inlineStr">
        <is>
          <t>First 3% of Employees [Member]</t>
        </is>
      </c>
    </row>
    <row r="12">
      <c r="A12" s="3" t="inlineStr">
        <is>
          <t>Defined Contribution Plan Disclosure [Line Items]</t>
        </is>
      </c>
    </row>
    <row r="13">
      <c r="A13" s="4" t="inlineStr">
        <is>
          <t>Percentage of contribution on employee salary</t>
        </is>
      </c>
      <c r="D13" s="4" t="inlineStr">
        <is>
          <t>100.00%</t>
        </is>
      </c>
    </row>
    <row r="14">
      <c r="A14" s="4" t="inlineStr">
        <is>
          <t>Next 2% of the Employees [Member]</t>
        </is>
      </c>
    </row>
    <row r="15">
      <c r="A15" s="3" t="inlineStr">
        <is>
          <t>Defined Contribution Plan Disclosure [Line Items]</t>
        </is>
      </c>
    </row>
    <row r="16">
      <c r="A16" s="4" t="inlineStr">
        <is>
          <t>Percentage of contribution on employee salary</t>
        </is>
      </c>
      <c r="D16" s="4" t="inlineStr">
        <is>
          <t>50.00%</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 width="14" customWidth="1" min="8" max="8"/>
    <col width="14" customWidth="1" min="9" max="9"/>
    <col width="16" customWidth="1" min="10" max="10"/>
    <col width="14" customWidth="1" min="11" max="11"/>
  </cols>
  <sheetData>
    <row r="1">
      <c r="A1" s="1" t="inlineStr">
        <is>
          <t>Equity - Additional Information (Detail) - USD ($) $ / shares in Units, $ in Thousands</t>
        </is>
      </c>
      <c r="B1" s="2" t="inlineStr">
        <is>
          <t>Aug. 05, 2021</t>
        </is>
      </c>
      <c r="C1" s="2" t="inlineStr">
        <is>
          <t>May 05, 2021</t>
        </is>
      </c>
      <c r="D1" s="2" t="inlineStr">
        <is>
          <t>Mar. 03, 2021</t>
        </is>
      </c>
      <c r="E1" s="2" t="inlineStr">
        <is>
          <t>Nov. 02, 2020</t>
        </is>
      </c>
      <c r="F1" s="2" t="inlineStr">
        <is>
          <t>Aug. 01, 2019</t>
        </is>
      </c>
      <c r="G1" s="2" t="inlineStr">
        <is>
          <t>Sep. 30, 2021</t>
        </is>
      </c>
      <c r="H1" s="2" t="inlineStr">
        <is>
          <t>Jun. 30, 2020</t>
        </is>
      </c>
      <c r="I1" s="2" t="inlineStr">
        <is>
          <t>Mar. 31, 2020</t>
        </is>
      </c>
      <c r="J1" s="2" t="inlineStr">
        <is>
          <t>Sep. 30, 2021</t>
        </is>
      </c>
      <c r="K1" s="2" t="inlineStr">
        <is>
          <t>Dec. 31, 2020</t>
        </is>
      </c>
    </row>
    <row r="2">
      <c r="A2" s="3" t="inlineStr">
        <is>
          <t>Class Of Stock [Line Items]</t>
        </is>
      </c>
    </row>
    <row r="3">
      <c r="A3" s="4" t="inlineStr">
        <is>
          <t>Common stock, shares authorized</t>
        </is>
      </c>
      <c r="G3" s="5" t="n">
        <v>50000000</v>
      </c>
      <c r="J3" s="5" t="n">
        <v>50000000</v>
      </c>
      <c r="K3" s="5" t="n">
        <v>50000000</v>
      </c>
    </row>
    <row r="4">
      <c r="A4" s="4" t="inlineStr">
        <is>
          <t>Preferred stock, shares authorized</t>
        </is>
      </c>
      <c r="G4" s="5" t="n">
        <v>5000000</v>
      </c>
      <c r="J4" s="5" t="n">
        <v>5000000</v>
      </c>
    </row>
    <row r="5">
      <c r="A5" s="4" t="inlineStr">
        <is>
          <t>Common stock, shares outstanding</t>
        </is>
      </c>
      <c r="G5" s="5" t="n">
        <v>27802626</v>
      </c>
      <c r="J5" s="5" t="n">
        <v>27802626</v>
      </c>
      <c r="K5" s="5" t="n">
        <v>27748606</v>
      </c>
    </row>
    <row r="6">
      <c r="A6" s="4" t="inlineStr">
        <is>
          <t>Treasury stock, shares</t>
        </is>
      </c>
      <c r="G6" s="5" t="n">
        <v>9427948</v>
      </c>
      <c r="J6" s="5" t="n">
        <v>9427948</v>
      </c>
      <c r="K6" s="5" t="n">
        <v>9279839</v>
      </c>
    </row>
    <row r="7">
      <c r="A7" s="4" t="inlineStr">
        <is>
          <t>Additional paid-in capital</t>
        </is>
      </c>
      <c r="G7" s="6" t="n">
        <v>332562</v>
      </c>
      <c r="J7" s="6" t="n">
        <v>332562</v>
      </c>
      <c r="K7" s="6" t="n">
        <v>331867</v>
      </c>
    </row>
    <row r="8">
      <c r="A8" s="4" t="inlineStr">
        <is>
          <t>Common stock voting rights</t>
        </is>
      </c>
      <c r="J8" s="4" t="inlineStr">
        <is>
          <t>one vote</t>
        </is>
      </c>
    </row>
    <row r="9">
      <c r="A9" s="4" t="inlineStr">
        <is>
          <t>Stock repurchase program, authorized amount</t>
        </is>
      </c>
      <c r="E9" s="6" t="n">
        <v>23800</v>
      </c>
      <c r="F9" s="6" t="n">
        <v>50000</v>
      </c>
      <c r="G9" s="5" t="n">
        <v>49000</v>
      </c>
      <c r="J9" s="6" t="n">
        <v>49000</v>
      </c>
    </row>
    <row r="10">
      <c r="A10" s="4" t="inlineStr">
        <is>
          <t>Stock repurchase program, expiration date</t>
        </is>
      </c>
      <c r="E10" s="4" t="inlineStr">
        <is>
          <t>Dec. 31,
		2020</t>
        </is>
      </c>
      <c r="F10" s="4" t="inlineStr">
        <is>
          <t>Dec. 31,
		2020</t>
        </is>
      </c>
      <c r="J10" s="4" t="inlineStr">
        <is>
          <t>Dec. 31,
		2021</t>
        </is>
      </c>
    </row>
    <row r="11">
      <c r="A11" s="4" t="inlineStr">
        <is>
          <t>Treasury shares repurchased, shares</t>
        </is>
      </c>
      <c r="J11" s="5" t="n">
        <v>148109</v>
      </c>
      <c r="K11" s="5" t="n">
        <v>2065042</v>
      </c>
    </row>
    <row r="12">
      <c r="A12" s="4" t="inlineStr">
        <is>
          <t>Treasury shares repurchased, value</t>
        </is>
      </c>
      <c r="G12" s="6" t="n">
        <v>1005</v>
      </c>
      <c r="H12" s="6" t="n">
        <v>2011</v>
      </c>
      <c r="I12" s="6" t="n">
        <v>7986</v>
      </c>
      <c r="J12" s="6" t="n">
        <v>1000</v>
      </c>
      <c r="K12" s="6" t="n">
        <v>26200</v>
      </c>
    </row>
    <row r="13">
      <c r="A13" s="4" t="inlineStr">
        <is>
          <t>Cash dividend per common share</t>
        </is>
      </c>
      <c r="B13" s="8" t="n">
        <v>0.06</v>
      </c>
      <c r="C13" s="8" t="n">
        <v>0.06</v>
      </c>
      <c r="D13" s="8" t="n">
        <v>0.06</v>
      </c>
    </row>
    <row r="14">
      <c r="A14" s="4" t="inlineStr">
        <is>
          <t>Cash dividend, payable date</t>
        </is>
      </c>
      <c r="B14" s="4" t="inlineStr">
        <is>
          <t>Oct. 6,
		2021</t>
        </is>
      </c>
      <c r="C14" s="4" t="inlineStr">
        <is>
          <t>Jul. 6,
		2021</t>
        </is>
      </c>
      <c r="D14" s="4" t="inlineStr">
        <is>
          <t>Apr. 6,
		2021</t>
        </is>
      </c>
    </row>
    <row r="15">
      <c r="A15" s="4" t="inlineStr">
        <is>
          <t>Dividend payable, record date</t>
        </is>
      </c>
      <c r="B15" s="4" t="inlineStr">
        <is>
          <t>Sep. 15,
		2021</t>
        </is>
      </c>
      <c r="C15" s="4" t="inlineStr">
        <is>
          <t>Jun. 15,
		2021</t>
        </is>
      </c>
      <c r="D15" s="4" t="inlineStr">
        <is>
          <t>Mar. 15,
		2021</t>
        </is>
      </c>
    </row>
    <row r="16">
      <c r="A16" s="4" t="inlineStr">
        <is>
          <t>Restricted Stock [Member]</t>
        </is>
      </c>
    </row>
    <row r="17">
      <c r="A17" s="3" t="inlineStr">
        <is>
          <t>Class Of Stock [Line Items]</t>
        </is>
      </c>
    </row>
    <row r="18">
      <c r="A18" s="4" t="inlineStr">
        <is>
          <t>Unvested restricted common stock issued</t>
        </is>
      </c>
      <c r="G18" s="5" t="n">
        <v>240835</v>
      </c>
      <c r="J18" s="5" t="n">
        <v>240835</v>
      </c>
      <c r="K18" s="5" t="n">
        <v>1002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3" customWidth="1" min="11" max="11"/>
  </cols>
  <sheetData>
    <row r="1">
      <c r="A1" s="1" t="inlineStr">
        <is>
          <t>Stock-Based Compensation - Additional Information (Detail) - USD ($)</t>
        </is>
      </c>
      <c r="B1" s="2" t="inlineStr">
        <is>
          <t>3 Months Ended</t>
        </is>
      </c>
      <c r="F1" s="2" t="inlineStr">
        <is>
          <t>9 Months Ended</t>
        </is>
      </c>
      <c r="H1" s="2" t="inlineStr">
        <is>
          <t>12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Dec. 31, 2023</t>
        </is>
      </c>
      <c r="I2" s="2" t="inlineStr">
        <is>
          <t>Dec. 31, 2022</t>
        </is>
      </c>
      <c r="J2" s="2" t="inlineStr">
        <is>
          <t>Dec. 31, 2021</t>
        </is>
      </c>
      <c r="K2" s="2" t="inlineStr">
        <is>
          <t>May 22, 2014</t>
        </is>
      </c>
    </row>
    <row r="3">
      <c r="A3" s="3" t="inlineStr">
        <is>
          <t>Share Based Compensation Arrangement By Share Based Payment Award [Line Items]</t>
        </is>
      </c>
    </row>
    <row r="4">
      <c r="A4" s="4" t="inlineStr">
        <is>
          <t>Maximum tenure of stock option from the date of grant</t>
        </is>
      </c>
      <c r="F4" s="4" t="inlineStr">
        <is>
          <t>10 years</t>
        </is>
      </c>
    </row>
    <row r="5">
      <c r="A5" s="4" t="inlineStr">
        <is>
          <t>Unrecognized expense related to non-vested stock</t>
        </is>
      </c>
      <c r="E5" s="6" t="n">
        <v>1600000</v>
      </c>
      <c r="G5" s="6" t="n">
        <v>1600000</v>
      </c>
    </row>
    <row r="6">
      <c r="A6" s="4" t="inlineStr">
        <is>
          <t>Minimum [Member]</t>
        </is>
      </c>
    </row>
    <row r="7">
      <c r="A7" s="3" t="inlineStr">
        <is>
          <t>Share Based Compensation Arrangement By Share Based Payment Award [Line Items]</t>
        </is>
      </c>
    </row>
    <row r="8">
      <c r="A8" s="4" t="inlineStr">
        <is>
          <t>Vesting period</t>
        </is>
      </c>
      <c r="F8" s="4" t="inlineStr">
        <is>
          <t>1 year</t>
        </is>
      </c>
    </row>
    <row r="9">
      <c r="A9" s="4" t="inlineStr">
        <is>
          <t>Maximum [Member]</t>
        </is>
      </c>
    </row>
    <row r="10">
      <c r="A10" s="3" t="inlineStr">
        <is>
          <t>Share Based Compensation Arrangement By Share Based Payment Award [Line Items]</t>
        </is>
      </c>
    </row>
    <row r="11">
      <c r="A11" s="4" t="inlineStr">
        <is>
          <t>Vesting period</t>
        </is>
      </c>
      <c r="F11" s="4" t="inlineStr">
        <is>
          <t>5 years</t>
        </is>
      </c>
    </row>
    <row r="12">
      <c r="A12" s="4" t="inlineStr">
        <is>
          <t>Restricted Stock [Member]</t>
        </is>
      </c>
    </row>
    <row r="13">
      <c r="A13" s="3" t="inlineStr">
        <is>
          <t>Share Based Compensation Arrangement By Share Based Payment Award [Line Items]</t>
        </is>
      </c>
    </row>
    <row r="14">
      <c r="A14" s="4" t="inlineStr">
        <is>
          <t>Stock-based compensation expense</t>
        </is>
      </c>
      <c r="B14" s="6" t="n">
        <v>320000</v>
      </c>
      <c r="E14" s="6" t="n">
        <v>1400000</v>
      </c>
      <c r="F14" s="6" t="n">
        <v>867000</v>
      </c>
      <c r="G14" s="6" t="n">
        <v>4100000</v>
      </c>
    </row>
    <row r="15">
      <c r="A15" s="4" t="inlineStr">
        <is>
          <t>Restricted stock vested and released</t>
        </is>
      </c>
      <c r="F15" s="5" t="n">
        <v>40267</v>
      </c>
      <c r="G15" s="5" t="n">
        <v>35267</v>
      </c>
    </row>
    <row r="16">
      <c r="A16" s="4" t="inlineStr">
        <is>
          <t>Shares withheld to cover withholding taxes</t>
        </is>
      </c>
      <c r="F16" s="5" t="n">
        <v>18973</v>
      </c>
      <c r="G16" s="5" t="n">
        <v>22223</v>
      </c>
    </row>
    <row r="17">
      <c r="A17" s="4" t="inlineStr">
        <is>
          <t>Shares withheld to cover withholding taxes, value</t>
        </is>
      </c>
      <c r="F17" s="6" t="n">
        <v>171000000</v>
      </c>
      <c r="G17" s="6" t="n">
        <v>297000000</v>
      </c>
    </row>
    <row r="18">
      <c r="A18" s="4" t="inlineStr">
        <is>
          <t>Restricted Stock [Member] | Employee [Member]</t>
        </is>
      </c>
    </row>
    <row r="19">
      <c r="A19" s="3" t="inlineStr">
        <is>
          <t>Share Based Compensation Arrangement By Share Based Payment Award [Line Items]</t>
        </is>
      </c>
    </row>
    <row r="20">
      <c r="A20" s="4" t="inlineStr">
        <is>
          <t>Vesting period</t>
        </is>
      </c>
      <c r="F20" s="4" t="inlineStr">
        <is>
          <t>5 years</t>
        </is>
      </c>
    </row>
    <row r="21">
      <c r="A21" s="4" t="inlineStr">
        <is>
          <t>Restricted Stock [Member] | Minimum [Member]</t>
        </is>
      </c>
    </row>
    <row r="22">
      <c r="A22" s="3" t="inlineStr">
        <is>
          <t>Share Based Compensation Arrangement By Share Based Payment Award [Line Items]</t>
        </is>
      </c>
    </row>
    <row r="23">
      <c r="A23" s="4" t="inlineStr">
        <is>
          <t>Vesting period</t>
        </is>
      </c>
      <c r="F23" s="4" t="inlineStr">
        <is>
          <t>1 year</t>
        </is>
      </c>
    </row>
    <row r="24">
      <c r="A24" s="4" t="inlineStr">
        <is>
          <t>Restricted Stock [Member] | Maximum [Member]</t>
        </is>
      </c>
    </row>
    <row r="25">
      <c r="A25" s="3" t="inlineStr">
        <is>
          <t>Share Based Compensation Arrangement By Share Based Payment Award [Line Items]</t>
        </is>
      </c>
    </row>
    <row r="26">
      <c r="A26" s="4" t="inlineStr">
        <is>
          <t>Vesting period</t>
        </is>
      </c>
      <c r="F26" s="4" t="inlineStr">
        <is>
          <t>5 years</t>
        </is>
      </c>
    </row>
    <row r="27">
      <c r="A27" s="4" t="inlineStr">
        <is>
          <t>Performance-Based Restricted Stock [Member]</t>
        </is>
      </c>
    </row>
    <row r="28">
      <c r="A28" s="3" t="inlineStr">
        <is>
          <t>Share Based Compensation Arrangement By Share Based Payment Award [Line Items]</t>
        </is>
      </c>
    </row>
    <row r="29">
      <c r="A29" s="4" t="inlineStr">
        <is>
          <t>Unrecognized expense related to non-vested stock</t>
        </is>
      </c>
      <c r="B29" s="5" t="n">
        <v>1100000</v>
      </c>
      <c r="F29" s="6" t="n">
        <v>1100000</v>
      </c>
    </row>
    <row r="30">
      <c r="A30" s="4" t="inlineStr">
        <is>
          <t>Time-Based Non-Vested Restricted Stock [Member]</t>
        </is>
      </c>
    </row>
    <row r="31">
      <c r="A31" s="3" t="inlineStr">
        <is>
          <t>Share Based Compensation Arrangement By Share Based Payment Award [Line Items]</t>
        </is>
      </c>
    </row>
    <row r="32">
      <c r="A32" s="4" t="inlineStr">
        <is>
          <t>Unrecognized expense related to non-vested stock</t>
        </is>
      </c>
      <c r="B32" s="6" t="n">
        <v>1000000</v>
      </c>
      <c r="F32" s="6" t="n">
        <v>1000000</v>
      </c>
    </row>
    <row r="33">
      <c r="A33" s="4" t="inlineStr">
        <is>
          <t>Omnibus Incentive Plan [Member]</t>
        </is>
      </c>
    </row>
    <row r="34">
      <c r="A34" s="3" t="inlineStr">
        <is>
          <t>Share Based Compensation Arrangement By Share Based Payment Award [Line Items]</t>
        </is>
      </c>
    </row>
    <row r="35">
      <c r="A35" s="4" t="inlineStr">
        <is>
          <t>Common stock reserved for issuance</t>
        </is>
      </c>
      <c r="K35" s="5" t="n">
        <v>2981737</v>
      </c>
    </row>
    <row r="36">
      <c r="A36" s="4" t="inlineStr">
        <is>
          <t>Shares available for grant</t>
        </is>
      </c>
      <c r="B36" s="5" t="n">
        <v>939691</v>
      </c>
      <c r="F36" s="5" t="n">
        <v>939691</v>
      </c>
    </row>
    <row r="37">
      <c r="A37" s="4" t="inlineStr">
        <is>
          <t>Omnibus Incentive Plan [Member] | Performance Shares [Member]</t>
        </is>
      </c>
    </row>
    <row r="38">
      <c r="A38" s="3" t="inlineStr">
        <is>
          <t>Share Based Compensation Arrangement By Share Based Payment Award [Line Items]</t>
        </is>
      </c>
    </row>
    <row r="39">
      <c r="A39" s="4" t="inlineStr">
        <is>
          <t>Unvested restricted shares issued</t>
        </is>
      </c>
      <c r="C39" s="5" t="n">
        <v>28012</v>
      </c>
      <c r="D39" s="5" t="n">
        <v>95878</v>
      </c>
    </row>
    <row r="40">
      <c r="A40" s="4" t="inlineStr">
        <is>
          <t>Grant date fair value per share</t>
        </is>
      </c>
      <c r="C40" s="8" t="n">
        <v>10.71</v>
      </c>
      <c r="D40" s="8" t="n">
        <v>10.43</v>
      </c>
    </row>
    <row r="41">
      <c r="A41" s="4" t="inlineStr">
        <is>
          <t>Vesting period</t>
        </is>
      </c>
      <c r="C41" s="4" t="inlineStr">
        <is>
          <t>3 years</t>
        </is>
      </c>
      <c r="D41" s="4" t="inlineStr">
        <is>
          <t>3 years</t>
        </is>
      </c>
    </row>
    <row r="42">
      <c r="A42" s="4" t="inlineStr">
        <is>
          <t>Omnibus Incentive Plan [Member] | Time-Based Shares [Member]</t>
        </is>
      </c>
    </row>
    <row r="43">
      <c r="A43" s="3" t="inlineStr">
        <is>
          <t>Share Based Compensation Arrangement By Share Based Payment Award [Line Items]</t>
        </is>
      </c>
    </row>
    <row r="44">
      <c r="A44" s="4" t="inlineStr">
        <is>
          <t>Unvested restricted shares issued</t>
        </is>
      </c>
      <c r="C44" s="5" t="n">
        <v>14006</v>
      </c>
      <c r="D44" s="5" t="n">
        <v>47939</v>
      </c>
    </row>
    <row r="45">
      <c r="A45" s="4" t="inlineStr">
        <is>
          <t>Grant date fair value per share</t>
        </is>
      </c>
      <c r="C45" s="8" t="n">
        <v>10.71</v>
      </c>
      <c r="D45" s="8" t="n">
        <v>10.43</v>
      </c>
    </row>
    <row r="46">
      <c r="A46" s="4" t="inlineStr">
        <is>
          <t>Omnibus Incentive Plan [Member] | Time-Based Shares [Member] | Scenario Forecast [Member]</t>
        </is>
      </c>
    </row>
    <row r="47">
      <c r="A47" s="3" t="inlineStr">
        <is>
          <t>Share Based Compensation Arrangement By Share Based Payment Award [Line Items]</t>
        </is>
      </c>
    </row>
    <row r="48">
      <c r="A48" s="4" t="inlineStr">
        <is>
          <t>Shares vesting in equal instalments</t>
        </is>
      </c>
      <c r="H48" s="5" t="n">
        <v>15980</v>
      </c>
      <c r="I48" s="5" t="n">
        <v>15980</v>
      </c>
      <c r="J48" s="5" t="n">
        <v>15979</v>
      </c>
    </row>
    <row r="49">
      <c r="A49" s="4" t="inlineStr">
        <is>
          <t>Omnibus Incentive Plan [Member] | Time-Based Shares [Member] | Scenario Forecast [Member] | Chief Financial Officer [Member]</t>
        </is>
      </c>
    </row>
    <row r="50">
      <c r="A50" s="3" t="inlineStr">
        <is>
          <t>Share Based Compensation Arrangement By Share Based Payment Award [Line Items]</t>
        </is>
      </c>
    </row>
    <row r="51">
      <c r="A51" s="4" t="inlineStr">
        <is>
          <t>Shares vesting in equal instalments</t>
        </is>
      </c>
      <c r="H51" s="5" t="n">
        <v>4669</v>
      </c>
      <c r="I51" s="5" t="n">
        <v>4669</v>
      </c>
      <c r="J51" s="5" t="n">
        <v>4668</v>
      </c>
    </row>
  </sheetData>
  <mergeCells count="4">
    <mergeCell ref="A1:A2"/>
    <mergeCell ref="B1:E1"/>
    <mergeCell ref="F1:G1"/>
    <mergeCell ref="H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ctivity (Detail) - Restricted Stock [Member]</t>
        </is>
      </c>
      <c r="B1" s="2" t="inlineStr">
        <is>
          <t>9 Months Ended</t>
        </is>
      </c>
    </row>
    <row r="2">
      <c r="B2" s="2" t="inlineStr">
        <is>
          <t>Sep. 30, 2021$ / sharesshares</t>
        </is>
      </c>
    </row>
    <row r="3">
      <c r="A3" s="3" t="inlineStr">
        <is>
          <t>Share Based Compensation Arrangement By Share Based Payment Award [Line Items]</t>
        </is>
      </c>
    </row>
    <row r="4">
      <c r="A4" s="4" t="inlineStr">
        <is>
          <t>Beginning balance, Number of shares | shares</t>
        </is>
      </c>
      <c r="B4" s="5" t="n">
        <v>100267</v>
      </c>
    </row>
    <row r="5">
      <c r="A5" s="4" t="inlineStr">
        <is>
          <t>Vested, Number of shares | shares</t>
        </is>
      </c>
      <c r="B5" s="5" t="n">
        <v>-26294</v>
      </c>
    </row>
    <row r="6">
      <c r="A6" s="4" t="inlineStr">
        <is>
          <t>Canceled and surrendered, Number of shares | shares</t>
        </is>
      </c>
      <c r="B6" s="5" t="n">
        <v>-18973</v>
      </c>
    </row>
    <row r="7">
      <c r="A7" s="4" t="inlineStr">
        <is>
          <t>Ending balance, Number of shares | shares</t>
        </is>
      </c>
      <c r="B7" s="5" t="n">
        <v>240835</v>
      </c>
    </row>
    <row r="8">
      <c r="A8" s="4" t="inlineStr">
        <is>
          <t>Beginning balance, Weighted-Average Grant-Date Fair Value per Share | $ / shares</t>
        </is>
      </c>
      <c r="B8" s="8" t="n">
        <v>15.37</v>
      </c>
    </row>
    <row r="9">
      <c r="A9" s="4" t="inlineStr">
        <is>
          <t>Vested, Weighted-Average Grant-Date Fair Value per Share | $ / shares</t>
        </is>
      </c>
      <c r="B9" s="10" t="n">
        <v>12.07</v>
      </c>
    </row>
    <row r="10">
      <c r="A10" s="4" t="inlineStr">
        <is>
          <t>Canceled and surrendered, Weighted-Average Grant-Date Fair Value per Share | $ / shares</t>
        </is>
      </c>
      <c r="B10" s="10" t="n">
        <v>13.04</v>
      </c>
    </row>
    <row r="11">
      <c r="A11" s="4" t="inlineStr">
        <is>
          <t>Ending balance, Weighted-Average Grant-Date Fair Value per Share | $ / shares</t>
        </is>
      </c>
      <c r="B11" s="8" t="n">
        <v>12.15</v>
      </c>
    </row>
    <row r="12">
      <c r="A12" s="4" t="inlineStr">
        <is>
          <t>Performance-Based Restricted Stock [Member]</t>
        </is>
      </c>
    </row>
    <row r="13">
      <c r="A13" s="3" t="inlineStr">
        <is>
          <t>Share Based Compensation Arrangement By Share Based Payment Award [Line Items]</t>
        </is>
      </c>
    </row>
    <row r="14">
      <c r="A14" s="4" t="inlineStr">
        <is>
          <t>Granted, Number of shares | shares</t>
        </is>
      </c>
      <c r="B14" s="5" t="n">
        <v>123890</v>
      </c>
    </row>
    <row r="15">
      <c r="A15" s="4" t="inlineStr">
        <is>
          <t>Granted, Weighted-Average Grant-Date Fair Value per Share | $ / shares</t>
        </is>
      </c>
      <c r="B15" s="8" t="n">
        <v>10.49</v>
      </c>
    </row>
    <row r="16">
      <c r="A16" s="4" t="inlineStr">
        <is>
          <t>Time-Based Restricted Stock [Member]</t>
        </is>
      </c>
    </row>
    <row r="17">
      <c r="A17" s="3" t="inlineStr">
        <is>
          <t>Share Based Compensation Arrangement By Share Based Payment Award [Line Items]</t>
        </is>
      </c>
    </row>
    <row r="18">
      <c r="A18" s="4" t="inlineStr">
        <is>
          <t>Granted, Number of shares | shares</t>
        </is>
      </c>
      <c r="B18" s="5" t="n">
        <v>61945</v>
      </c>
    </row>
    <row r="19">
      <c r="A19" s="4" t="inlineStr">
        <is>
          <t>Granted, Weighted-Average Grant-Date Fair Value per Share | $ / shares</t>
        </is>
      </c>
      <c r="B19" s="8" t="n">
        <v>10.4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Additional Information Regarding Outstanding Non-vested Time-based Restricted Stock and Performance-based Restricted Stock (Details) - Restricted Stock [Member] - $ / shares</t>
        </is>
      </c>
      <c r="B1" s="2" t="inlineStr">
        <is>
          <t>9 Months Ended</t>
        </is>
      </c>
    </row>
    <row r="2">
      <c r="B2" s="2" t="inlineStr">
        <is>
          <t>Sep. 30, 2021</t>
        </is>
      </c>
      <c r="C2" s="2" t="inlineStr">
        <is>
          <t>Dec. 31, 2020</t>
        </is>
      </c>
    </row>
    <row r="3">
      <c r="A3" s="3" t="inlineStr">
        <is>
          <t>Share Based Compensation Arrangement By Share Based Payment Award [Line Items]</t>
        </is>
      </c>
    </row>
    <row r="4">
      <c r="A4" s="4" t="inlineStr">
        <is>
          <t>Unvested restricted common stock issued</t>
        </is>
      </c>
      <c r="B4" s="5" t="n">
        <v>240835</v>
      </c>
      <c r="C4" s="5" t="n">
        <v>100267</v>
      </c>
    </row>
    <row r="5">
      <c r="A5" s="4" t="inlineStr">
        <is>
          <t>February 12, 2018 [Member]</t>
        </is>
      </c>
    </row>
    <row r="6">
      <c r="A6" s="3" t="inlineStr">
        <is>
          <t>Share Based Compensation Arrangement By Share Based Payment Award [Line Items]</t>
        </is>
      </c>
    </row>
    <row r="7">
      <c r="A7" s="4" t="inlineStr">
        <is>
          <t>Grant date</t>
        </is>
      </c>
      <c r="B7" s="4" t="inlineStr">
        <is>
          <t>Feb. 12,
		2018</t>
        </is>
      </c>
    </row>
    <row r="8">
      <c r="A8" s="4" t="inlineStr">
        <is>
          <t>Unvested restricted common stock issued</t>
        </is>
      </c>
      <c r="B8" s="5" t="n">
        <v>50000</v>
      </c>
    </row>
    <row r="9">
      <c r="A9" s="4" t="inlineStr">
        <is>
          <t>Share Value at Grant Date Per Share</t>
        </is>
      </c>
      <c r="B9" s="8" t="n">
        <v>16.35</v>
      </c>
    </row>
    <row r="10">
      <c r="A10" s="4" t="inlineStr">
        <is>
          <t>Remaining Restriction Period (Years)</t>
        </is>
      </c>
      <c r="B10" s="4" t="inlineStr">
        <is>
          <t>1 year 3 months</t>
        </is>
      </c>
    </row>
    <row r="11">
      <c r="A11" s="4" t="inlineStr">
        <is>
          <t>April 24, 2020 [Member]</t>
        </is>
      </c>
    </row>
    <row r="12">
      <c r="A12" s="3" t="inlineStr">
        <is>
          <t>Share Based Compensation Arrangement By Share Based Payment Award [Line Items]</t>
        </is>
      </c>
    </row>
    <row r="13">
      <c r="A13" s="4" t="inlineStr">
        <is>
          <t>Grant date</t>
        </is>
      </c>
      <c r="B13" s="4" t="inlineStr">
        <is>
          <t>Apr. 24,
		2020</t>
        </is>
      </c>
    </row>
    <row r="14">
      <c r="A14" s="4" t="inlineStr">
        <is>
          <t>Unvested restricted common stock issued</t>
        </is>
      </c>
      <c r="B14" s="5" t="n">
        <v>5000</v>
      </c>
    </row>
    <row r="15">
      <c r="A15" s="4" t="inlineStr">
        <is>
          <t>Share Value at Grant Date Per Share</t>
        </is>
      </c>
      <c r="B15" s="8" t="n">
        <v>10.6</v>
      </c>
    </row>
    <row r="16">
      <c r="A16" s="4" t="inlineStr">
        <is>
          <t>Remaining Restriction Period (Years)</t>
        </is>
      </c>
      <c r="B16" s="4" t="inlineStr">
        <is>
          <t>7 months 6 days</t>
        </is>
      </c>
    </row>
    <row r="17">
      <c r="A17" s="4" t="inlineStr">
        <is>
          <t>January 4, 2021 [Member]</t>
        </is>
      </c>
    </row>
    <row r="18">
      <c r="A18" s="3" t="inlineStr">
        <is>
          <t>Share Based Compensation Arrangement By Share Based Payment Award [Line Items]</t>
        </is>
      </c>
    </row>
    <row r="19">
      <c r="A19" s="4" t="inlineStr">
        <is>
          <t>Grant date</t>
        </is>
      </c>
      <c r="B19" s="4" t="inlineStr">
        <is>
          <t>Jan. 4,
		2021</t>
        </is>
      </c>
    </row>
    <row r="20">
      <c r="A20" s="4" t="inlineStr">
        <is>
          <t>Unvested restricted common stock issued</t>
        </is>
      </c>
      <c r="B20" s="5" t="n">
        <v>143817</v>
      </c>
    </row>
    <row r="21">
      <c r="A21" s="4" t="inlineStr">
        <is>
          <t>Share Value at Grant Date Per Share</t>
        </is>
      </c>
      <c r="B21" s="8" t="n">
        <v>10.43</v>
      </c>
    </row>
    <row r="22">
      <c r="A22" s="4" t="inlineStr">
        <is>
          <t>Remaining Restriction Period (Years)</t>
        </is>
      </c>
      <c r="B22" s="4" t="inlineStr">
        <is>
          <t>2 years 3 months</t>
        </is>
      </c>
    </row>
    <row r="23">
      <c r="A23" s="4" t="inlineStr">
        <is>
          <t>April 13, 2021 [Member]</t>
        </is>
      </c>
    </row>
    <row r="24">
      <c r="A24" s="3" t="inlineStr">
        <is>
          <t>Share Based Compensation Arrangement By Share Based Payment Award [Line Items]</t>
        </is>
      </c>
    </row>
    <row r="25">
      <c r="A25" s="4" t="inlineStr">
        <is>
          <t>Grant date</t>
        </is>
      </c>
      <c r="B25" s="4" t="inlineStr">
        <is>
          <t>Apr. 13,
		2021</t>
        </is>
      </c>
    </row>
    <row r="26">
      <c r="A26" s="4" t="inlineStr">
        <is>
          <t>Unvested restricted common stock issued</t>
        </is>
      </c>
      <c r="B26" s="5" t="n">
        <v>42018</v>
      </c>
    </row>
    <row r="27">
      <c r="A27" s="4" t="inlineStr">
        <is>
          <t>Share Value at Grant Date Per Share</t>
        </is>
      </c>
      <c r="B27" s="8" t="n">
        <v>10.71</v>
      </c>
    </row>
    <row r="28">
      <c r="A28" s="4" t="inlineStr">
        <is>
          <t>Remaining Restriction Period (Years)</t>
        </is>
      </c>
      <c r="B28" s="4" t="inlineStr">
        <is>
          <t>2 years 3 month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 width="16" customWidth="1" min="5" max="5"/>
  </cols>
  <sheetData>
    <row r="1">
      <c r="A1" s="1" t="inlineStr">
        <is>
          <t>Subsequent Events - Additional Information (Detail) - $ / shares</t>
        </is>
      </c>
      <c r="B1" s="2" t="inlineStr">
        <is>
          <t>Nov. 04, 2021</t>
        </is>
      </c>
      <c r="C1" s="2" t="inlineStr">
        <is>
          <t>Aug. 05, 2021</t>
        </is>
      </c>
      <c r="D1" s="2" t="inlineStr">
        <is>
          <t>May 05, 2021</t>
        </is>
      </c>
      <c r="E1" s="2" t="inlineStr">
        <is>
          <t>Mar. 03, 2021</t>
        </is>
      </c>
    </row>
    <row r="2">
      <c r="A2" s="3" t="inlineStr">
        <is>
          <t>Subsequent Event [Line Items]</t>
        </is>
      </c>
    </row>
    <row r="3">
      <c r="A3" s="4" t="inlineStr">
        <is>
          <t>Cash dividend per common share</t>
        </is>
      </c>
      <c r="C3" s="8" t="n">
        <v>0.06</v>
      </c>
      <c r="D3" s="8" t="n">
        <v>0.06</v>
      </c>
      <c r="E3" s="8" t="n">
        <v>0.06</v>
      </c>
    </row>
    <row r="4">
      <c r="A4" s="4" t="inlineStr">
        <is>
          <t>Cash dividend, payable date</t>
        </is>
      </c>
      <c r="C4" s="4" t="inlineStr">
        <is>
          <t>Oct. 6,
		2021</t>
        </is>
      </c>
      <c r="D4" s="4" t="inlineStr">
        <is>
          <t>Jul. 6,
		2021</t>
        </is>
      </c>
      <c r="E4" s="4" t="inlineStr">
        <is>
          <t>Apr. 6,
		2021</t>
        </is>
      </c>
    </row>
    <row r="5">
      <c r="A5" s="4" t="inlineStr">
        <is>
          <t>Dividend payable, record date</t>
        </is>
      </c>
      <c r="C5" s="4" t="inlineStr">
        <is>
          <t>Sep. 15,
		2021</t>
        </is>
      </c>
      <c r="D5" s="4" t="inlineStr">
        <is>
          <t>Jun. 15,
		2021</t>
        </is>
      </c>
      <c r="E5" s="4" t="inlineStr">
        <is>
          <t>Mar. 15,
		2021</t>
        </is>
      </c>
    </row>
    <row r="6">
      <c r="A6" s="4" t="inlineStr">
        <is>
          <t>Subsequent Event [Member]</t>
        </is>
      </c>
    </row>
    <row r="7">
      <c r="A7" s="3" t="inlineStr">
        <is>
          <t>Subsequent Event [Line Items]</t>
        </is>
      </c>
    </row>
    <row r="8">
      <c r="A8" s="4" t="inlineStr">
        <is>
          <t>Cash dividend, declared date</t>
        </is>
      </c>
      <c r="B8" s="4" t="inlineStr">
        <is>
          <t>Nov. 4,
		2021</t>
        </is>
      </c>
    </row>
    <row r="9">
      <c r="A9" s="4" t="inlineStr">
        <is>
          <t>Cash dividend per common share</t>
        </is>
      </c>
      <c r="B9" s="8" t="n">
        <v>0.06</v>
      </c>
    </row>
    <row r="10">
      <c r="A10" s="4" t="inlineStr">
        <is>
          <t>Cash dividend, payable date</t>
        </is>
      </c>
      <c r="B10" s="4" t="inlineStr">
        <is>
          <t>Jan. 6,
		2022</t>
        </is>
      </c>
    </row>
    <row r="11">
      <c r="A11" s="4" t="inlineStr">
        <is>
          <t>Dividend payable, record date</t>
        </is>
      </c>
      <c r="B11" s="4" t="inlineStr">
        <is>
          <t>Dec. 1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00:43Z</dcterms:created>
  <dcterms:modified xmlns:dcterms="http://purl.org/dc/terms/" xmlns:xsi="http://www.w3.org/2001/XMLSchema-instance" xsi:type="dcterms:W3CDTF">2021-11-08T21:00:43Z</dcterms:modified>
</cp:coreProperties>
</file>